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COME TAXES" sheetId="9" state="visible" r:id="rId9"/>
    <sheet xmlns:r="http://schemas.openxmlformats.org/officeDocument/2006/relationships" name="VACATION OWNERSHIP NOTES RECEIV" sheetId="10" state="visible" r:id="rId10"/>
    <sheet xmlns:r="http://schemas.openxmlformats.org/officeDocument/2006/relationships" name="FINANCIAL INSTRUMENTS" sheetId="11" state="visible" r:id="rId11"/>
    <sheet xmlns:r="http://schemas.openxmlformats.org/officeDocument/2006/relationships" name="ACQUISITIONS AND DISPOSITION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CONTINGENCIES AND COMMITMENT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VARIABLE INTEREST ENTITIES" sheetId="19" state="visible" r:id="rId19"/>
    <sheet xmlns:r="http://schemas.openxmlformats.org/officeDocument/2006/relationships" name="BUSINESS SEGMENTS" sheetId="20" state="visible" r:id="rId20"/>
    <sheet xmlns:r="http://schemas.openxmlformats.org/officeDocument/2006/relationships" name="ADOPTION IMPACT OF NEW REVENUE "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VACATION OWNERSHIP NOTES RECE24" sheetId="24" state="visible" r:id="rId24"/>
    <sheet xmlns:r="http://schemas.openxmlformats.org/officeDocument/2006/relationships" name="FINANCIAL INSTRUMENTS (Tables)" sheetId="25" state="visible" r:id="rId25"/>
    <sheet xmlns:r="http://schemas.openxmlformats.org/officeDocument/2006/relationships" name="EARNINGS PER SHARE (Tables)"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VARIABLE INTEREST ENTITIES (Tab" sheetId="31" state="visible" r:id="rId31"/>
    <sheet xmlns:r="http://schemas.openxmlformats.org/officeDocument/2006/relationships" name="BUSINESS SEGMENTS (Tables)" sheetId="32" state="visible" r:id="rId32"/>
    <sheet xmlns:r="http://schemas.openxmlformats.org/officeDocument/2006/relationships" name="ADOPTION IMPACT OF NEW REVENU33" sheetId="33" state="visible" r:id="rId33"/>
    <sheet xmlns:r="http://schemas.openxmlformats.org/officeDocument/2006/relationships" name="SUMMARY OF SIGNIFICANT ACCOUN34" sheetId="34" state="visible" r:id="rId34"/>
    <sheet xmlns:r="http://schemas.openxmlformats.org/officeDocument/2006/relationships" name="REVENUE - Revenue with customer" sheetId="35" state="visible" r:id="rId35"/>
    <sheet xmlns:r="http://schemas.openxmlformats.org/officeDocument/2006/relationships" name="REVENUE - Timing of Revenue fro" sheetId="36" state="visible" r:id="rId36"/>
    <sheet xmlns:r="http://schemas.openxmlformats.org/officeDocument/2006/relationships" name="REVENUE - Narrative (Details)" sheetId="37" state="visible" r:id="rId37"/>
    <sheet xmlns:r="http://schemas.openxmlformats.org/officeDocument/2006/relationships" name="REVENUE - Contracts with Custom" sheetId="38" state="visible" r:id="rId38"/>
    <sheet xmlns:r="http://schemas.openxmlformats.org/officeDocument/2006/relationships" name="REVENUE - Remaining performance" sheetId="39" state="visible" r:id="rId39"/>
    <sheet xmlns:r="http://schemas.openxmlformats.org/officeDocument/2006/relationships" name="INCOME TAXES (Details)" sheetId="40" state="visible" r:id="rId40"/>
    <sheet xmlns:r="http://schemas.openxmlformats.org/officeDocument/2006/relationships" name="VACATION OWNERSHIP NOTES RECE41" sheetId="41" state="visible" r:id="rId41"/>
    <sheet xmlns:r="http://schemas.openxmlformats.org/officeDocument/2006/relationships" name="VACATION OWNERSHIP NOTES RECE42" sheetId="42" state="visible" r:id="rId42"/>
    <sheet xmlns:r="http://schemas.openxmlformats.org/officeDocument/2006/relationships" name="VACATION OWNERSHIP NOTES RECE43" sheetId="43" state="visible" r:id="rId43"/>
    <sheet xmlns:r="http://schemas.openxmlformats.org/officeDocument/2006/relationships" name="VACATION OWNERSHIP NOTES RECE44" sheetId="44" state="visible" r:id="rId44"/>
    <sheet xmlns:r="http://schemas.openxmlformats.org/officeDocument/2006/relationships" name="VACATION OWNERSHIP NOTES RECE45" sheetId="45" state="visible" r:id="rId45"/>
    <sheet xmlns:r="http://schemas.openxmlformats.org/officeDocument/2006/relationships" name="VACATION OWNERSHIP NOTES RECE46" sheetId="46" state="visible" r:id="rId46"/>
    <sheet xmlns:r="http://schemas.openxmlformats.org/officeDocument/2006/relationships" name="VACATION OWNERSHIP NOTES RECE47" sheetId="47" state="visible" r:id="rId47"/>
    <sheet xmlns:r="http://schemas.openxmlformats.org/officeDocument/2006/relationships" name="FINANCIAL INSTRUMENTS - Carryin" sheetId="48" state="visible" r:id="rId48"/>
    <sheet xmlns:r="http://schemas.openxmlformats.org/officeDocument/2006/relationships" name="FINANCIAL INSTRUMENTS - Carry49" sheetId="49" state="visible" r:id="rId49"/>
    <sheet xmlns:r="http://schemas.openxmlformats.org/officeDocument/2006/relationships" name="ACQUISITIONS AND DISPOSITIONS (" sheetId="50" state="visible" r:id="rId50"/>
    <sheet xmlns:r="http://schemas.openxmlformats.org/officeDocument/2006/relationships" name="EARNINGS PER SHARE - Additional" sheetId="51" state="visible" r:id="rId51"/>
    <sheet xmlns:r="http://schemas.openxmlformats.org/officeDocument/2006/relationships" name="EARNINGS PER SHARE - Reconcilia" sheetId="52" state="visible" r:id="rId52"/>
    <sheet xmlns:r="http://schemas.openxmlformats.org/officeDocument/2006/relationships" name="INVENTORY - Composition of Inve" sheetId="53" state="visible" r:id="rId53"/>
    <sheet xmlns:r="http://schemas.openxmlformats.org/officeDocument/2006/relationships" name="INVENTORY - Additional Informat" sheetId="54" state="visible" r:id="rId54"/>
    <sheet xmlns:r="http://schemas.openxmlformats.org/officeDocument/2006/relationships" name="CONTINGENCIES AND COMMITMENTS (" sheetId="55" state="visible" r:id="rId55"/>
    <sheet xmlns:r="http://schemas.openxmlformats.org/officeDocument/2006/relationships" name="DEBT - Debt Balances, Net of Un" sheetId="56" state="visible" r:id="rId56"/>
    <sheet xmlns:r="http://schemas.openxmlformats.org/officeDocument/2006/relationships" name="DEBT - Additional Information (" sheetId="57" state="visible" r:id="rId57"/>
    <sheet xmlns:r="http://schemas.openxmlformats.org/officeDocument/2006/relationships" name="DEBT - Scheduled Future Princip" sheetId="58" state="visible" r:id="rId58"/>
    <sheet xmlns:r="http://schemas.openxmlformats.org/officeDocument/2006/relationships" name="DEBT - Net Carrying Value Of Th" sheetId="59" state="visible" r:id="rId59"/>
    <sheet xmlns:r="http://schemas.openxmlformats.org/officeDocument/2006/relationships" name="DEBT - Interest Expense Related" sheetId="60" state="visible" r:id="rId60"/>
    <sheet xmlns:r="http://schemas.openxmlformats.org/officeDocument/2006/relationships" name="SHAREHOLDERS' EQUITY - Addition" sheetId="61" state="visible" r:id="rId61"/>
    <sheet xmlns:r="http://schemas.openxmlformats.org/officeDocument/2006/relationships" name="SHAREHOLDERS' EQUITY - Changes " sheetId="62" state="visible" r:id="rId62"/>
    <sheet xmlns:r="http://schemas.openxmlformats.org/officeDocument/2006/relationships" name="SHAREHOLDERS' EQUITY - Summary " sheetId="63" state="visible" r:id="rId63"/>
    <sheet xmlns:r="http://schemas.openxmlformats.org/officeDocument/2006/relationships" name="SHAREHOLDERS' EQUITY - Cash Div" sheetId="64" state="visible" r:id="rId64"/>
    <sheet xmlns:r="http://schemas.openxmlformats.org/officeDocument/2006/relationships" name="SHARE-BASED COMPENSATION - Addi" sheetId="65" state="visible" r:id="rId65"/>
    <sheet xmlns:r="http://schemas.openxmlformats.org/officeDocument/2006/relationships" name="SHARE-BASED COMPENSATION - Shar" sheetId="66" state="visible" r:id="rId66"/>
    <sheet xmlns:r="http://schemas.openxmlformats.org/officeDocument/2006/relationships" name="SHARE-BASED COMPENSATION - Defe" sheetId="67" state="visible" r:id="rId67"/>
    <sheet xmlns:r="http://schemas.openxmlformats.org/officeDocument/2006/relationships" name="SHARE-BASED COMPENSATION - Assu" sheetId="68" state="visible" r:id="rId68"/>
    <sheet xmlns:r="http://schemas.openxmlformats.org/officeDocument/2006/relationships" name="VARIABLE INTEREST ENTITIES - Ad" sheetId="69" state="visible" r:id="rId69"/>
    <sheet xmlns:r="http://schemas.openxmlformats.org/officeDocument/2006/relationships" name="VARIABLE INTEREST ENTITIES - Cl" sheetId="70" state="visible" r:id="rId70"/>
    <sheet xmlns:r="http://schemas.openxmlformats.org/officeDocument/2006/relationships" name="VARIABLE INTEREST ENTITIES - In" sheetId="71" state="visible" r:id="rId71"/>
    <sheet xmlns:r="http://schemas.openxmlformats.org/officeDocument/2006/relationships" name="VARIABLE INTEREST ENTITIES - Ca" sheetId="72" state="visible" r:id="rId72"/>
    <sheet xmlns:r="http://schemas.openxmlformats.org/officeDocument/2006/relationships" name="BUSINESS SEGMENTS - Additional " sheetId="73" state="visible" r:id="rId73"/>
    <sheet xmlns:r="http://schemas.openxmlformats.org/officeDocument/2006/relationships" name="BUSINESS SEGMENTS - Revenues (D" sheetId="74" state="visible" r:id="rId74"/>
    <sheet xmlns:r="http://schemas.openxmlformats.org/officeDocument/2006/relationships" name="BUSINESS SEGMENTS - Net Income " sheetId="75" state="visible" r:id="rId75"/>
    <sheet xmlns:r="http://schemas.openxmlformats.org/officeDocument/2006/relationships" name="BUSINESS SEGMENTS - Assets (Det" sheetId="76" state="visible" r:id="rId76"/>
    <sheet xmlns:r="http://schemas.openxmlformats.org/officeDocument/2006/relationships" name="ADOPTION IMPACT OF NEW REVENU77" sheetId="77" state="visible" r:id="rId77"/>
    <sheet xmlns:r="http://schemas.openxmlformats.org/officeDocument/2006/relationships" name="ADOPTION IMPACT OF NEW REVENU78" sheetId="78" state="visible" r:id="rId78"/>
    <sheet xmlns:r="http://schemas.openxmlformats.org/officeDocument/2006/relationships" name="ADOPTION IMPACT OF NEW REVENU79" sheetId="79" state="visible" r:id="rId79"/>
    <sheet xmlns:r="http://schemas.openxmlformats.org/officeDocument/2006/relationships" name="ADOPTION IMPACT OF NEW REVENU80" sheetId="80" state="visible" r:id="rId80"/>
  </sheets>
  <definedNames/>
  <calcPr calcId="124519" fullCalcOnLoad="1"/>
</workbook>
</file>

<file path=xl/sharedStrings.xml><?xml version="1.0" encoding="utf-8"?>
<sst xmlns="http://schemas.openxmlformats.org/spreadsheetml/2006/main" uniqueCount="776">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VAC</t>
  </si>
  <si>
    <t>Entity Registrant Name</t>
  </si>
  <si>
    <t>Marriott Vacations Worldwide Corporation</t>
  </si>
  <si>
    <t>Entity Central Index Key</t>
  </si>
  <si>
    <t>Current Fiscal Year End Date</t>
  </si>
  <si>
    <t>--12-31</t>
  </si>
  <si>
    <t>Entity Filer Category</t>
  </si>
  <si>
    <t>Large Accelerated Filer</t>
  </si>
  <si>
    <t>Entity Common Stock, Shares Outstanding</t>
  </si>
  <si>
    <t>INTERIM CONSOLIDATED STATEMENTS OF INCOME - USD ($) $ in Thousands</t>
  </si>
  <si>
    <t>May 14, 2018</t>
  </si>
  <si>
    <t>Feb. 16, 2018</t>
  </si>
  <si>
    <t>Jun. 30, 2017</t>
  </si>
  <si>
    <t>REVENUES</t>
  </si>
  <si>
    <t>Revenue from contracts with customers</t>
  </si>
  <si>
    <t>Financing</t>
  </si>
  <si>
    <t>TOTAL REVENUES</t>
  </si>
  <si>
    <t>EXPENSES</t>
  </si>
  <si>
    <t>Marketing and sales</t>
  </si>
  <si>
    <t>General and administrative</t>
  </si>
  <si>
    <t>Litigation settlement</t>
  </si>
  <si>
    <t>Consumer financing interest</t>
  </si>
  <si>
    <t>Royalty fee</t>
  </si>
  <si>
    <t>TOTAL EXPENSES</t>
  </si>
  <si>
    <t>Losses and other expense, net</t>
  </si>
  <si>
    <t>Interest expense</t>
  </si>
  <si>
    <t>Other</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Vacation ownership products</t>
  </si>
  <si>
    <t>Expenses</t>
  </si>
  <si>
    <t>Resort management and other services</t>
  </si>
  <si>
    <t>Rental</t>
  </si>
  <si>
    <t>Cost reimbursements</t>
  </si>
  <si>
    <t>INTERIM CONSOLIDATED STATEMENTS OF COMPREHENSIVE INCOME - USD ($) $ in Thousands</t>
  </si>
  <si>
    <t>3 Months Ended</t>
  </si>
  <si>
    <t>Statement of Comprehensive Income [Abstract]</t>
  </si>
  <si>
    <t>Other comprehensive (loss) income:</t>
  </si>
  <si>
    <t>Foreign currency translation adjustments</t>
  </si>
  <si>
    <t>Derivative instrument adjustment, net of tax</t>
  </si>
  <si>
    <t>Total other comprehensive (loss) income, net of tax</t>
  </si>
  <si>
    <t>COMPREHENSIVE INCOME</t>
  </si>
  <si>
    <t>INTERIM CONSOLIDATED BALANCE SHEETS - USD ($) $ in Thousands</t>
  </si>
  <si>
    <t>Dec. 31, 2017</t>
  </si>
  <si>
    <t>ASSETS</t>
  </si>
  <si>
    <t>Cash and cash equivalents</t>
  </si>
  <si>
    <t>Restricted cash (including $144,816 and $32,321 from VIEs, respectively)</t>
  </si>
  <si>
    <t>Accounts receivable, net (including $6,039 and $5,639 from VIEs, respectively)</t>
  </si>
  <si>
    <t>Vacation ownership notes receivable, net (including $964,510 and $814,011 from VIEs, respectively)</t>
  </si>
  <si>
    <t>Inventory</t>
  </si>
  <si>
    <t>Property and equipment</t>
  </si>
  <si>
    <t>Other (including $25,688 and $13,708 from VIEs, respectively)</t>
  </si>
  <si>
    <t>TOTAL ASSETS</t>
  </si>
  <si>
    <t>LIABILITIES AND EQUITY</t>
  </si>
  <si>
    <t>Accounts payable</t>
  </si>
  <si>
    <t>Contract Liabilities</t>
  </si>
  <si>
    <t>Accrued liabilities (including $685 and $701 from VIEs, respectively)</t>
  </si>
  <si>
    <t>Payroll and benefits liability</t>
  </si>
  <si>
    <t>Deferred compensation liability</t>
  </si>
  <si>
    <t>Debt, net (including $1,113,860 and $845,131 from VIEs, respectively)</t>
  </si>
  <si>
    <t>Deferred taxes</t>
  </si>
  <si>
    <t>TOTAL LIABILITIES</t>
  </si>
  <si>
    <t>Contingencies and Commitments (Note 9)</t>
  </si>
  <si>
    <t xml:space="preserve"> </t>
  </si>
  <si>
    <t>Preferred stock — $0.01 par value; 2,000,000 shares authorized; none issued or outstanding</t>
  </si>
  <si>
    <t>Common stock — $0.01 par value; 100,000,000 shares authorized; 36,981,204 and 36,861,843 shares issued, respectively</t>
  </si>
  <si>
    <t>Treasury stock — at cost; 10,408,996 and 10,400,547 shares, respectively</t>
  </si>
  <si>
    <t>Additional paid-in capital</t>
  </si>
  <si>
    <t>Accumulated other comprehensive income</t>
  </si>
  <si>
    <t>Retained earnings</t>
  </si>
  <si>
    <t>TOTAL EQUITY</t>
  </si>
  <si>
    <t>TOTAL LIABILITIES AND EQUITY</t>
  </si>
  <si>
    <t>Advance deposits</t>
  </si>
  <si>
    <t>Deferred revenue</t>
  </si>
  <si>
    <t>INTERIM CONSOLIDATED BALANCE SHEETS (Parenthetical) - USD ($) $ in Thousands</t>
  </si>
  <si>
    <t>Restricted cash</t>
  </si>
  <si>
    <t>Accounts receivable, net</t>
  </si>
  <si>
    <t>Vacation ownership notes receivable, net</t>
  </si>
  <si>
    <t>Accrued liabilities</t>
  </si>
  <si>
    <t>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INTERIM CONSOLIDATED STATEMENTS OF CASH FLOWS - USD ($) $ in Thousands</t>
  </si>
  <si>
    <t>OPERATING ACTIVITIES</t>
  </si>
  <si>
    <t>Net income</t>
  </si>
  <si>
    <t>Adjustments to reconcile net income to net cash provided by operating activities:</t>
  </si>
  <si>
    <t>Depreciation</t>
  </si>
  <si>
    <t>Amortization of debt discount and issuance costs</t>
  </si>
  <si>
    <t>Vacation ownership notes receivable reserve</t>
  </si>
  <si>
    <t>Share-based compensation</t>
  </si>
  <si>
    <t>Deferred income taxes</t>
  </si>
  <si>
    <t>Net change in assets and liabilities:</t>
  </si>
  <si>
    <t>Accounts receivable</t>
  </si>
  <si>
    <t>Vacation ownership notes receivable originations</t>
  </si>
  <si>
    <t>Vacation ownership notes receivable collections</t>
  </si>
  <si>
    <t>Purchase of vacation ownership units for future transfer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Purchase of company owned life insurance</t>
  </si>
  <si>
    <t>Dispositions, net</t>
  </si>
  <si>
    <t>Net cash used in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Repayment of non-interest bearing note payable</t>
  </si>
  <si>
    <t>Debt issuance costs</t>
  </si>
  <si>
    <t>Repurchase of common stock</t>
  </si>
  <si>
    <t>Payment of dividends</t>
  </si>
  <si>
    <t>Payment of withholding taxes on vesting of restricted stock units</t>
  </si>
  <si>
    <t>Net cash provided by (used in) financing activities</t>
  </si>
  <si>
    <t>Effect of changes in exchange rat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S OF NON-CASH INVESTING AND FINANCING ACTIVITIES</t>
  </si>
  <si>
    <t>Non-cash issuance of debt in connection with acquisition of vacation ownership units</t>
  </si>
  <si>
    <t>SUMMARY OF SIGNIFICANT ACCOUNTING POLICIES</t>
  </si>
  <si>
    <t>Accounting Policies [Abstract]</t>
  </si>
  <si>
    <t>SUMMARY OF SIGNIFICANT ACCOUNTING POLICIES 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as well as under Marriott Vacation Club Pulse, an extension of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a subsidiary of Marriott International, provides on-site management for Ritz-Carlton branded properties. Our business is grouped into three reportable segments: North America, Asia Pacific and Europe. As of June 30, 2018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We use certain other terms that are defined within these Financial Statements. We adopted Accounting Standards Update (“ASU”) 2014-09 “ Revenue from Contracts with Customers (Topic 606), ” as amended (“ASU 2014-09”), on January 1, 2018, the first day of our 2018 fiscal year, and refer to it as the new “Revenue Standard” throughout these Financial Statements. We restated our previously reported historical results to conform with the adoption of the new Revenue Standard. See “ New Accounting Standards ” below for additional information on ASU 2014-09 and Footnote 15 “Adoption Impact of New Revenue Standard” for further discussion of the adoption and the impact on our previously reported historical results.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recast for the adoption of ASU 2014-09 included in our Current Report on Form 8-K, filed with the U.S. Securities and Exchange Commission on June 5, 2018.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vacation ownership notes receivable reserves, income taxes and loss contingencies. Accordingly, actual amounts may differ from these estimated amounts. We have reclassified certain prior year amounts to conform to our current quarter presentation. New Accounting Standards Accounting Standards Update 2018-05 – “ Income Taxes (Topic 740): Amendments to SEC Paragraphs Pursuant to SEC Staff Accounting Bulletin No. 118 ” (“ASU 2018-05”) In March 2018, the Financial Accounting Standards Board (“FASB”) issued ASU 2018-05, which updates the income tax accounting in GAAP to reflect the interpretive guidance in Staff Accounting Bulletin (“SAB”) 118 (“SAB 118”), that was issued by the staff of the Securities and Exchange Commission in December 2017 in order to address the application of GAAP in situations where a registrant does not have all the necessary information available, prepared, or analyzed (including computations) in reasonable detail to complete the accounting for certain income tax effects of the Tax Cuts and Jobs Act (“the “Tax Act”). SAB 118 provides for a provisional one year measurement period for registrants to finalize their accounting for certain income tax effects related to the Tax Act. ASU 2018-05 was effective upon issuance. We expect to finalize our provisional amounts related to the Tax Act by the fourth quarter of 2018. See Footnote 3 “Income Taxes” for additional information. Accounting Standards Update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The adoption of ASU 2016-01 in the first quarter of 2018 did not have a material impact on our financial statements or disclosures. Accounting Standards Update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The adoption of ASU 2016-16 in the first quarter of 2018 did not have a material impact on our financial statements or disclosures. Accounting Standards Update 2014-09 – “ Revenue from Contracts with Customers (Topic 606) ” (“ASU 2014-09”), as Amended In May 2014, the FASB issued ASU 2014-09, which, as amended, creates ASC Topic 606, “ Revenue from Contracts with Customers ” (“ASC 606”), and supersedes the revenue recognition requirements in ASC Topic 605, “ Revenue Recognition, ” including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is effective for annual reporting periods, and interim periods within those reporting periods, beginning after December 15, 2017. The new standard may be applied retrospectively or on a modified retrospective basis with the cumulative effect recognized on the date of adoption. We adopted ASU 2014-09, as amended, effective January 1, 2018, on a retrospective basis and restated our previously reported historical results. See Footnote 15 “Adoption Impact of New Revenue Standard” for further discussion of adoption and the impact on our previously reported historical results. See Footnote 2 “Revenue” for additional information on how we recognize revenue. Future Adoption of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expect to adopt ASU 2017-12 commencing in fiscal year 2019 and are continuing to evaluate the impact that adoption of this update will have on our financial statements and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19 and are continuing to evaluate the impact that adoption of this update will have on our financial statements and disclosur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ASU 2016-02 is effective for fiscal years beginning after December 15, 2018, including interim periods within those fiscal years, with early adoption permitted. Originally, entities were required to adopt ASU 2016-02 using a modified retrospective transition approach for all leases existing at, or entered into after, the date of initial application. However, in July 2018, the FASB issued ASU 2018-11, “ Leases (Topic 842): Targeted Improvements, ”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 Codification Improvements to Topic 842, Leases,</t>
  </si>
  <si>
    <t>REVENUE</t>
  </si>
  <si>
    <t>Revenue from Contract with Customer [Abstract]</t>
  </si>
  <si>
    <t xml:space="preserve"> REVENUE We account for revenue in accordance with ASC 606, “ Revenue from Contracts with Customers ,” which we adopted on January 1, 2018, using the retrospective method. See Footnote 1 “Summary of Significant Accounting Policies” for additional information and Footnote 15 “Adoption of New Revenue Standard” for further discussion of the adoption and the impact on our previously reported historical results. We generate most of our revenues from four primary sources: selling vacation ownership products; managing our resorts; financing consumer purchases of vacation ownership products; and renting vacation ownership inventory. The following series of tables present our revenue disaggregated by several categories. Sources of Revenue by Segment Three Months Ended June 30, 2018 ($ in thousands) North America Asia Pacific Europe Total Sale of vacation ownership products $ 188,624 $ 11,654 $ 4,890 $ 205,168 Ancillary revenues 29,716 96 5,600 35,412 Management fee revenues 22,760 742 1,814 25,316 Other services revenues 15,953 499 462 16,914 Resort management and other services 68,429 1,337 7,876 77,642 Rental 67,083 2,059 5,419 74,561 Cost reimbursements 186,734 1,931 12,805 201,470 Revenue from contracts with customers $ 510,870 $ 16,981 $ 30,990 $ 558,841 Financing 33,912 1,238 701 35,851 Total Revenues $ 544,782 $ 18,219 $ 31,691 $ 594,692 Three Months Ended June 30, 2017 ($ in thousands) North America Asia Pacific Europe Total Sale of vacation ownership products $ 184,880 $ 10,282 $ 6,694 $ 201,856 Ancillary revenues 27,910 — 5,130 33,040 Management fee revenues 19,711 694 1,623 22,028 Other services revenues 16,295 287 290 16,872 Resort management and other services 63,916 981 7,043 71,940 Rental 62,021 2,046 5,223 69,290 Cost reimbursements 176,236 1,607 8,977 186,820 Revenue from contracts with customers $ 487,053 $ 14,916 $ 27,937 $ 529,906 Financing 30,719 1,105 706 32,530 Total Revenues $ 517,772 $ 16,021 $ 28,643 $ 562,436 Six Months Ended June 30, 2018 ($ in thousands) North America Asia Pacific Europe Total Sale of vacation ownership products $ 349,320 $ 22,900 $ 7,737 $ 379,957 Ancillary revenues 55,113 141 8,657 63,911 Management fee revenues 44,323 1,514 3,653 49,490 Other services revenues 32,524 995 902 34,421 Resort management and other services 131,960 2,650 13,212 147,822 Rental 135,158 5,384 8,229 148,771 Cost reimbursements 389,360 3,697 24,601 417,658 Revenue from contracts with customers $ 1,005,798 $ 34,631 $ 53,779 $ 1,094,208 Financing 67,441 2,452 1,440 71,333 Total Revenues $ 1,073,239 $ 37,083 $ 55,219 $ 1,165,541 Six Months Ended June 30, 2017 ($ in thousands) North America Asia Pacific Europe Total Sale of vacation ownership products $ 336,589 $ 19,437 $ 9,707 $ 365,733 Ancillary revenues 52,598 — 7,711 60,309 Management fee revenues 39,627 1,386 3,130 44,143 Other services revenues 33,764 537 606 34,907 Resort management and other services 125,989 1,923 11,447 139,359 Rental 124,506 4,950 7,513 136,969 Cost reimbursements 357,802 2,717 23,515 384,034 Revenue from contracts with customers $ 944,886 $ 29,027 $ 52,182 $ 1,026,095 Financing 60,958 2,228 1,455 64,641 Total Revenues $ 1,005,844 $ 31,255 $ 53,637 $ 1,090,736 Timing of Revenue from Contracts with Customers by Segment Three Months Ended June 30, 2018 ($ in thousands) North America Asia Pacific Europe Total Services transferred over time $ 289,368 $ 5,015 $ 20,420 $ 314,803 Goods or services transferred at a point in time 221,502 11,966 10,570 244,038 Revenue from contracts with customers $ 510,870 $ 16,981 $ 30,990 $ 558,841 Three Months Ended June 30, 2017 ($ in thousands) North America Asia Pacific Europe Total Services transferred over time $ 269,806 $ 4,410 $ 16,080 $ 290,296 Goods or services transferred at a point in time 217,247 10,506 11,857 239,610 Revenue from contracts with customers $ 487,053 $ 14,916 $ 27,937 $ 529,906 Six Months Ended June 30, 2018 ($ in thousands) North America Asia Pacific Europe Total Services transferred over time $ 594,157 $ 11,139 $ 37,214 $ 642,510 Goods or services transferred at a point in time 411,641 23,492 16,565 451,698 Revenue from contracts with customers $ 1,005,798 $ 34,631 $ 53,779 $ 1,094,208 Six Months Ended June 30, 2017 ($ in thousands) North America Asia Pacific Europe Total Services transferred over time $ 545,371 $ 9,164 $ 34,640 $ 589,175 Goods or services transferred at a point in time 399,515 19,863 17,542 436,920 Revenue from contracts with customers $ 944,886 $ 29,027 $ 52,182 $ 1,026,095 Sale of Vacation Ownership Products We market and sell vacation ownership products in our three reportable segments. Vacation ownership products include deeded vacation ownership products, deeded beneficial interests, rights to use real estate, and other interests in trusts that solely hold real estate and deeded whole ownership units in residential buildings (collectively “vacation ownership products”). Vacation ownership products may be sold for cash or we may provide financing. In connection with the sale of vacation ownership products, we provide sales incentives to certain purchasers. Non-cash incentives typically include Marriott Rewards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We compared the lending terms against the terms of similar notes in the market and concluded that certain contracts within our Asia Pacific and Europe segments contain below market interest rates and as such have adjusted the transaction price for these contracts to reflect a market rate of interest. The lending terms of financed contracts within our North America segment reflect market term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is, which relies on historical payment data by customer class.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the second quarter and first half of 2018 by $3.7 million and $2.0 million , respectively,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recognize revenue on the sale of vacation ownership products at closing, when control is transferred to the customer. We evaluated our business practices, and the underlying risks and rewards associated with vacation ownership products, and the respective timing that such risk and rewards are transferred to the customer in determining the point in time at which control of the vacation ownership product is transferred to the customer.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Rewards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Resort Management and Other Services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d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We generate revenue from fees we earn for managing each of our resorts. These fees are earned regardless of usage or occupancy and are typically based on either a percentage of the budgeted costs to operate the resorts or a fixed fee arrangement (“Management fee revenues”) and reimbursement of costs incurred on behalf of the property owners’ associations (“Cost reimbursements revenues”). Cost reimbursements revenues exclude amounts that we have paid to the property owners’ associations related to maintenance fees for unsold vacation ownership products, as we have concluded that such payments are consideration payable to a customer. Cost reimbursements consist of actual expenses with no added margin. Management fees are typically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variable. We evaluated the nature of the services provided to property owners’ associations and concluded that the management services constitute a series of distinct services to be accounted for as a single performance obligation transferred over time. We use an input method, the number of days that management services are provided, to recognize management fee revenues, which is consistent with the pattern of transfer to the property owners’ associations who receive and consume the benefits as services are provided each day.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 additional fees for services we provide to owners and property owners’ associations. We receive club dues for exchange services as well as certain transaction-based fees from owners and other third parties, including external exchange service providers with which we are associated. Club dues are received in advance of providing access to the exchange services, are recorded as Deferred revenue on our Balance Sheets and are earned regardless of whether exchange services are provided. Transaction-based fees from owners are typically received at the time of the transaction and transaction-based fees from other third parties are typically receiv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club dues on a straight-line basis over the related period of time. Transaction-based fees are recognized as revenue at the point in time at which the relevant goods or services are transferred to the customer. For transaction-based fees, we evaluated whether we control the underlying goods or services prior to delivery to the customer.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Financing revenues include transaction-based fees we charge to owners and other third parties for services. We recognize fee revenues when services have been rendered. Rental Revenues We generate revenue from rentals of inventory that we hold for sale as interests in our vacation ownership programs or inventory that we control because our owners have elected alternative usage options permitted under our vacation ownership programs. We receive payments for rentals primarily through credit card charges. We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The following table shows the composition of our receivables and contract liabilities. We had no contract assets at either June 30, 2018 or December 31, 2017 . ($ in thousands) At June 30, 2018 At December 31, 2017 Receivables Accounts receivable $ 42,369 $ 72,905 Vacation ownership notes receivable, net 1,167,779 1,114,552 $ 1,210,148 $ 1,187,457 Contract Liabilities Advance deposits $ 95,816 $ 84,087 Deferred revenue 98,500 69,058 $ 194,316 $ 153,145 Revenue recognized in the second quarter and first half of 2018 that was included in our contract liabilities balance at December 31, 2017 was $47.3 million and $94.4 million , respectively. Remaining Performance Obligations Our remaining performance obligations represent the expected transaction price allocated to our contracts that we expect to recognize as revenue in future periods when we perform under the contracts. At June 30, 2018 , over 90 percent of this amount is expected to be recognized as revenue over the next two As discussed in Footnote 1 “Summary of Significant Accounting Policies,”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retrospective basis and restated our previously reported historical results as shown in the tables below. The cumulative impact of the adoption of the new Revenue Standard on our opening retained earnings as of January 2, 2016, the first day of our 2016 fiscal year, was $2.7 million . Upon adoption of the new Revenue Standard, recognition of revenue from the sale of vacation ownership products that is deemed collectible is now deferred from the point in time at which the statutory rescission period expires to closing, when control of the vacation ownership product is transferred to the customer. In addition, we aligned our assessment of collectibility of the transaction price for sales of vacation ownership products with our credit granting policies. We elected the practical expedient to expense all marketing and sales costs as they are incurred. Our consolidated cost reimbursements revenues and cost reimbursements expenses increased significantly, as all costs reimbursed to us by property owners’ associations are now reported on a gross basis upon adoption of the new Revenue Standard. In conjunction with the adoption of the new Revenue Standard we reclassified certain revenues and expenses. As part of the adoption of the new Revenue Standard, we elected the following practical expedients and accounting policies: • We expense all marketing and sales costs that we incur to sell vacation ownership products when incurred. • In determining the transaction price for contracts from customers, we exclude all taxes assessed by a governmental authority that are both imposed on and concurrent with a specific revenue-product transaction and collected by the entity from a customer (e.g., sales tax). • We do not disclose the amount of the transaction price allocated to the remaining performance obligations as of December 31, 2017 or provide an explanation of when we expect to recognize that amount as revenue. The following tables present the impact of the adoption of the new Revenue Standard on our previously reported historical results for the periods presented: Income Statement Impact - Second Quarter of 2017 Three Months Ended June 30, 2017 ($ in thousands, except per share amounts) As Reported Adjustments As Adjusted REVENUES Sale of vacation ownership products $ 191,010 $ 10,846 $ 201,856 Resort management and other services 79,158 (7,218 ) 71,940 Financing 32,530 — 32,530 Rental 84,188 (14,898 ) 69,290 Cost reimbursements 110,734 76,086 186,820 TOTAL REVENUES 497,620 64,816 562,436 EXPENSES Cost of vacation ownership products 46,143 4,882 51,025 Marketing and sales 104,029 (4,861 ) 99,168 Resort management and other services 44,008 (4,595 ) 39,413 Financing 3,449 — 3,449 Rental 70,163 (12,407 ) 57,756 General and administrative 29,534 — 29,534 Litigation settlement 183 — 183 Consumer financing interest 5,654 — 5,654 Royalty fee 16,307 — 16,307 Cost reimbursements 110,734 76,086 186,820 TOTAL EXPENSES 430,204 59,105 489,309 Losses and other expense, net (166 ) — (166 ) Interest expense (1,757 ) — (1,757 ) Other (100 ) — (100 ) INCOME BEFORE INCOME TAXES 65,393 5,711 71,104 Provision for income taxes (21,117 ) (1,801 ) (22,918 ) NET INCOME $ 44,276 $ 3,910 $ 48,186 Earnings per share - Basic $ 1.62 $ 0.14 $ 1.76 Earnings per share - Diluted $ 1.58 $ 0.14 $ 1.72 Income Statement Impact - First Half of 2017 Six Months Ended June 30, 2017 ($ in thousands, except per share amounts) As Reported Adjustments As Adjusted REVENUES Sale of vacation ownership products $ 363,165 $ 2,568 $ 365,733 Resort management and other services 152,122 (12,763 ) 139,359 Financing 64,641 — 64,641 Rental 169,444 (32,475 ) 136,969 Cost reimbursements 234,367 149,667 384,034 TOTAL REVENUES 983,739 106,997 1,090,736 EXPENSES Cost of vacation ownership products 88,763 6,033 94,796 Marketing and sales 204,690 (8,024 ) 196,666 Resort management and other services 85,653 (8,769 ) 76,884 Financing 7,466 — 7,466 Rental 140,595 (29,131 ) 111,464 General and administrative 57,073 — 57,073 Litigation settlement 183 — 183 Consumer financing interest 11,592 — 11,592 Royalty fee 32,377 — 32,377 Cost reimbursements 234,367 149,667 384,034 TOTAL EXPENSES 862,759 109,776 972,535 Losses and other expense, net (225 ) — (225 ) Interest expense (2,538 ) — (2,538 ) Other (469 ) — (469 ) INCOME BEFORE INCOME TAXES 117,748 (2,779 ) 114,969 Provision for income taxes (39,772 ) 879 (38,893 ) NET INCOME $ 77,976 $ (1,900 ) $ 76,076 Earnings per share - Basic $ 2.86 $ (0.07 ) $ 2.79 Earnings per share - Diluted $ 2.79 $ (0.07 ) $ 2.72 Balance Sheet Impact As of December 31, 2017 ($ in thousands) As Reported Adjustments As Adjusted ASSETS Cash and cash equivalents $ 409,059 $ — $ 409,059 Restricted cash 81,553 — 81,553 Accounts receivable, net 154,174 (62,515 ) 91,659 Vacation ownership notes receivable, net 1,119,631 (5,079 ) 1,114,552 Inventory 716,533 11,846 728,379 Property and equipment 252,727 — 252,727 Other 172,516 (5,863 ) 166,653 TOTAL ASSETS $ 2,906,193 $ (61,611 ) $ 2,844,582 LIABILITIES AND EQUITY Accounts payable $ 145,405 $ — $ 145,405 Advance deposits 63,062 21,025 84,087 Accrued liabilities 168,591 (48,781 ) 119,810 Deferred revenue 98,286 (29,228 ) 69,058 Payroll and benefits liability 111,885 — 111,885 Deferred compensation liability 74,851 — 74,851 Debt, net 1,095,213 — 1,095,213 Other 13,155 316 13,471 Deferred taxes 90,725 (738 ) 89,987 TOTAL LIABILITIES 1,861,173 (57,406 ) 1,803,767 Preferred stock — — — Common stock 369 — 369 Treasury stock (694,233 ) — (694,233 ) Additional paid-in capital 1,188,538 — 1,188,538 Accumulated other comprehensive income 16,745 — 16,745 Retained earnings 533,601 (4,205 ) 529,396 TOTAL EQUITY 1,045,020 (4,205 ) 1,040,815 TOTAL LIABILITIES AND EQUITY $ 2,906,193 $ (61,611 ) $ 2,844,582 Cash Flow Impact - Operating Activities Six Months Ended June 30, 2017 ($ in thousands) As Reported Adjustments As Adjusted OPERATING ACTIVITIES Net income $ 77,976 $ (1,900 ) $ 76,076 Adjustments to reconcile net income to net cash provided by operating activities: Depreciation 10,192 — 10,192 Amortization of debt discount and issuance costs 2,726 — 2,726 Vacation ownership notes receivable reserve 26,821 230 27,051 Share-based compensation 8,451 — 8,451 Deferred income taxes 11,778 1,032 12,810 Net change in assets and liabilities: Accounts receivable 30,079 (6,109 ) 23,970 Vacation ownership notes receivable originations (227,643 ) (405 ) (228,048 ) Vacation ownership notes receivable collections 136,731 — 136,731 Inventory 16,007 (1,001 ) 15,006 Purchase of vacation ownership units for future transfer to inventory (33,594 ) — (33,594 ) Other assets 4,406 69 4,475 Accounts payable, advance deposits and accrued liabilities (70,470 ) 2,242 (68,228 ) Deferred revenue 19,654 5,509 25,163 Payroll and benefit liabilities (8,698 ) — (8,698 ) Deferred compensation liability 7,053 — 7,053 Other liabilities (585 ) 293 (292 ) Other, net 3,246 40 3,286 Net cash provided by operating activities $ 14,130 $ — $ 14,130</t>
  </si>
  <si>
    <t>INCOME TAXES</t>
  </si>
  <si>
    <t>Income Tax Disclosure [Abstract]</t>
  </si>
  <si>
    <t>INCOME TAXES We file income tax returns with U.S. federal and state and non-U.S. jurisdictions and are subject to audits in these jurisdictions.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2.2 million and $2.1 million at June 30, 2018 and December 31, 2017 , respectively. Our interim effective tax rate was 27.05 percent and 33.83 percent for the six months ended June 30, 2018 and June 30, 2017 , respectively, and our annual effective tax rate is expected to be approximately 25.69 percent for fiscal year 2018. During December 2017, the Tax Act was signed into law, effective January 1, 2018, resulting in a significant change in the framework for U.S. corporate taxes, including but not limited to, the reduction of the U.S. corporate tax rate from 35 percent to 21 percent. In accordance with SAB 118, we remeasured our deferred tax assets and liabilities using the new corporate tax rate of 21 percent, rather than the previous corporate tax rate of 35 percent, resulting in a $65.2 million decrease in our income tax expense for the year ended December 31, 2017 and a corresponding $65.2 million decrease in our net deferred tax liability as of December 31, 2017. As of June 30, 2018 , these amounts remain provisional and additional work is necessary to perform a more detailed analysis. The one-time transition tax on certain un-repatriated earnings of foreign subsidiaries is based on total post-1986 earnings and profits that we previously deferred from U.S. income taxes. We performed a preliminary analysis of the transition tax and determined that, due to deficits in foreign earnings and profits, we did not have a one-time transition tax liability to record in 2017. As of June 30, 2018 , we have not finalized our calculations of our transition tax liability, if any. As the one-time transition tax is based in part on the amount of those earnings held in cash and other specified assets, we may determine that we have a one-time transition tax liability when we finalize the calculation of post-1986 foreign earnings and profits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VACATION OWNERSHIP NOTES RECEIVABLE</t>
  </si>
  <si>
    <t>Receivables [Abstract]</t>
  </si>
  <si>
    <t>VACATION OWNERSHIP NOTES RECEIVABLE The following table shows the composition of our vacation ownership notes receivable balances, net of reserves: ($ in thousands) At June 30, 2018 At December 31, 2017 Vacation ownership notes receivable — securitized $ 964,510 $ 814,011 Vacation ownership notes receivable — non-securitized Eligible for securitization (1) (2) 37,073 141,324 Not eligible for securitization (1) 166,196 159,217 Subtotal 203,269 300,541 Total vacation ownership notes receivable $ 1,167,779 $ 1,114,552 _________________________ (1) Refer to Footnote 5 “Financial Instruments” for a discussion of eligibility of our vacation ownership notes receivable for securitization. (2) We expect that these vacation ownership notes receivable will be purchased by the MVW Owner Trust 2018-1 (the “2018-1 Trust”) in accordance with the terms of the securitization transaction completed in the second quarter of 2018. Refer to Footnote 10 “Debt” for a discussion of the terms of this securitization transaction and the purchase of additional vacation ownership notes receivable by the 2018-1 Trust. The following table shows future principal payments, net of reserves, as well as interest rates for our non-securitized and securitized vacation ownership notes receivable at June 30, 2018 : ($ in thousands) Non-Securitized Vacation Ownership Notes Receivable Securitized Vacation Ownership Notes Receivable Total 2018, remaining $ 23,628 $ 48,321 $ 71,949 2019 34,696 98,564 133,260 2020 26,458 102,267 128,725 2021 20,280 105,452 125,732 2022 16,586 106,653 123,239 Thereafter 81,621 503,253 584,874 Balance at June 30, 2018 $ 203,269 $ 964,510 $ 1,167,779 Weighted average stated interest rate at June 30, 2018 11.2% 12.5% 12.2% Range of stated interest rates at June 30, 2018 0.0% to 18.0% 4.9% to 18.0% 0.0% to 18.0% We reflect interest income associated with vacation ownership notes receivable in our Income Statements in the Financing revenues caption. The following table summarizes interest income associated with vacation ownership notes receivable: Three Months Ended Six Months Ended ($ in thousands) June 30, 2018 June 30, 2017 June 30, 2018 June 30, 2017 Interest income associated with vacation ownership notes receivable — securitized $ 27,209 $ 22,948 $ 52,580 $ 46,294 Interest income associated with vacation ownership notes receivable — non-securitized 6,920 7,855 15,247 14,865 Total interest income associated with vacation ownership notes receivable $ 34,129 $ 30,803 $ 67,827 $ 61,159 We record the difference between the vacation ownership note receivable and the variable consideration included in the transaction price for the sale of the related vacation ownership product as a reserve on our vacation ownership notes receivable. See Footnote 2 “Revenue” for further information. The following table summarizes the activity related to our vacation ownership notes receivable reserve: ($ in thousands) Non-Securitized Vacation Ownership Notes Receivable Securitized Vacation Ownership Notes Receivable Total Balance at December 31, 2017 $ 58,292 $ 60,828 $ 119,120 Increase in vacation ownership notes receivable reserve 19,440 4,471 23,911 Securitizations (22,367 ) 22,367 — Clean-up call (1) 1,368 (1,368 ) — Write-offs (21,064 ) — (21,064 ) Defaulted vacation ownership notes receivable repurchase activity (2) 15,137 (15,137 ) — Balance at June 30, 2018 $ 50,806 $ 71,161 $ 121,967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non-securitized and securitized vacation ownership notes receivable, we estimated average remaining default rates of 7.05 percent and 7.16 percent as of June 30, 2018 and December 31, 2017 , respectively. A 0.5 percentage point increase in the estimated default rate would have resulted in an increase in our vacation ownership notes receivable reserve of $6.2 million and $6.0 million as of June 30, 2018 and December 31, 2017 , respectively. 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June 30, 2018 $ 39,526 $ 6,611 $ 46,137 Investment in vacation ownership notes receivable on non-accrual status at December 31, 2017 $ 38,786 $ 7,428 $ 46,214 Average investment in vacation ownership notes receivable on non-accrual status during the second quarter of 2018 $ 39,090 $ 7,642 $ 46,732 Average investment in vacation ownership notes receivable on non-accrual status during the second quarter of 2017 $ 38,179 $ 7,484 $ 45,663 Average investment in vacation ownership notes receivable on non-accrual status during the first half of 2018 $ 39,156 $ 7,020 $ 46,176 Average investment in vacation ownership notes receivable on non-accrual status during the first half of 2017 $ 41,135 $ 6,839 $ 47,974 The following table shows the aging of the recorded investment in principal, before reserves, in vacation ownership notes receivable as of June 30, 2018 : ($ in thousands) Non-Securitized Vacation Ownership Notes Receivable Securitized Vacation Ownership Notes Receivable Total 31 – 90 days past due $ 7,350 $ 15,199 $ 22,549 91 – 150 days past due 5,015 6,611 11,626 Greater than 150 days past due 34,511 — 34,511 Total past due 46,876 21,810 68,686 Current 207,199 1,013,861 1,221,060 Total vacation ownership notes receivable $ 254,075 $ 1,035,671 $ 1,289,746 The following table shows the aging of the recorded investment in principal, before reserves, in vacation ownership notes receivable as of December 31, 2017 : ($ in thousands) Non-Securitized Vacation Ownership Notes Receivable Securitized Vacation Ownership Notes Receivable Total 31 – 90 days past due $ 7,109 $ 18,553 $ 25,662 91 – 150 days past due 4,341 7,428 11,769 Greater than 150 days past due 34,445 — 34,445 Total past due 45,895 25,981 71,876 Current 312,938 848,858 1,161,796 Total vacation ownership notes receivable $ 358,833 $ 874,839 $ 1,233,672</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June 30, 2018 At December 31, 2017 ($ in thousands) Carrying Amount Fair Value (1) Carrying Amount Fair Value (1) Vacation ownership notes receivable — securitized $ 964,510 $ 1,101,984 $ 814,011 $ 954,743 Vacation ownership notes receivable — non-securitized 203,269 207,950 300,541 320,767 Other assets 25,688 25,688 13,708 13,708 Total financial assets $ 1,193,467 $ 1,335,622 $ 1,128,260 $ 1,289,218 Non-recourse debt associated with vacation ownership notes receivable securitizations, net $ (1,099,877 ) $ (1,095,811 ) $ (834,889 ) $ (836,028 ) Convertible notes, net (195,805 ) (232,760 ) (192,518 ) (259,884 ) Non-interest bearing note payable, net (29,373 ) (29,373 ) (60,560 ) (60,560 ) Total financial liabilities $ (1,325,055 ) $ (1,357,944 ) $ (1,087,967 ) $ (1,156,472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June 30, 2018 At December 31, 2017 ($ in thousands) Carrying Amount Fair Value Carrying Amount Fair Value Vacation ownership notes receivable Eligible for securitization (1) $ 37,073 $ 41,754 $ 141,324 $ 161,550 Not eligible for securitization 166,196 166,196 159,217 159,217 Total non-securitized $ 203,269 $ 207,950 $ 300,541 $ 320,767 _________________________ (1) We expect that these vacation ownership notes receivable will be purchased by the 2018-1 Trust in accordance with the terms of the securitization transaction completed in the second quarter of 2018. Refer to Footnote 10 “Debt” for discussion of the terms of this securitization transaction and the purchase of additional vacation ownership notes receivable by the 2018-1 Trust.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Other Assets We estimate the fair value of our other assets that are financial instruments using Level 2 inputs. These assets consist of company owned insurance policies (the “COLI policies”), acquired on the lives of certain participants in the Marriott Vacations Worldwide Deferred Compensation Plan, that are held in a rabbi trust. The carrying value of the COLI policies is equal to their cash surrender value.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Convertible Notes We estimate the fair value of our Convertible Notes (as defined in Footnote 10 “Debt”)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t>
  </si>
  <si>
    <t>ACQUISITIONS AND DISPOSITIONS</t>
  </si>
  <si>
    <t>Business Combinations [Abstract]</t>
  </si>
  <si>
    <t>ACQUISITIONS AND DISPOSITIONS Planned Acquisition On April 30, 2018, we entered into an Agreement and Plan of Merger (the “Merger Agreement”) under which we agreed to acquire, in a series of transactions, all of the outstanding shares of ILG, Inc. (“ILG”) in a cash and stock transaction with an implied equity value of approximately $4.7 billion as of that date. Under the Merger Agreement, shareholders of ILG will receive 0.165 shares of our common stock, par value $0.01 per share, and $14.75 in cash, without interest, for each share of ILG common stock, par value $0.01 per share, that they own immediately before these transactions close. Consummation of these transactions is subject to customary conditions, including approval from shareholders of both MVW and ILG and other customary closing conditions. We intend to finance the transaction through a combination of cash on hand and debt financing, and concurrently with the signing of the Merger Agreement, entered into a bridge facility commitment letter to provide for such financing. We expect to close the transaction by August 31, 2018. Acquisitions Marco Island, Florida During the first quarter of 2018, we acquired 20 completed vacation ownership units located at our resort in Marco Island, Florida for $23.9 million . The transaction was accounted for as an asset acquisition with all of the purchase price allocated to Inventory. See Footnote 9 “Contingencies and Commitments” for information on our remaining commitment related to this property. During the second quarter of 2017, we acquired 36 completed vacation ownership units located at our resort in Marco Island, Florida for $33.6 million . The transaction was accounted for as an asset acquisition with all of the purchase price allocated to Property and equipment as we did not intend to make the vacation ownership units available for sale for more than one year. To ensure consistency with the expected related future cash flow presentation, the cash purchase price was included as an operating activity in the Purchase of vacation ownership units for future transfer to inventory line on our Cash Flows. Big Island of Hawaii During the second quarter of 2017, we acquired 112 completed vacation ownership units located on the Big Island of Hawaii. The transaction was accounted for as an asset acquisition with all of the purchase price allocated to Inventory. As consideration for the acquisition, we paid $27.3 million in cash, settled a $0.5 million note receivable from the seller on a noncash basis, and issued a non-interest bearing note payable for $63.6 million</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Our calculation of diluted earnings per share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June 30, 2018 , there was no dilutive impact from the Convertible Notes for either the second quarter or the first half of 2018 . The shares issuable on exercise of the Warrants (as defined in Footnote 10 “Debt”) sold in connection with the issuance of the Convertible Notes will not impact the total dilutive weighted average shares outstanding unless and until the price of our common stock exceeds the strike price, which was adjusted during the second quarter of 2018 to $176.48 , as described in Footnote 10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0 “Debt”) purchased in connection with the issuance of the Convertible Notes are considered to be anti-dilutive and will not impact our calculation of diluted earnings per share. The table below illustrates the reconciliation of the earnings and number of shares used in our calculation of basic and diluted earnings per share. Three Months Ended Six Months Ended (in thousands, except per share amounts) June 30, 2018 (1) June 30, 2017 (1) June 30, 2018 (1) June 30, 2017 (1) Computation of Basic Earnings Per Share Net income $ 10,761 $ 48,186 $ 46,742 $ 76,076 Shares for basic earnings per share 26,728 27,319 26,707 27,285 Basic earnings per share $ 0.40 $ 1.76 $ 1.75 $ 2.79 Computation of Diluted Earnings Per Share Net income $ 10,761 $ 48,186 $ 46,742 $ 76,076 Shares for basic earnings per share 26,728 27,319 26,707 27,285 Effect of dilutive shares outstanding Employee stock options and SARs 396 464 414 457 Restricted stock units 129 182 160 187 Shares for diluted earnings per share 27,253 27,965 27,281 27,929 Diluted earnings per share $ 0.39 $ 1.72 $ 1.71 $ 2.72 _________________________ (1) The computations of diluted earnings per share exclude approximately 307,000 and 306,000 shares of common stock, the maximum number of shares issuable as of June 30, 2018 and June 30, 2017 ,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second quarter and first half of 2018 , we excluded from our calculation of diluted earnings per share 56,649 shares underlying stock appreciation rights (“SARs”) that may be settled in shares of common stock because the exercise price of $143.38 of such SARs was greater than the average market price for the applicable period. For the second quarter and first half of 2017</t>
  </si>
  <si>
    <t>INVENTORY</t>
  </si>
  <si>
    <t>Inventory Disclosure [Abstract]</t>
  </si>
  <si>
    <t>INVENTORY The following table shows the composition of our inventory balances: ($ in thousands) At June 30, 2018 At December 31, 2017 Finished goods (1) $ 325,374 $ 391,040 Work-in-progress 113 2,315 Land and infrastructure (2) 359,992 330,002 Real estate inventory 685,479 723,357 Operating supplies and retail inventory 4,675 5,022 $ 690,154 $ 728,379 _________________________ (1) Represents completed inventory that is either registered for sale as vacation ownership interests, or unregistered and available for sale in its current form. (2) Includes $69.5 million of inventory related to estimated future foreclosures at June 30, 2018 . We value vacation ownership and residential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less than $1.0 million and decreased carrying values of inventory by less than $1.0 million during the first half of 2018 and the first half of 2017, respectively. In addition to the above, at June 30, 2018 , we had $47.6 million of completed vacation ownership units which have been classified as a component of Property and equipment until the time at which they are legally registered for sale as vacation ownership products. Furthermore, at June 30, 2018 , we also had $454.9 million</t>
  </si>
  <si>
    <t>CONTINGENCIES AND COMMITMENTS</t>
  </si>
  <si>
    <t>Commitments and Contingencies Disclosure [Abstract]</t>
  </si>
  <si>
    <t>CONTINGENCIES AND COMMITMENTS Commitments and Letters of Credit As of June 30, 2018 , we had the following commitments outstanding: • We have various contracts for the use of information technology hardware and software that we use in the normal course of business. Our aggregate commitments under these contracts were $35.4 million , of which we expect $7.9 million , $12.4 million , $8.0 million , $3.1 million , $2.5 million and $1.5 million will be paid in 2018, 2019, 2020, 2021, 2022 and thereafter, respectively. • We have a commitment to purchase an operating property located in New York, New York for $ 170.2 million , of which $7.2 million is attributed to a related capital lease arrangement and recorded in Debt. We expect to acquire the units in the property in their current form, over time, and we are committed to make payments for these units of $108.5 million and $61.7 million in 2019 and 2020, respectively. We currently manage this property, which we have rebranded as Marriott Vacation Club Pulse, New York City. See Footnote 13 “Variable Interest Entities” for additional information on this transaction and our activities relating to the variable interest entity involved in this transaction. • We have a commitment to purchase 88 vacation ownership units located in Bali, Indonesia for use in our Asia Pacific segment, contingent upon completion of construction to agreed-upon standards within specified timeframes. We expect to complete the acquisition in 2019 and to make payments with respect to these units when specific construction milestones are completed, as follows: $3.9 million in 2018, $30.9 million in 2019 and $1.9 million in 2020. • We have a remaining commitment to purchase vacation ownership units located at our resort in Marco Island, Florida for $ 84.5 million , which we expect will be paid in 2019. See Footnote 6 “Acquisitions and Dispositions” and Footnote 13 “Variable Interest Entities” for additional information on this transaction and our activities relating to the variable interest entity involved in this transaction. • During the first quarter of 2018, we assigned a commitment to purchase an operating property located in San Francisco, California to a third-party developer in a capital efficient inventory arrangement. We expect to acquire the operating property in 2020 and to pay the purchase price of $163.5 million as follows: $100.0 million in 2020 and $63.5 million in 2021. See Footnote 13 “Variable Interest Entities” for additional information on this transaction and our activities relating to the variable interest entity involved in this transaction. Surety bonds issued as of June 30, 2018 totaled $34.5 million , the majority of which were requested by federal, state or local governments in connection with our operations. Additionally, as of June 30, 2018 , we had $2.2 million of letters of credit outstanding under our $250.0 million revolving credit facility (the “Revolving Corporate Credit Facility”).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Trial is scheduled for September 2018. We dispute the material allegations in the amended complaint and continue to defend against the action vigorously.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set the case for trial beginning in January 2019. We dispute the material allegations in the amended complaint and continue to defend against the action vigorously. Given the inherent uncertainties of litigation, we cannot estimate a range of the potential liability, if any, at this time. In May 2015, we and certain of our subsidiaries were named as defendants in an action filed in the Superior Court of San Francisco County, California, by William and Sharon Petrick and certain other present and former owners of fractional interests at the RCC San Francisco. The plaintiffs alleged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d, among other things, compensatory and punitive damages, rescission, and pre- and post-judgment interest. In July 2018, following a mediation meeting, the parties reached an agreement in principle to settle the case. The terms of the definitive settlement agreement are currently being finalized. We have recorded an accrual of $10.6 million in conjunction with the settlement. In addition to various terms and conditions, the settlement in principle contemplates our repurchase of fractional interests owned by the plaintiffs. In March 2017, RCHFU, L.L.C. and other owners of 232 fractional interests at The Ritz-Carlton Club, Aspen Highlands (“RCC Aspen Highlands”) served an amended complaint in an action pending in the court against us, certain of our subsidiaries, and other third party defendants.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We filed a motion to dismiss the amended complaint, which the Court granted in part and denied in part in March 2018. In February 2018, plaintiffs filed a motion seeking to add a claim for punitive damages to their complaint, which the Court granted in May 2018. We dispute the plaintiffs’ material allegations and continue to defend against the action vigorously. Given the inherent uncertainties of litigation, we cannot estimate a range of the potential liability, if any, at this time. In May 2016, we, certain of our subsidiaries, and certain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In September 2016, we filed a motion to dismiss the complaint and a motion to stay the case pending referral of certain questions to Florida state regulators, and the Court granted the motion to dismiss and denied the motion to stay. The Court granted leave to plaintiffs to file an amended complaint, which plaintiffs filed in October 2017. In November 2017, we filed a motion to dismiss the amended complaint, which remains pending. We dispute the plaintiffs’ material allegations and continue to defend against the action vigorously. Given the early stages of the action and the inherent uncertainties of litigation, we cannot estimate a range of the potential liability, if any, at this time. In July 2018, a complaint challenging our acquisition of ILG was filed on behalf of alleged stockholders of ILG in the District Court for the District of Delaware, captioned Scarantino v. ILG, Inc., et al. The complaint names as defendants ILG, ILG’s directors, Ignite Holdco, Inc., Ignite Holdco Subsidiary, Inc., our company, Volt Merger Sub, Inc. and Volt Merger Sub, LLC. The complaint alleges that (i) ILG and ILG’s directors issued a false and misleading registration statement in violation of Section 14(a) of the Exchange Act and Rule 14a-9 promulgated thereunder; and (ii) we and ILG’s directors, Volt Merger Sub, Inc. and Volt Merger Sub, LLC violated Section 20(a) of the Exchange Act by allegedly exercising control over ILG and ILG’s directors while they issued a false and misleading registration statement. The complaint seeks an injunction preventing the defendants from consummating the transaction and attorneys’ fees and costs, as well as other remedies. Also in July 2018, two other complaints challenging the ILG transaction were filed, one on behalf of an alleged stockholder of ILG in the District Court for the Southern District of Florida, captioned Patricia Stephens v. ILG, Inc., et al., and another on behalf of alleged stockholders of ILG in the District Court for the District of Delaware, captioned Hohman v. ILG, Inc., et al. The complaints name ILG and ILG’s directors as defendants and allege that (i) ILG and ILG’s directors issued a false and misleading registration statement in violation of Section 14(a) of the Exchange Act and Rule 14a-9 promulgated thereunder and (ii) ILG’s directors violated Section 20(a) of the Exchange Act by allegedly exercising control over ILG while issuing a false and misleading registration statement. The complaints seek an injunction preventing the defendants from consummating the transaction and attorneys’ fees and costs, as well as other remedies. We believe that these lawsuits are without merit and intend to defend ourselves vigorously. Other During the second quarter and first half of 2018 we recorded litigation settlement charges of $16.3 million in our Income Statement relating to agreements in principle to settle two actions in our North America segment, consisting of an accrual of $10.6 million in connection with the Petrick action as described above, and an accrual of $4.6 million in connection with an action brought by owners of fractional interests at The Ritz-Carlton, Lake Tahoe, and $1.1 million related to projects in our Europe segment. During June 2018, we identified fraudulently induced electronic payment disbursements we made to third parties in an aggregate amount of $9.9 million resulting from unauthorized third-party access to our email system. Upon detection, we immediately notified law enforcement authorities and relevant financial institutions and commenced a forensic investigation. As a result, we have since recovered $3.2 million and expect to recover a significant portion of the remaining $6.7 million through recovery of the disbursed funds and applicable insurance coverage. However, this recovery process may take up to several months. We recorded a loss of $6.7 million in the Losses and other expense, net line of our Income Statements for the second quarter and first half of 2018. Any recoveries will be recorded in our results in the future.</t>
  </si>
  <si>
    <t>DEBT</t>
  </si>
  <si>
    <t>Debt Disclosure [Abstract]</t>
  </si>
  <si>
    <t>DEBT The following table provides detail on our debt balances, net of unamortized debt discount and issuance costs: ($ in thousands) At June 30, 2018 At December 31, 2017 Vacation ownership notes receivable securitizations, gross (1) $ 1,113,860 $ 845,131 Unamortized debt issuance costs (13,983 ) (10,242 ) 1,099,877 834,889 Convertible notes, gross (2) 230,000 230,000 Unamortized debt discount and issuance costs (34,195 ) (37,482 ) 195,805 192,518 Non-interest bearing note payable 30,878 63,558 Unamortized debt discount (3) (1,505 ) (2,998 ) 29,373 60,560 Other debt, gross — 27 Unamortized debt issuance costs — (2 ) — 25 Capital leases 7,221 7,221 $ 1,332,276 $ 1,095,213 _________________________ (1) Interest rates as of June 30, 2018 range from 2.2% to 6.3% with a weighted average interest rate of 2.9% . (2) The effective interest rate as of June 30, 2018 was 4.7% . (3) Debt discount based on imputed interest rate of 6.0% . See Footnote 13 “Variable Interest Entities” for a discussion of the collateral for the non-recourse debt associated with the securitized vacation ownership notes receivable and our non-recourse warehouse credit facility (the “Warehouse Credit Facility”). The following table shows scheduled future principal payments for our debt as of June 30, 2018 : ($ in thousands) Vacation Ownership Notes Receivable Securitizations (1) Convertible Notes Non-Interest Bearing Note Payable Capital Leases Total Principal Payments Year 2018, remaining $ 54,037 $ — $ — $ — $ 54,037 2019 108,856 — 30,878 7,221 146,955 2020 112,311 — — — 112,311 2021 116,127 — — — 116,127 2022 118,798 230,000 — — 348,798 Thereafter 603,731 — — — 603,731 $ 1,113,860 $ 230,000 $ 30,878 $ 7,221 $ 1,381,959 _________________________ (1) The debt associated with our vacation ownership notes receivable securitizations is non-recourse to us and represents estimated payments assuming purchase of the remaining vacation ownership notes receivable by the 2018-1 Trust in the fourth quarter of 2018 as discussed below.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12.4 million and $9.9 million in the first half of 2018 and the first half of 2017, respectively. Debt Associated with Vacation Ownership Notes Receivable Securitizations On June 28, 2018 , we completed the securitization of a pool of $436.1 million of vacation ownership notes receivable. Approximately $327.1 million of the vacation ownership notes receivable were purchased on June 28, 2018 by the 2018-1 Trust, and we expect the remaining vacation ownership notes receivable to be purchased by the 2018-1 Trust prior to September 30, 2018. As of June 28, 2018 , the 2018-1 Trust held $105.8 million of the proceeds, which will be released as the remaining vacation ownership notes receivable are purchased. On July 26, 2018 , subsequent to the second quarter of 2018, the 2018-1 Trust purchased $56.5 million of the remaining vacation ownership notes receivable and $54.8 million was released from restricted cash. Any funds not used to purchase vacation ownership notes receivable will be returned to the investors. In connection with the securitization, investors purchased in a private placement $423.0 million in vacation ownership loan backed notes from the 2018-1 Trust. Three classes of vacation ownership loan backed notes were issued by the 2018-1 Trust: $315.9 million of Class A Notes, $65.0 million of Class B Notes and $42.1 million of Class C Notes. The Class A Notes have an interest rate of 3.45 percent, the Class B Notes have an interest rate of 3.60 percent and Class C Notes have an interest rate of 3.90 percent, for an overall weighted average interest rate of 3.52 percent.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2018 second quarter, and as of June 30, 2018 , no securitized vacation ownership notes receivable pools were out of compliance with their respective established parameters. As of June 30, 2018 , we had 8 securitized vacation ownership notes receivable pools outstanding. Convertible Notes During the third quarter of 2017, we issued $230.0 million aggregate principal amount of 1.50% Convertible Senior Notes due 2022 (the “Convertible Notes”). The Convertible Notes we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governing the notes and was adjusted during the second quarter of 2018 to 6.7560 shares of common stock per $1,000 principal amount of Convertible Notes (equivalent to a conversion price of approximately $148.02 per share of our common stock) when we declared a quarterly dividend of $0.40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certain circumstances. We may not redeem the Convertible Notes prior to their maturity date. If we undergo a fundamental change, as described in the indenture, subject to certain conditions, holders may require us to repurchase for cash all or any portion of their Convertible Notes, at a repurchase price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In accounting for the issuance of the Convertible Notes, we separated the Convertible Notes into liability and equity components and allocated $196.8 million to the liability component and $33.2 million to the equity component. The resulting debt discount is amortized as interest expense. We also incurred issuance costs of $7.3 million related to the Convertible Notes. As of June 30, 2018 , the remaining discount amortization period was 4.2 years . The following table shows the net carrying value of the Convertible Notes: ($ in thousands) At June 30, 2018 At December 31, 2017 Liability component Principal amount $ 230,000 $ 230,000 Unamortized debt discount (28,872 ) (31,596 ) Unamortized debt issuance costs (5,323 ) (5,886 ) Net carrying amount of the liability component $ 195,805 $ 192,518 Carrying amount of equity component, net of issuance costs $ 32,573 $ 32,573 The following table shows interest expense information related to the Convertible Notes: Three Months Ended Six Months Ended ($ in thousands) June 30, 2018 June 30, 2017 June 30, 2018 June 30, 2017 Contractual interest expense $ 863 $ — $ 1,725 $ — Amortization of debt discount 1,375 — 2,723 — Amortization of debt issuance costs 283 — 564 — $ 2,521 $ — $ 5,012 $ — Convertible Note Hedges and Warrants In connection with the offering of the Convertible Notes, we entered into privately-negotiated convertible note hedge transactions with respect to our common stock (“Convertible Note Hedges”), covering a total of approximately 1.55 million shares of our common stock. The Convertible Note Hedges have a strike price that initially corresponds to the initial conversion price of the Convertible Notes, are subject to anti-dilution provisions substantially similar to those of the Convertible Notes, are exercisable by us upon any conversion under the Convertible Notes, and expire when the Convertible Notes mature.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hich was adjusted during the second quarter of 2018 to $176.48 per share when we declared a quarterly dividend of $0.40 per share, which was greater than the quarterly dividend at the time of the issuance of the Convertible Notes.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initial conversion price from $148.19 (or a conversion premium of 30 percent ) to $176.68 per share (or a conversion premium of 55 percent ). The Warrants will expire in ratable portions on a series of expiration dates commencing on December 15, 2022. The Convertible Notes, the Convertible Note Hedges and the Warrants are transactions that are separate from each other. Holders of any such instrument have no rights with respect to the other instruments. As of June 30, 2018 , no Convertible Note Hedges or Warrants have been exercised. Revolving Corporate Credit Facility The Revolving Corporate Credit Facility, which terminates on August 16, 2022, has a borrowing capacity of $250.0 million , including a letter of credit sub-facility of $30.0 million , and provides support for our business, including ongoing liquidity and letters of credit. Borrowings under this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June 30, 2018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June 30, 2018 , we were in compliance with the applicable financial and operating covenants under the Revolving Corporate Credit Facility. Warehouse Credit Facility The Warehouse Credit Facility, which has a borrowing capacity of $250.0 million , allows for the securitization of vacation ownership notes receivable on a non-recourse basis. During the first quarter of 2018, we amended certain agreements associated with this facility, and as a result, the revolving period was extended to March 13, 2020, certain unused facility fees were reduced and a reserve option was added to provide flexibility in complying with hedging requirements of the facility. The other terms of the Warehouse Credit Facility are substantially similar to those in effect prior to the execution of the amendment. If the Warehouse Credit Facility is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As of June 30, 2018 , there were no cash borrowings outstanding under our Warehouse Credit Facility. We generally expect to securitize our vacation ownership notes receivable, including any vacation ownership notes receivable held in the Warehouse Credit Facility, in the ABS market once per year. Non-Interest Bearing Note Payable During the second quarter of 2017, we issued a non-interest bearing note payable in connection with the acquisition of vacation ownership units located on the Big Island of Hawaii. Per the terms of the note payable, the first payment of $32.7 million was paid during the second quarter of 2018 and the remaining balance of $30.9 million</t>
  </si>
  <si>
    <t>SHAREHOLDERS' EQUITY</t>
  </si>
  <si>
    <t>Equity [Abstract]</t>
  </si>
  <si>
    <t>SHAREHOLDERS’ EQUITY Marriott Vacations Worldwide has 100,000,000 authorized shares of common stock, par value of $ 0.01 per share. At June 30, 2018 , there were 36,981,204 shares of Marriott Vacations Worldwide common stock issued, of which 26,572,208 shares were outstanding and 10,408,996 shares were held as treasury stock. At December 31, 2017 , there were 36,861,843 shares of Marriott Vacations Worldwide common stock issued, of which 26,461,296 shares were outstanding and 10,400,547 shares were held as treasury stock. Marriott Vacations Worldwide has 2,000,000 authorized shares of preferred stock, par value of $ 0.01 per share, none of which were issued or outstanding as of June 30, 2018 or December 31, 2017 . The following table details changes in shareholders’ equity during the quarter ended June 30, 2018 : ($ in thousands) Common Stock Treasury Stock Additional Paid-In Capital Accumulated Other Comprehensive Income Retained Earnings Total Equity Balance at December 31, 2017 $ 369 $ (694,233 ) $ 1,188,538 $ 16,745 $ 529,396 $ 1,040,815 Net income — — — — 46,742 46,742 Foreign currency translation adjustments — — — (1,008 ) — (1,008 ) Derivative instrument adjustment — — — 37 — 37 Amounts related to share-based compensation 1 — 1,640 — — 1,641 Repurchase of common stock — (1,882 ) — — — (1,882 ) Dividends — — — — (21,343 ) (21,343 ) Employee stock plan issuance — 369 270 — — 639 Balance at June 30, 2018 $ 370 $ (695,746 ) $ 1,190,448 $ 15,774 $ 554,795 $ 1,065,641 Share Repurchase Program The following table summarizes share repurchase activity under our current share repurchase program: ($ in thousands, except per share amounts) Number of Shares Repurchased Cost of Shares Repurchased Average Price Paid per Share As of December 31, 2017 10,440,505 $ 696,744 $ 66.73 For the first half of 2018 13,969 1,882 134.70 As of June 30, 2018 10,454,474 $ 698,626 $ 66.83 On August 1, 2017, our Board of Directors authorized the repurchase of up to 1.0 million additional shares of our common stock under our existing share repurchase program and extended the program through May 31, 2018. On May 14, 2018, our Board of Directors authorized the extension of our existing share repurchase program through December 31, 2018. As of June 30, 2018 , our Board of Directors had authorized the repurchase of an aggregate of up to 11.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June 30, 2018 , 1.4 million shares remained available for repurchase under the authorization approved by our Board of Directors. The authorization for the share repurchase program may be suspended, terminated, increased or decreased by our Board of Directors at any time without prior notice. The Merger Agreement prohibits us from repurchasing shares of our common stock without ILG’s consent. Dividends We declared cash dividends to holders of common stock during the first half of 2018 as follows: Declaration Date Shareholder Record Date Distribution Date Dividend per Share February 16, 2018 March 1, 2018 March 15, 2018 $0.40 May 14, 2018 May 28, 2018 June 11, 2018 $0.40</t>
  </si>
  <si>
    <t>SHARE-BASED COMPENSATION</t>
  </si>
  <si>
    <t>Disclosure of Compensation Related Costs, Share-based Payments [Abstract]</t>
  </si>
  <si>
    <t>SHARE-BASED COMPENSATION We maintain the Marriott Vacations Worldwide Corporation Stock and Cash Incentive Plan (the “Stock Plan”) for the benefit of our officers, directors and employees. Under the Stock Plan, we award: (1) restricted stock units (“RSUs”) of our common stock, (2) SARs relating to our common stock and (3) stock options to purchase our common stock. A total of 6 million shares are authorized for issuance pursuant to grants under the Stock Plan. As of June 30, 2018 , 1.3 million shares were available for grants under the Stock Plan. The following table details our share-based compensation expense related to award grants to our officers, directors and employees: Three Months Ended Six Months Ended ($ in thousands) June 30, 2018 June 30, 2017 June 30, 2018 June 30, 2017 Service based RSUs $ 4,192 $ 3,481 $ 6,199 $ 5,447 Performance based RSUs 1,264 1,020 2,360 1,871 5,456 4,501 8,559 7,318 SARs 661 674 1,159 1,133 Stock options — — — — $ 6,117 $ 5,175 $ 9,718 $ 8,451 The following table details our deferred compensation costs related to unvested awards: ($ in thousands) At June 30, 2018 At December 31, 2017 Service based RSUs $ 14,499 $ 8,918 Performance based RSUs 8,210 4,752 22,709 13,670 SARs 2,375 999 Stock options — — $ 25,084 $ 14,669 Restricted Stock Units We granted 90,979 service based RSUs, which are subject to time-based vesting conditions, with a weighted average grant-date fair value of $137.20 , to our employees and non-employee directors during the first half of 2018. During the first half of 2018, we also granted performance-based RSUs, which are subject to performance-based vesting conditions, to members of management. A maximum of 71,902 RSUs may be earned under the performance-based RSU awards granted during the first half of 2018. Stock Appreciation Rights We granted 56,649 SARs, with a weighted average grant-date fair value of $44.75 and a weighted average exercise price of $143.38 , to members of management during the first half of 2018. We use the Black-Scholes model to estimate the fair value of the SARs granted.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half of 2018: Expected volatility 30.78% Dividend yield 1.11% Risk-free rate 2.68% Expected term (in years) 6.25</t>
  </si>
  <si>
    <t>VARIABLE INTEREST ENTITIES</t>
  </si>
  <si>
    <t>Organization, Consolidation and Presentation of Financial Statements [Abstract]</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June 30, 2018 : ($ in thousands) Vacation Ownership Notes Receivable Securitizations Warehouse Credit Facility Total Consolidated Assets Vacation ownership notes receivable, net of reserves $ 964,510 $ — $ 964,510 Interest receivable 6,039 — 6,039 Restricted cash (1) 144,816 — 144,816 Total $ 1,115,365 $ — $ 1,115,365 Consolidated Liabilities Interest payable $ 643 $ 42 $ 685 Debt 1,113,860 — 1,113,860 Total $ 1,114,503 $ 42 $ 1,114,545 _________________________ (1) Includes $105.8 million of the proceeds from the securitization transaction completed during the second quarter of 2018, which will be released as the remaining vacation ownership notes receivable are purchased by the 2018-1 Trust. Refer to Footnote 10 “Debt” for a discussion of the terms of this securitization transaction and the purchase of additional vacation ownership notes receivable by the 2018-1 Trust. The noncontrolling interest balance was zero . The creditors of these entities do not have general recourse to us. The following table shows the interest income and expense recognized as a result of our involvement with these variable interest entities during the second quarter of 2018: ($ in thousands) Vacation Ownership Notes Receivable Securitizations Warehouse Credit Facility Total Interest income $ 27,209 $ — $ 27,209 Interest expense to investors $ 4,692 $ 347 $ 5,039 Debt issuance cost amortization $ 889 $ 244 $ 1,133 Administrative expenses $ 100 $ 37 $ 137 The following table shows the interest income and expense recognized as a result of our involvement with these variable interest entities during the first half of 2018: ($ in thousands) Vacation Ownership Notes Receivable Securitizations Warehouse Credit Facility Total Interest income $ 52,580 $ — $ 52,580 Interest expense to investors $ 9,740 $ 691 $ 10,431 Debt issuance cost amortization $ 1,862 $ 485 $ 2,347 Administrative expenses $ 243 $ 79 $ 322 The following table shows cash flows between us and the vacation ownership notes receivable securitization variable interest entities: Six Months Ended ($ in thousands) June 30, 2018 June 30, 2017 Cash Inflows Net proceeds from vacation ownership notes receivable securitizations $ 418,714 $ — Principal receipts 127,069 110,754 Interest receipts 51,950 45,427 Reserve release 912 412 Total 598,645 156,593 Cash Outflows Principal to investors (117,141 ) (102,442 ) Voluntary repurchases of defaulted vacation ownership notes receivable (15,137 ) (14,318 ) Voluntary clean-up call (21,993 ) — Interest to investors (9,621 ) (8,575 ) Funding of restricted cash (1) (109,790 ) — Total (273,682 ) (125,335 ) Net Cash Flows $ 324,963 $ 31,258 _________________________ (1) Includes $105.8 million of the proceeds from the securitization transaction completed during the second quarter of 2018, which will be released as the remaining vacation ownership notes receivable are purchased by the 2018-1 Trust. Refer to Footnote 10 “Debt” for a discussion of the terms of this securitization transaction and the purchase of additional vacation ownership notes receivable by the 2018-1 Trust. The following table shows cash flows between us and the Warehouse Credit Facility variable interest entity: Six Months Ended ($ in thousands) June 30, 2018 June 30, 2017 Cash Inflows Proceeds from vacation ownership notes receivable securitizations $ — $ 50,260 Principal receipts — 948 Interest receipts — 1,486 Reserve release — 4 Total — 52,698 Cash Outflows Principal to investors — (640 ) Interest to investors (695 ) (826 ) Funding of restricted cash — (296 ) Total (695 ) (1,762 ) Net Cash Flows $ (695 ) $ 50,936 Under the terms of our vacation ownership notes receivable securitizations, we have the right at our option to repurchase defaulted vacation ownership notes receivable at the outstanding principal balance. The transaction documents typically limit such repurchases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Other Variable Interest Entities We have a commitment to purchase an operating property located in San Francisco, California. Refer to Footnote 9 “Contingencies and Commitments” for additional information on the commitment. We are required to purchase the operating property from the third party developer unless the developer has sold the property to another party. The operating property is held by a variable interest entity for which we are not the primary beneficiary as we cannot prevent the variable interest entity from selling the operating property at a higher price. Accordingly, we have not consolidated the variable interest entity. As of June 30, 2018 , our Balance Sheet reflected a note receivable of $0.5 million from this variable interest entity, included in the Accounts receivable line. We believe that our maximum exposure to loss as a result of our involvement with this variable interest entity is less than $1.0 million as of June 30, 2018 . We have a commitment to purchase an operating property located in New York, New York, that we currently manage as Marriott Vacation Club Pulse, New York City. Refer to Footnote 9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June 30, 2018 , our Balance Sheet reflected $8.3 million in Property and equipment related to a capital lease and leasehold improvements and $7.2 million in Debt related to the capital lease liability for ancillary and operations space we lease from the variable interest entity. In addition, a note receivable of $0.5 million is included in the Accounts receivable line on the Balance Sheet as of June 30, 2018 . We believe that our maximum exposure to loss as a result of our involvement with this variable interest entity is $1.6 million as of June 30, 2018 . Pursuant to a commitment to repurchase an operating property located in Marco Island, Florida that was previously sold to a third-party developer, we acquired 36 completed vacation ownership units during the second quarter of 2017 and 20 completed vacation ownership units during the first quarter of 2018. See Footnote 6 “Acquisitions and Dispositions” for additional information on the transaction that occurred during the first quarter of 2018. We remain obligated to repurchase the remaining portion of the operating property. See Footnote 9 “Contingencies and Commitments” for additional information on our remaining commitment. The developer is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June 30, 2018 , our Balance Sheet reflected $2.6 million of Inventory, $2.6 million of Other assets that relate to prepaid and other deposits, and $6.6 million of Other liabilities that relate to the deferral of gain recognition on the previous sale transaction and the deferral of revenue for development management services for the remaining purchase commitment, both of which will reduce our basis in the asset if we repurchase the property. In addition, a note receivable of $0.5 million and other receivables of $0.1 million are included in the Accounts receivable line on the Balance Sheet as of June 30, 2018 . We believe that our maximum exposure to loss as a result of our involvement with this variable interest entity is less than $1.0 million as of June 30, 2018 . Deferred Compensation Plan We consolidate the liabilities of the Marriott Vacations Worldwide Deferred Compensation Plan (the “Deferred Compensation Plan”) and the related assets, which consist of the COLI policies held in the rabbi trust. The rabbi trust is considered a variable interest entity. We are considered the primary beneficiary of the rabbi trust because we direct the activities of the trust and are the beneficiary of the trust. At June 30, 2018 , the value of the assets held in the rabbi trust was $25.7 million</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as well as under Marriott Vacation Club Pulse, an extension of the Marriott Vacation Club brand. We also develop, market and sell vacation ownership and related products under The Ritz-Carlton Destination Club brand, as well as whole ownership residential products under The Ritz-Carlton Residences brand.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 In our Europe segment, we are focused on selling our existing projects and managing existing resorts. We do not have any current plans for new development in this segmen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 Revenues Three Months Ended Six Months Ended ($ in thousands) June 30, 2018 June 30, 2017 June 30, 2018 June 30, 2017 North America $ 544,782 $ 517,772 $ 1,073,239 $ 1,005,844 Asia Pacific 18,219 16,021 37,083 31,255 Europe 31,691 28,643 55,219 53,637 Total segment revenues 594,692 562,436 1,165,541 1,090,736 Corporate and other — — — — $ 594,692 $ 562,436 $ 1,165,541 $ 1,090,736 Net Income Three Months Ended Six Months Ended ($ in thousands) June 30, 2018 June 30, 2017 June 30, 2018 June 30, 2017 North America $ 106,445 $ 122,654 $ 214,351 $ 221,119 Asia Pacific (3,101 ) (757 ) (4,181 ) (908 ) Europe 2,111 4,825 1,297 4,409 Total segment financial results 105,455 126,722 211,467 224,620 Corporate and other (88,075 ) (55,618 ) (147,397 ) (109,651 ) Provision for income taxes (6,619 ) (22,918 ) (17,328 ) (38,893 ) $ 10,761 $ 48,186 $ 46,742 $ 76,076 Assets ($ in thousands) At June 30, 2018 At December 31, 2017 North America $ 2,091,665 $ 2,087,904 Asia Pacific 130,328 128,490 Europe 63,289 62,430 Total segment assets 2,285,282 2,278,824 Corporate and other 772,288 565,758 $ 3,057,570 $ 2,844,582</t>
  </si>
  <si>
    <t>ADOPTION IMPACT OF NEW REVENUE STANDARD</t>
  </si>
  <si>
    <t>SUMMARY OF SIGNIFICANT ACCOUNTING POLICIES (Policies)</t>
  </si>
  <si>
    <t>Our Business</t>
  </si>
  <si>
    <t>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as well as under Marriott Vacation Club Pulse, an extension of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a subsidiary of Marriott International, provides on-site management for Ritz-Carlton branded properties. Our business is grouped into three reportable segments: North America, Asia Pacific and Europe. As of June 30, 2018 , our portfolio consisted of over 65 properties in the United States and nine other countries and territories. We generate most of our revenues from four</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We use certain other terms that are defined within these Financial Statements. We adopted Accounting Standards Update (“ASU”) 2014-09 “ Revenue from Contracts with Customers (Topic 606), ” as amended (“ASU 2014-09”), on January 1, 2018, the first day of our 2018 fiscal year, and refer to it as the new “Revenue Standard” throughout these Financial Statements. We restated our previously reported historical results to conform with the adoption of the new Revenue Standard. See “ New Accounting Standards ” below for additional information on ASU 2014-09 and Footnote 15 “Adoption Impact of New Revenue Standard” for further discussion of the adoption and the impact on our previously reported historical results.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recast for the adoption of ASU 2014-09 included in our Current Report on Form 8-K, filed with the U.S. Securities and Exchange Commission on June 5, 2018.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vacation ownership notes receivable reserves, income taxes and loss contingencies. Accordingly, actual amounts may differ from these estimated amounts. We have reclassified certain prior year amounts to conform to our current quarter presentation.</t>
  </si>
  <si>
    <t>New Accounting Standards</t>
  </si>
  <si>
    <t>New Accounting Standards Accounting Standards Update 2018-05 – “ Income Taxes (Topic 740): Amendments to SEC Paragraphs Pursuant to SEC Staff Accounting Bulletin No. 118 ” (“ASU 2018-05”) In March 2018, the Financial Accounting Standards Board (“FASB”) issued ASU 2018-05, which updates the income tax accounting in GAAP to reflect the interpretive guidance in Staff Accounting Bulletin (“SAB”) 118 (“SAB 118”), that was issued by the staff of the Securities and Exchange Commission in December 2017 in order to address the application of GAAP in situations where a registrant does not have all the necessary information available, prepared, or analyzed (including computations) in reasonable detail to complete the accounting for certain income tax effects of the Tax Cuts and Jobs Act (“the “Tax Act”). SAB 118 provides for a provisional one year measurement period for registrants to finalize their accounting for certain income tax effects related to the Tax Act. ASU 2018-05 was effective upon issuance. We expect to finalize our provisional amounts related to the Tax Act by the fourth quarter of 2018. See Footnote 3 “Income Taxes” for additional information. Accounting Standards Update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The adoption of ASU 2016-01 in the first quarter of 2018 did not have a material impact on our financial statements or disclosures. Accounting Standards Update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The adoption of ASU 2016-16 in the first quarter of 2018 did not have a material impact on our financial statements or disclosures. Accounting Standards Update 2014-09 – “ Revenue from Contracts with Customers (Topic 606) ” (“ASU 2014-09”), as Amended In May 2014, the FASB issued ASU 2014-09, which, as amended, creates ASC Topic 606, “ Revenue from Contracts with Customers ” (“ASC 606”), and supersedes the revenue recognition requirements in ASC Topic 605, “ Revenue Recognition,</t>
  </si>
  <si>
    <t>Future Adoption of Accounting Standards</t>
  </si>
  <si>
    <t>Future Adoption of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expect to adopt ASU 2017-12 commencing in fiscal year 2019 and are continuing to evaluate the impact that adoption of this update will have on our financial statements and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19 and are continuing to evaluate the impact that adoption of this update will have on our financial statements and disclosur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ASU 2016-02 is effective for fiscal years beginning after December 15, 2018, including interim periods within those fiscal years, with early adoption permitted. Originally, entities were required to adopt ASU 2016-02 using a modified retrospective transition approach for all leases existing at, or entered into after, the date of initial application. However, in July 2018, the FASB issued ASU 2018-11, “ Leases (Topic 842): Targeted Improvements, ”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 Codification Improvements to Topic 842, Leases,</t>
  </si>
  <si>
    <t>REVENUE (Tables)</t>
  </si>
  <si>
    <t>Disaggregation of Revenue</t>
  </si>
  <si>
    <t>Sources of Revenue by Segment Three Months Ended June 30, 2018 ($ in thousands) North America Asia Pacific Europe Total Sale of vacation ownership products $ 188,624 $ 11,654 $ 4,890 $ 205,168 Ancillary revenues 29,716 96 5,600 35,412 Management fee revenues 22,760 742 1,814 25,316 Other services revenues 15,953 499 462 16,914 Resort management and other services 68,429 1,337 7,876 77,642 Rental 67,083 2,059 5,419 74,561 Cost reimbursements 186,734 1,931 12,805 201,470 Revenue from contracts with customers $ 510,870 $ 16,981 $ 30,990 $ 558,841 Financing 33,912 1,238 701 35,851 Total Revenues $ 544,782 $ 18,219 $ 31,691 $ 594,692 Three Months Ended June 30, 2017 ($ in thousands) North America Asia Pacific Europe Total Sale of vacation ownership products $ 184,880 $ 10,282 $ 6,694 $ 201,856 Ancillary revenues 27,910 — 5,130 33,040 Management fee revenues 19,711 694 1,623 22,028 Other services revenues 16,295 287 290 16,872 Resort management and other services 63,916 981 7,043 71,940 Rental 62,021 2,046 5,223 69,290 Cost reimbursements 176,236 1,607 8,977 186,820 Revenue from contracts with customers $ 487,053 $ 14,916 $ 27,937 $ 529,906 Financing 30,719 1,105 706 32,530 Total Revenues $ 517,772 $ 16,021 $ 28,643 $ 562,436 Six Months Ended June 30, 2018 ($ in thousands) North America Asia Pacific Europe Total Sale of vacation ownership products $ 349,320 $ 22,900 $ 7,737 $ 379,957 Ancillary revenues 55,113 141 8,657 63,911 Management fee revenues 44,323 1,514 3,653 49,490 Other services revenues 32,524 995 902 34,421 Resort management and other services 131,960 2,650 13,212 147,822 Rental 135,158 5,384 8,229 148,771 Cost reimbursements 389,360 3,697 24,601 417,658 Revenue from contracts with customers $ 1,005,798 $ 34,631 $ 53,779 $ 1,094,208 Financing 67,441 2,452 1,440 71,333 Total Revenues $ 1,073,239 $ 37,083 $ 55,219 $ 1,165,541 Six Months Ended June 30, 2017 ($ in thousands) North America Asia Pacific Europe Total Sale of vacation ownership products $ 336,589 $ 19,437 $ 9,707 $ 365,733 Ancillary revenues 52,598 — 7,711 60,309 Management fee revenues 39,627 1,386 3,130 44,143 Other services revenues 33,764 537 606 34,907 Resort management and other services 125,989 1,923 11,447 139,359 Rental 124,506 4,950 7,513 136,969 Cost reimbursements 357,802 2,717 23,515 384,034 Revenue from contracts with customers $ 944,886 $ 29,027 $ 52,182 $ 1,026,095 Financing 60,958 2,228 1,455 64,641 Total Revenues $ 1,005,844 $ 31,255 $ 53,637 $ 1,090,736 Timing of Revenue from Contracts with Customers by Segment Three Months Ended June 30, 2018 ($ in thousands) North America Asia Pacific Europe Total Services transferred over time $ 289,368 $ 5,015 $ 20,420 $ 314,803 Goods or services transferred at a point in time 221,502 11,966 10,570 244,038 Revenue from contracts with customers $ 510,870 $ 16,981 $ 30,990 $ 558,841 Three Months Ended June 30, 2017 ($ in thousands) North America Asia Pacific Europe Total Services transferred over time $ 269,806 $ 4,410 $ 16,080 $ 290,296 Goods or services transferred at a point in time 217,247 10,506 11,857 239,610 Revenue from contracts with customers $ 487,053 $ 14,916 $ 27,937 $ 529,906 Six Months Ended June 30, 2018 ($ in thousands) North America Asia Pacific Europe Total Services transferred over time $ 594,157 $ 11,139 $ 37,214 $ 642,510 Goods or services transferred at a point in time 411,641 23,492 16,565 451,698 Revenue from contracts with customers $ 1,005,798 $ 34,631 $ 53,779 $ 1,094,208 Six Months Ended June 30, 2017 ($ in thousands) North America Asia Pacific Europe Total Services transferred over time $ 545,371 $ 9,164 $ 34,640 $ 589,175 Goods or services transferred at a point in time 399,515 19,863 17,542 436,920 Revenue from contracts with customers $ 944,886 $ 29,027 $ 52,182 $ 1,026,095</t>
  </si>
  <si>
    <t>Contract with Customer, Asset and Liability</t>
  </si>
  <si>
    <t>The following table shows the composition of our receivables and contract liabilities. We had no contract assets at either June 30, 2018 or December 31, 2017 . ($ in thousands) At June 30, 2018 At December 31, 2017 Receivables Accounts receivable $ 42,369 $ 72,905 Vacation ownership notes receivable, net 1,167,779 1,114,552 $ 1,210,148 $ 1,187,457 Contract Liabilities Advance deposits $ 95,816 $ 84,087 Deferred revenue 98,500 69,058 $ 194,316 $ 153,145</t>
  </si>
  <si>
    <t>VACATION OWNERSHIP NOTES RECEIVABLE (Tables)</t>
  </si>
  <si>
    <t>Composition of Vacation Ownership Notes Receivable Balances, Net of Reserves</t>
  </si>
  <si>
    <t>The following table shows the composition of our vacation ownership notes receivable balances, net of reserves: ($ in thousands) At June 30, 2018 At December 31, 2017 Vacation ownership notes receivable — securitized $ 964,510 $ 814,011 Vacation ownership notes receivable — non-securitized Eligible for securitization (1) (2) 37,073 141,324 Not eligible for securitization (1) 166,196 159,217 Subtotal 203,269 300,541 Total vacation ownership notes receivable $ 1,167,779 $ 1,114,552 _________________________ (1) Refer to Footnote 5 “Financial Instruments” for a discussion of eligibility of our vacation ownership notes receivable for securitization. (2)</t>
  </si>
  <si>
    <t>Future Principal Payments, Net of Reserves, and Interest Rates of Vacation Ownership Notes Receivable</t>
  </si>
  <si>
    <t>The following table shows future principal payments, net of reserves, as well as interest rates for our non-securitized and securitized vacation ownership notes receivable at June 30, 2018 : ($ in thousands) Non-Securitized Vacation Ownership Notes Receivable Securitized Vacation Ownership Notes Receivable Total 2018, remaining $ 23,628 $ 48,321 $ 71,949 2019 34,696 98,564 133,260 2020 26,458 102,267 128,725 2021 20,280 105,452 125,732 2022 16,586 106,653 123,239 Thereafter 81,621 503,253 584,874 Balance at June 30, 2018 $ 203,269 $ 964,510 $ 1,167,779 Weighted average stated interest rate at June 30, 2018 11.2% 12.5% 12.2% Range of stated interest rates at June 30, 2018 0.0% to 18.0% 4.9% to 18.0% 0.0% to 18.0%</t>
  </si>
  <si>
    <t>Interest Income Associated with Vacation Ownership Notes Receivable</t>
  </si>
  <si>
    <t>The following table summarizes interest income associated with vacation ownership notes receivable: Three Months Ended Six Months Ended ($ in thousands) June 30, 2018 June 30, 2017 June 30, 2018 June 30, 2017 Interest income associated with vacation ownership notes receivable — securitized $ 27,209 $ 22,948 $ 52,580 $ 46,294 Interest income associated with vacation ownership notes receivable — non-securitized 6,920 7,855 15,247 14,865 Total interest income associated with vacation ownership notes receivable $ 34,129 $ 30,803 $ 67,827 $ 61,159</t>
  </si>
  <si>
    <t>Notes Receivable Reserves</t>
  </si>
  <si>
    <t>The following table summarizes the activity related to our vacation ownership notes receivable reserve: ($ in thousands) Non-Securitized Vacation Ownership Notes Receivable Securitized Vacation Ownership Notes Receivable Total Balance at December 31, 2017 $ 58,292 $ 60,828 $ 119,120 Increase in vacation ownership notes receivable reserve 19,440 4,471 23,911 Securitizations (22,367 ) 22,367 — Clean-up call (1) 1,368 (1,368 ) — Write-offs (21,064 ) — (21,064 ) Defaulted vacation ownership notes receivable repurchase activity (2) 15,137 (15,137 ) — Balance at June 30, 2018 $ 50,806 $ 71,161 $ 121,967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June 30, 2018 $ 39,526 $ 6,611 $ 46,137 Investment in vacation ownership notes receivable on non-accrual status at December 31, 2017 $ 38,786 $ 7,428 $ 46,214 Average investment in vacation ownership notes receivable on non-accrual status during the second quarter of 2018 $ 39,090 $ 7,642 $ 46,732 Average investment in vacation ownership notes receivable on non-accrual status during the second quarter of 2017 $ 38,179 $ 7,484 $ 45,663 Average investment in vacation ownership notes receivable on non-accrual status during the first half of 2018 $ 39,156 $ 7,020 $ 46,176 Average investment in vacation ownership notes receivable on non-accrual status during the first half of 2017 $ 41,135 $ 6,839 $ 47,974</t>
  </si>
  <si>
    <t>Aging of Recorded Investment in Principal, Before Reserves, in Vacation Ownership Notes Receivable</t>
  </si>
  <si>
    <t>The following table shows the aging of the recorded investment in principal, before reserves, in vacation ownership notes receivable as of June 30, 2018 : ($ in thousands) Non-Securitized Vacation Ownership Notes Receivable Securitized Vacation Ownership Notes Receivable Total 31 – 90 days past due $ 7,350 $ 15,199 $ 22,549 91 – 150 days past due 5,015 6,611 11,626 Greater than 150 days past due 34,511 — 34,511 Total past due 46,876 21,810 68,686 Current 207,199 1,013,861 1,221,060 Total vacation ownership notes receivable $ 254,075 $ 1,035,671 $ 1,289,746 The following table shows the aging of the recorded investment in principal, before reserves, in vacation ownership notes receivable as of December 31, 2017 : ($ in thousands) Non-Securitized Vacation Ownership Notes Receivable Securitized Vacation Ownership Notes Receivable Total 31 – 90 days past due $ 7,109 $ 18,553 $ 25,662 91 – 150 days past due 4,341 7,428 11,769 Greater than 150 days past due 34,445 — 34,445 Total past due 45,895 25,981 71,876 Current 312,938 848,858 1,161,796 Total vacation ownership notes receivable $ 358,833 $ 874,839 $ 1,233,672</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June 30, 2018 At December 31, 2017 ($ in thousands) Carrying Amount Fair Value (1) Carrying Amount Fair Value (1) Vacation ownership notes receivable — securitized $ 964,510 $ 1,101,984 $ 814,011 $ 954,743 Vacation ownership notes receivable — non-securitized 203,269 207,950 300,541 320,767 Other assets 25,688 25,688 13,708 13,708 Total financial assets $ 1,193,467 $ 1,335,622 $ 1,128,260 $ 1,289,218 Non-recourse debt associated with vacation ownership notes receivable securitizations, net $ (1,099,877 ) $ (1,095,811 ) $ (834,889 ) $ (836,028 ) Convertible notes, net (195,805 ) (232,760 ) (192,518 ) (259,884 ) Non-interest bearing note payable, net (29,373 ) (29,373 ) (60,560 ) (60,560 ) Total financial liabilities $ (1,325,055 ) $ (1,357,944 ) $ (1,087,967 ) $ (1,156,472 ) _________________________ (1) At June 30, 2018 At December 31, 2017 ($ in thousands) Carrying Amount Fair Value Carrying Amount Fair Value Vacation ownership notes receivable Eligible for securitization (1) $ 37,073 $ 41,754 $ 141,324 $ 161,550 Not eligible for securitization 166,196 166,196 159,217 159,217 Total non-securitized $ 203,269 $ 207,950 $ 300,541 $ 320,767 _________________________ (1)</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Three Months Ended Six Months Ended (in thousands, except per share amounts) June 30, 2018 (1) June 30, 2017 (1) June 30, 2018 (1) June 30, 2017 (1) Computation of Basic Earnings Per Share Net income $ 10,761 $ 48,186 $ 46,742 $ 76,076 Shares for basic earnings per share 26,728 27,319 26,707 27,285 Basic earnings per share $ 0.40 $ 1.76 $ 1.75 $ 2.79 Computation of Diluted Earnings Per Share Net income $ 10,761 $ 48,186 $ 46,742 $ 76,076 Shares for basic earnings per share 26,728 27,319 26,707 27,285 Effect of dilutive shares outstanding Employee stock options and SARs 396 464 414 457 Restricted stock units 129 182 160 187 Shares for diluted earnings per share 27,253 27,965 27,281 27,929 Diluted earnings per share $ 0.39 $ 1.72 $ 1.71 $ 2.72 _________________________ (1) The computations of diluted earnings per share exclude approximately 307,000 and 306,000 shares of common stock, the maximum number of shares issuable as of June 30, 2018 and June 30, 2017 , respectively, upon the vesting of certain performance-based awards, because the performance conditions required to be met for the shares subject to such awards to vest were not achieved by the end of the reporting period.</t>
  </si>
  <si>
    <t>INVENTORY (Tables)</t>
  </si>
  <si>
    <t>Composition of Inventory</t>
  </si>
  <si>
    <t>The following table shows the composition of our inventory balances: ($ in thousands) At June 30, 2018 At December 31, 2017 Finished goods (1) $ 325,374 $ 391,040 Work-in-progress 113 2,315 Land and infrastructure (2) 359,992 330,002 Real estate inventory 685,479 723,357 Operating supplies and retail inventory 4,675 5,022 $ 690,154 $ 728,379 _________________________ (1) Represents completed inventory that is either registered for sale as vacation ownership interests, or unregistered and available for sale in its current form. (2) Includes $69.5 million of inventory related to estimated future foreclosures at June 30, 2018</t>
  </si>
  <si>
    <t>DEBT (Tables)</t>
  </si>
  <si>
    <t>Debt Balances, Net of Unamortized Debt Issuance Costs</t>
  </si>
  <si>
    <t>The following table provides detail on our debt balances, net of unamortized debt discount and issuance costs: ($ in thousands) At June 30, 2018 At December 31, 2017 Vacation ownership notes receivable securitizations, gross (1) $ 1,113,860 $ 845,131 Unamortized debt issuance costs (13,983 ) (10,242 ) 1,099,877 834,889 Convertible notes, gross (2) 230,000 230,000 Unamortized debt discount and issuance costs (34,195 ) (37,482 ) 195,805 192,518 Non-interest bearing note payable 30,878 63,558 Unamortized debt discount (3) (1,505 ) (2,998 ) 29,373 60,560 Other debt, gross — 27 Unamortized debt issuance costs — (2 ) — 25 Capital leases 7,221 7,221 $ 1,332,276 $ 1,095,213 _________________________ (1) Interest rates as of June 30, 2018 range from 2.2% to 6.3% with a weighted average interest rate of 2.9% . (2) The effective interest rate as of June 30, 2018 was 4.7% . (3) Debt discount based on imputed interest rate of 6.0% .</t>
  </si>
  <si>
    <t>Scheduled Future Principal Payments for Debt</t>
  </si>
  <si>
    <t>The following table shows scheduled future principal payments for our debt as of June 30, 2018 : ($ in thousands) Vacation Ownership Notes Receivable Securitizations (1) Convertible Notes Non-Interest Bearing Note Payable Capital Leases Total Principal Payments Year 2018, remaining $ 54,037 $ — $ — $ — $ 54,037 2019 108,856 — 30,878 7,221 146,955 2020 112,311 — — — 112,311 2021 116,127 — — — 116,127 2022 118,798 230,000 — — 348,798 Thereafter 603,731 — — — 603,731 $ 1,113,860 $ 230,000 $ 30,878 $ 7,221 $ 1,381,959 _________________________ (1)</t>
  </si>
  <si>
    <t>Convertible Debt</t>
  </si>
  <si>
    <t>The following table shows the net carrying value of the Convertible Notes: ($ in thousands) At June 30, 2018 At December 31, 2017 Liability component Principal amount $ 230,000 $ 230,000 Unamortized debt discount (28,872 ) (31,596 ) Unamortized debt issuance costs (5,323 ) (5,886 ) Net carrying amount of the liability component $ 195,805 $ 192,518 Carrying amount of equity component, net of issuance costs $ 32,573 $ 32,573 The following table shows interest expense information related to the Convertible Notes: Three Months Ended Six Months Ended ($ in thousands) June 30, 2018 June 30, 2017 June 30, 2018 June 30, 2017 Contractual interest expense $ 863 $ — $ 1,725 $ — Amortization of debt discount 1,375 — 2,723 — Amortization of debt issuance costs 283 — 564 — $ 2,521 $ — $ 5,012 $ —</t>
  </si>
  <si>
    <t>SHAREHOLDERS' EQUITY (Tables)</t>
  </si>
  <si>
    <t>Changes in Shareholders' Equity</t>
  </si>
  <si>
    <t>The following table details changes in shareholders’ equity during the quarter ended June 30, 2018 : ($ in thousands) Common Stock Treasury Stock Additional Paid-In Capital Accumulated Other Comprehensive Income Retained Earnings Total Equity Balance at December 31, 2017 $ 369 $ (694,233 ) $ 1,188,538 $ 16,745 $ 529,396 $ 1,040,815 Net income — — — — 46,742 46,742 Foreign currency translation adjustments — — — (1,008 ) — (1,008 ) Derivative instrument adjustment — — — 37 — 37 Amounts related to share-based compensation 1 — 1,640 — — 1,641 Repurchase of common stock — (1,882 ) — — — (1,882 ) Dividends — — — — (21,343 ) (21,343 ) Employee stock plan issuance — 369 270 — — 639 Balance at June 30, 2018 $ 370 $ (695,746 ) $ 1,190,448 $ 15,774 $ 554,795 $ 1,065,641</t>
  </si>
  <si>
    <t>Stock Repurchase Activity under Current Stock Repurchase Program</t>
  </si>
  <si>
    <t>The following table summarizes share repurchase activity under our current share repurchase program: ($ in thousands, except per share amounts) Number of Shares Repurchased Cost of Shares Repurchased Average Price Paid per Share As of December 31, 2017 10,440,505 $ 696,744 $ 66.73 For the first half of 2018 13,969 1,882 134.70 As of June 30, 2018 10,454,474 $ 698,626 $ 66.83</t>
  </si>
  <si>
    <t>Cash Dividend Declared</t>
  </si>
  <si>
    <t>We declared cash dividends to holders of common stock during the first half of 2018 as follows: Declaration Date Shareholder Record Date Distribution Date Dividend per Share February 16, 2018 March 1, 2018 March 15, 2018 $0.40 May 14, 2018 May 28, 2018 June 11, 2018 $0.40</t>
  </si>
  <si>
    <t>SHARE-BASED COMPENSATION (Tables)</t>
  </si>
  <si>
    <t>Schedule of Compensation Cost for Share-based Payment Arrangements, Allocation of Share-based Compensation Costs by Plan</t>
  </si>
  <si>
    <t>The following table details our share-based compensation expense related to award grants to our officers, directors and employees: Three Months Ended Six Months Ended ($ in thousands) June 30, 2018 June 30, 2017 June 30, 2018 June 30, 2017 Service based RSUs $ 4,192 $ 3,481 $ 6,199 $ 5,447 Performance based RSUs 1,264 1,020 2,360 1,871 5,456 4,501 8,559 7,318 SARs 661 674 1,159 1,133 Stock options — — — — $ 6,117 $ 5,175 $ 9,718 $ 8,451</t>
  </si>
  <si>
    <t>Schedule of Unrecognized Compensation Cost, Nonvested Awards</t>
  </si>
  <si>
    <t>The following table details our deferred compensation costs related to unvested awards: ($ in thousands) At June 30, 2018 At December 31, 2017 Service based RSUs $ 14,499 $ 8,918 Performance based RSUs 8,210 4,752 22,709 13,670 SARs 2,375 999 Stock options — — $ 25,084 $ 14,669</t>
  </si>
  <si>
    <t>Assumptions Used to Estimate Fair Value of Grants</t>
  </si>
  <si>
    <t>The following table outlines the assumptions used to estimate the fair value of grants during the first half of 2018: Expected volatility 30.78% Dividend yield 1.11% Risk-free rate 2.68% Expected term (in years) 6.25</t>
  </si>
  <si>
    <t>VARIABLE INTEREST ENTITIES (Tables)</t>
  </si>
  <si>
    <t>Classifications of Consolidated VIE Assets and Liabilities</t>
  </si>
  <si>
    <t>The following table shows consolidated assets, which are collateral for the obligations of these variable interest entities, and consolidated liabilities included on our Balance Sheet at June 30, 2018 : ($ in thousands) Vacation Ownership Notes Receivable Securitizations Warehouse Credit Facility Total Consolidated Assets Vacation ownership notes receivable, net of reserves $ 964,510 $ — $ 964,510 Interest receivable 6,039 — 6,039 Restricted cash (1) 144,816 — 144,816 Total $ 1,115,365 $ — $ 1,115,365 Consolidated Liabilities Interest payable $ 643 $ 42 $ 685 Debt 1,113,860 — 1,113,860 Total $ 1,114,503 $ 42 $ 1,114,545 _________________________ (1) Includes $105.8 million</t>
  </si>
  <si>
    <t>Interest Income and Expense Recognized as a Result of Our Involvement with Variable Interest Entities</t>
  </si>
  <si>
    <t>The following table shows the interest income and expense recognized as a result of our involvement with these variable interest entities during the second quarter of 2018: ($ in thousands) Vacation Ownership Notes Receivable Securitizations Warehouse Credit Facility Total Interest income $ 27,209 $ — $ 27,209 Interest expense to investors $ 4,692 $ 347 $ 5,039 Debt issuance cost amortization $ 889 $ 244 $ 1,133 Administrative expenses $ 100 $ 37 $ 137 The following table shows the interest income and expense recognized as a result of our involvement with these variable interest entities during the first half of 2018: ($ in thousands) Vacation Ownership Notes Receivable Securitizations Warehouse Credit Facility Total Interest income $ 52,580 $ — $ 52,580 Interest expense to investors $ 9,740 $ 691 $ 10,431 Debt issuance cost amortization $ 1,862 $ 485 $ 2,347 Administrative expenses $ 243 $ 79 $ 322</t>
  </si>
  <si>
    <t>Cash Flows Between Company and Variable Interest Entities</t>
  </si>
  <si>
    <t>The following table shows cash flows between us and the vacation ownership notes receivable securitization variable interest entities: Six Months Ended ($ in thousands) June 30, 2018 June 30, 2017 Cash Inflows Net proceeds from vacation ownership notes receivable securitizations $ 418,714 $ — Principal receipts 127,069 110,754 Interest receipts 51,950 45,427 Reserve release 912 412 Total 598,645 156,593 Cash Outflows Principal to investors (117,141 ) (102,442 ) Voluntary repurchases of defaulted vacation ownership notes receivable (15,137 ) (14,318 ) Voluntary clean-up call (21,993 ) — Interest to investors (9,621 ) (8,575 ) Funding of restricted cash (1) (109,790 ) — Total (273,682 ) (125,335 ) Net Cash Flows $ 324,963 $ 31,258 _________________________ (1) Includes $105.8 million of the proceeds from the securitization transaction completed during the second quarter of 2018, which will be released as the remaining vacation ownership notes receivable are purchased by the 2018-1 Trust. Refer to Footnote 10 “Debt” for a discussion of the terms of this securitization transaction and the purchase of additional vacation ownership notes receivable by the 2018-1 Trust. The following table shows cash flows between us and the Warehouse Credit Facility variable interest entity: Six Months Ended ($ in thousands) June 30, 2018 June 30, 2017 Cash Inflows Proceeds from vacation ownership notes receivable securitizations $ — $ 50,260 Principal receipts — 948 Interest receipts — 1,486 Reserve release — 4 Total — 52,698 Cash Outflows Principal to investors — (640 ) Interest to investors (695 ) (826 ) Funding of restricted cash — (296 ) Total (695 ) (1,762 ) Net Cash Flows $ (695 ) $ 50,936</t>
  </si>
  <si>
    <t>BUSINESS SEGMENTS (Tables)</t>
  </si>
  <si>
    <t>Revenues</t>
  </si>
  <si>
    <t>Revenues Three Months Ended Six Months Ended ($ in thousands) June 30, 2018 June 30, 2017 June 30, 2018 June 30, 2017 North America $ 544,782 $ 517,772 $ 1,073,239 $ 1,005,844 Asia Pacific 18,219 16,021 37,083 31,255 Europe 31,691 28,643 55,219 53,637 Total segment revenues 594,692 562,436 1,165,541 1,090,736 Corporate and other — — — — $ 594,692 $ 562,436 $ 1,165,541 $ 1,090,736</t>
  </si>
  <si>
    <t>Net Income (Loss)</t>
  </si>
  <si>
    <t>Net Income Three Months Ended Six Months Ended ($ in thousands) June 30, 2018 June 30, 2017 June 30, 2018 June 30, 2017 North America $ 106,445 $ 122,654 $ 214,351 $ 221,119 Asia Pacific (3,101 ) (757 ) (4,181 ) (908 ) Europe 2,111 4,825 1,297 4,409 Total segment financial results 105,455 126,722 211,467 224,620 Corporate and other (88,075 ) (55,618 ) (147,397 ) (109,651 ) Provision for income taxes (6,619 ) (22,918 ) (17,328 ) (38,893 ) $ 10,761 $ 48,186 $ 46,742 $ 76,076</t>
  </si>
  <si>
    <t>Assets</t>
  </si>
  <si>
    <t>Assets ($ in thousands) At June 30, 2018 At December 31, 2017 North America $ 2,091,665 $ 2,087,904 Asia Pacific 130,328 128,490 Europe 63,289 62,430 Total segment assets 2,285,282 2,278,824 Corporate and other 772,288 565,758 $ 3,057,570 $ 2,844,582</t>
  </si>
  <si>
    <t>ADOPTION IMPACT OF NEW REVENUE STANDARD (Tables)</t>
  </si>
  <si>
    <t>Schedule of New Accounting Pronouncement</t>
  </si>
  <si>
    <t>Income Statement Impact - Second Quarter of 2017 Three Months Ended June 30, 2017 ($ in thousands, except per share amounts) As Reported Adjustments As Adjusted REVENUES Sale of vacation ownership products $ 191,010 $ 10,846 $ 201,856 Resort management and other services 79,158 (7,218 ) 71,940 Financing 32,530 — 32,530 Rental 84,188 (14,898 ) 69,290 Cost reimbursements 110,734 76,086 186,820 TOTAL REVENUES 497,620 64,816 562,436 EXPENSES Cost of vacation ownership products 46,143 4,882 51,025 Marketing and sales 104,029 (4,861 ) 99,168 Resort management and other services 44,008 (4,595 ) 39,413 Financing 3,449 — 3,449 Rental 70,163 (12,407 ) 57,756 General and administrative 29,534 — 29,534 Litigation settlement 183 — 183 Consumer financing interest 5,654 — 5,654 Royalty fee 16,307 — 16,307 Cost reimbursements 110,734 76,086 186,820 TOTAL EXPENSES 430,204 59,105 489,309 Losses and other expense, net (166 ) — (166 ) Interest expense (1,757 ) — (1,757 ) Other (100 ) — (100 ) INCOME BEFORE INCOME TAXES 65,393 5,711 71,104 Provision for income taxes (21,117 ) (1,801 ) (22,918 ) NET INCOME $ 44,276 $ 3,910 $ 48,186 Earnings per share - Basic $ 1.62 $ 0.14 $ 1.76 Earnings per share - Diluted $ 1.58 $ 0.14 $ 1.72 Income Statement Impact - First Half of 2017 Six Months Ended June 30, 2017 ($ in thousands, except per share amounts) As Reported Adjustments As Adjusted REVENUES Sale of vacation ownership products $ 363,165 $ 2,568 $ 365,733 Resort management and other services 152,122 (12,763 ) 139,359 Financing 64,641 — 64,641 Rental 169,444 (32,475 ) 136,969 Cost reimbursements 234,367 149,667 384,034 TOTAL REVENUES 983,739 106,997 1,090,736 EXPENSES Cost of vacation ownership products 88,763 6,033 94,796 Marketing and sales 204,690 (8,024 ) 196,666 Resort management and other services 85,653 (8,769 ) 76,884 Financing 7,466 — 7,466 Rental 140,595 (29,131 ) 111,464 General and administrative 57,073 — 57,073 Litigation settlement 183 — 183 Consumer financing interest 11,592 — 11,592 Royalty fee 32,377 — 32,377 Cost reimbursements 234,367 149,667 384,034 TOTAL EXPENSES 862,759 109,776 972,535 Losses and other expense, net (225 ) — (225 ) Interest expense (2,538 ) — (2,538 ) Other (469 ) — (469 ) INCOME BEFORE INCOME TAXES 117,748 (2,779 ) 114,969 Provision for income taxes (39,772 ) 879 (38,893 ) NET INCOME $ 77,976 $ (1,900 ) $ 76,076 Earnings per share - Basic $ 2.86 $ (0.07 ) $ 2.79 Earnings per share - Diluted $ 2.79 $ (0.07 ) $ 2.72 Balance Sheet Impact As of December 31, 2017 ($ in thousands) As Reported Adjustments As Adjusted ASSETS Cash and cash equivalents $ 409,059 $ — $ 409,059 Restricted cash 81,553 — 81,553 Accounts receivable, net 154,174 (62,515 ) 91,659 Vacation ownership notes receivable, net 1,119,631 (5,079 ) 1,114,552 Inventory 716,533 11,846 728,379 Property and equipment 252,727 — 252,727 Other 172,516 (5,863 ) 166,653 TOTAL ASSETS $ 2,906,193 $ (61,611 ) $ 2,844,582 LIABILITIES AND EQUITY Accounts payable $ 145,405 $ — $ 145,405 Advance deposits 63,062 21,025 84,087 Accrued liabilities 168,591 (48,781 ) 119,810 Deferred revenue 98,286 (29,228 ) 69,058 Payroll and benefits liability 111,885 — 111,885 Deferred compensation liability 74,851 — 74,851 Debt, net 1,095,213 — 1,095,213 Other 13,155 316 13,471 Deferred taxes 90,725 (738 ) 89,987 TOTAL LIABILITIES 1,861,173 (57,406 ) 1,803,767 Preferred stock — — — Common stock 369 — 369 Treasury stock (694,233 ) — (694,233 ) Additional paid-in capital 1,188,538 — 1,188,538 Accumulated other comprehensive income 16,745 — 16,745 Retained earnings 533,601 (4,205 ) 529,396 TOTAL EQUITY 1,045,020 (4,205 ) 1,040,815 TOTAL LIABILITIES AND EQUITY $ 2,906,193 $ (61,611 ) $ 2,844,582 Cash Flow Impact - Operating Activities Six Months Ended June 30, 2017 ($ in thousands) As Reported Adjustments As Adjusted OPERATING ACTIVITIES Net income $ 77,976 $ (1,900 ) $ 76,076 Adjustments to reconcile net income to net cash provided by operating activities: Depreciation 10,192 — 10,192 Amortization of debt discount and issuance costs 2,726 — 2,726 Vacation ownership notes receivable reserve 26,821 230 27,051 Share-based compensation 8,451 — 8,451 Deferred income taxes 11,778 1,032 12,810 Net change in assets and liabilities: Accounts receivable 30,079 (6,109 ) 23,970 Vacation ownership notes receivable originations (227,643 ) (405 ) (228,048 ) Vacation ownership notes receivable collections 136,731 — 136,731 Inventory 16,007 (1,001 ) 15,006 Purchase of vacation ownership units for future transfer to inventory (33,594 ) — (33,594 ) Other assets 4,406 69 4,475 Accounts payable, advance deposits and accrued liabilities (70,470 ) 2,242 (68,228 ) Deferred revenue 19,654 5,509 25,163 Payroll and benefit liabilities (8,698 ) — (8,698 ) Deferred compensation liability 7,053 — 7,053 Other liabilities (585 ) 293 (292 ) Other, net 3,246 40 3,286 Net cash provided by operating activities $ 14,130 $ — $ 14,130</t>
  </si>
  <si>
    <t>SUMMARY OF SIGNIFICANT ACCOUNTING POLICIES (Details)</t>
  </si>
  <si>
    <t>Jun. 30, 2018LocationPropertyLineSegment</t>
  </si>
  <si>
    <t>Significant Accounting Policies [Line Items]</t>
  </si>
  <si>
    <t>Number of business segments | Segment</t>
  </si>
  <si>
    <t>Number of primary sources of revenues generated (line) | Line</t>
  </si>
  <si>
    <t>Percent of the assets, liabilities, revenues, expenses and cash flows discussed</t>
  </si>
  <si>
    <t>100.00%</t>
  </si>
  <si>
    <t>Minimum</t>
  </si>
  <si>
    <t>Number of properties | Property</t>
  </si>
  <si>
    <t>Operations located outside the United States</t>
  </si>
  <si>
    <t>Number of countries and territories in which company operates (location) | Location</t>
  </si>
  <si>
    <t>REVENUE - Revenue with customers (Details) - USD ($) $ in Thousands</t>
  </si>
  <si>
    <t>Revenue, Initial Application Period Cumulative Effect Transition [Line Items]</t>
  </si>
  <si>
    <t>North America</t>
  </si>
  <si>
    <t>Asia Pacific</t>
  </si>
  <si>
    <t>Europe</t>
  </si>
  <si>
    <t>Vacation ownership products | North America</t>
  </si>
  <si>
    <t>Vacation ownership products | Asia Pacific</t>
  </si>
  <si>
    <t>Vacation ownership products | Europe</t>
  </si>
  <si>
    <t>Ancillary revenues</t>
  </si>
  <si>
    <t>Ancillary revenues | North America</t>
  </si>
  <si>
    <t>Ancillary revenues | Asia Pacific</t>
  </si>
  <si>
    <t>Ancillary revenues | Europe</t>
  </si>
  <si>
    <t>Management fee revenues</t>
  </si>
  <si>
    <t>Management fee revenues | North America</t>
  </si>
  <si>
    <t>Management fee revenues | Asia Pacific</t>
  </si>
  <si>
    <t>Management fee revenues | Europe</t>
  </si>
  <si>
    <t>Other services revenues</t>
  </si>
  <si>
    <t>Other services revenues | North America</t>
  </si>
  <si>
    <t>Other services revenues | Asia Pacific</t>
  </si>
  <si>
    <t>Other services revenues | Europe</t>
  </si>
  <si>
    <t>Resort management and other services | North America</t>
  </si>
  <si>
    <t>Resort management and other services | Asia Pacific</t>
  </si>
  <si>
    <t>Resort management and other services | Europe</t>
  </si>
  <si>
    <t>Rental | North America</t>
  </si>
  <si>
    <t>Rental | Asia Pacific</t>
  </si>
  <si>
    <t>Rental | Europe</t>
  </si>
  <si>
    <t>Cost reimbursements | North America</t>
  </si>
  <si>
    <t>Cost reimbursements | Asia Pacific</t>
  </si>
  <si>
    <t>Cost reimbursements | Europe</t>
  </si>
  <si>
    <t>REVENUE - Timing of Revenue from Contracts with Customers (Details) - USD ($) $ in Thousands</t>
  </si>
  <si>
    <t>Services transferred over time</t>
  </si>
  <si>
    <t>Services transferred over time | North America</t>
  </si>
  <si>
    <t>Services transferred over time | Asia Pacific</t>
  </si>
  <si>
    <t>Services transferred over time | Europe</t>
  </si>
  <si>
    <t>Goods or services transferred at a point in time</t>
  </si>
  <si>
    <t>Goods or services transferred at a point in time | North America</t>
  </si>
  <si>
    <t>Goods or services transferred at a point in time | Asia Pacific</t>
  </si>
  <si>
    <t>Goods or services transferred at a point in time | Europe</t>
  </si>
  <si>
    <t>REVENUE - Narrative (Details)</t>
  </si>
  <si>
    <t>Jun. 30, 2018USD ($)</t>
  </si>
  <si>
    <t>Jun. 30, 2018USD ($)LineSegment</t>
  </si>
  <si>
    <t>Dec. 31, 2017USD ($)</t>
  </si>
  <si>
    <t>Contract with customer, performance obligation, decrease in revenue</t>
  </si>
  <si>
    <t>Vacation ownership products, sales incentives, period</t>
  </si>
  <si>
    <t>2 years</t>
  </si>
  <si>
    <t>Vacation ownership product, financing term</t>
  </si>
  <si>
    <t>10 years</t>
  </si>
  <si>
    <t>Contract with customer, contract assets</t>
  </si>
  <si>
    <t>Contract with customer, liability, revenue recognized</t>
  </si>
  <si>
    <t>Number of days for payments to commence under financing contracts after closing</t>
  </si>
  <si>
    <t>30 days</t>
  </si>
  <si>
    <t>Rental expiration period</t>
  </si>
  <si>
    <t>6 months</t>
  </si>
  <si>
    <t>Maximum</t>
  </si>
  <si>
    <t>60 days</t>
  </si>
  <si>
    <t>24 months</t>
  </si>
  <si>
    <t>REVENUE - Contracts with Customers, Assets and Liabilities (Details) - USD ($) $ in Thousands</t>
  </si>
  <si>
    <t>Receivables</t>
  </si>
  <si>
    <t>REVENUE - Remaining performance obligation narrative (Details) - Revenue, Remaining Performance Obligation, Expected Timing of Satisfaction, Start Date [Axis]: 2018-07-01</t>
  </si>
  <si>
    <t>Revenue remaining performance obligation expected timing percentage</t>
  </si>
  <si>
    <t>90.00%</t>
  </si>
  <si>
    <t>Expected timing of satisfaction, period</t>
  </si>
  <si>
    <t>INCOME TAXES (Details) - USD ($) $ in Millions</t>
  </si>
  <si>
    <t>12 Months Ended</t>
  </si>
  <si>
    <t>Dec. 31, 2018</t>
  </si>
  <si>
    <t>Income Tax Contingency [Line Items]</t>
  </si>
  <si>
    <t>Unrecognized tax benefits that, if recognized, would impact the effective tax rate</t>
  </si>
  <si>
    <t>Effective income tax rate, percent</t>
  </si>
  <si>
    <t>27.05%</t>
  </si>
  <si>
    <t>33.83%</t>
  </si>
  <si>
    <t>Decrease in income tax expense</t>
  </si>
  <si>
    <t>Decrease net deferred tax liability</t>
  </si>
  <si>
    <t>Scenario, Forecast</t>
  </si>
  <si>
    <t>25.69%</t>
  </si>
  <si>
    <t>VACATION OWNERSHIP NOTES RECEIVABLE - Additional Information (Details) - USD ($) $ in Millions</t>
  </si>
  <si>
    <t>Period in which loan considered past due</t>
  </si>
  <si>
    <t>Period in which loan suspend accrual of interest</t>
  </si>
  <si>
    <t>90 days</t>
  </si>
  <si>
    <t>Period in which loan considered default loan</t>
  </si>
  <si>
    <t>150 days</t>
  </si>
  <si>
    <t>Notes receivable estimated average remaining default rates</t>
  </si>
  <si>
    <t>7.05%</t>
  </si>
  <si>
    <t>7.16%</t>
  </si>
  <si>
    <t>Estimated default rate increases that would have resulted an increase in allowance for credit losses</t>
  </si>
  <si>
    <t>0.50%</t>
  </si>
  <si>
    <t>Financing receivable, allowance for credit losses, that would have been increased</t>
  </si>
  <si>
    <t>VACATION OWNERSHIP NOTES RECEIVABLE - Composition of Vacation Ownership Notes Receivable Balances, Net of Reserves (Details) - USD ($) $ in Thousands</t>
  </si>
  <si>
    <t>Accounts, Notes, Loans and Financing Receivable [Line Items]</t>
  </si>
  <si>
    <t>Vacation ownership notes receivable — securitized</t>
  </si>
  <si>
    <t>Eligible for securitization</t>
  </si>
  <si>
    <t>Not eligible for securitization</t>
  </si>
  <si>
    <t>Vacation ownership notes receivable — non-securitized</t>
  </si>
  <si>
    <t>VACATION OWNERSHIP NOTES RECEIVABLE - Future Principal Payments, Net of Reserves, and Interest Rates of Vacation Ownership Notes Receivable (Details) $ in Thousands</t>
  </si>
  <si>
    <t>Future Minimum Payments Receivable [Line Items]</t>
  </si>
  <si>
    <t>2018, remaining</t>
  </si>
  <si>
    <t>Thereafter</t>
  </si>
  <si>
    <t>Total maturities</t>
  </si>
  <si>
    <t>Non-Securitized Vacation Ownership Notes Receivable</t>
  </si>
  <si>
    <t>Securitized Vacation Ownership Notes Receivable</t>
  </si>
  <si>
    <t>Weighted average stated interest rate at June 30, 2018</t>
  </si>
  <si>
    <t>0.00%</t>
  </si>
  <si>
    <t>Minimum | Non-Securitized Vacation Ownership Notes Receivable</t>
  </si>
  <si>
    <t>Minimum | Securitized Vacation Ownership Notes Receivable</t>
  </si>
  <si>
    <t>4.90%</t>
  </si>
  <si>
    <t>18.00%</t>
  </si>
  <si>
    <t>Maximum | Non-Securitized Vacation Ownership Notes Receivable</t>
  </si>
  <si>
    <t>Maximum | Securitized Vacation Ownership Notes Receivable</t>
  </si>
  <si>
    <t>Weighted Average</t>
  </si>
  <si>
    <t>12.20%</t>
  </si>
  <si>
    <t>Weighted Average | Non-Securitized Vacation Ownership Notes Receivable</t>
  </si>
  <si>
    <t>11.20%</t>
  </si>
  <si>
    <t>Weighted Average | Securitized Vacation Ownership Notes Receivable</t>
  </si>
  <si>
    <t>12.50%</t>
  </si>
  <si>
    <t>VACATION OWNERSHIP NOTES RECEIVABLE - Interest Income Associated With Vacation Ownership Notes Receivable (Details) - USD ($) $ in Thousands</t>
  </si>
  <si>
    <t>Interest income</t>
  </si>
  <si>
    <t>VACATION OWNERSHIP NOTES RECEIVABLE - Notes Receivable Reserves (Details) $ in Thousands</t>
  </si>
  <si>
    <t>Time Sharing Transactions, Allowance for Uncollectible Accounts [Roll Forward]</t>
  </si>
  <si>
    <t>December 31, 2017</t>
  </si>
  <si>
    <t>Increase in vacation ownership notes receivable reserve</t>
  </si>
  <si>
    <t>Securitizations</t>
  </si>
  <si>
    <t>Write-offs</t>
  </si>
  <si>
    <t>Defaulted vacation ownership notes receivable repurchase activity</t>
  </si>
  <si>
    <t>June 30, 2018</t>
  </si>
  <si>
    <t>Warehouse Credit Facility</t>
  </si>
  <si>
    <t>Clean-up call</t>
  </si>
  <si>
    <t>Warehouse Credit Facility | Non-Securitized Vacation Ownership Notes Receivable</t>
  </si>
  <si>
    <t>Warehouse Credit Facility | Securitized Vacation Ownership Notes Receivable</t>
  </si>
  <si>
    <t>VACATION OWNERSHIP NOTES RECEIVABLE - Recorded Investment in Non-accrual Notes Receivable that are Ninety Days or More Past Due (Details) - USD ($) $ in Thousands</t>
  </si>
  <si>
    <t>Financing Receivable, Recorded Investment, Past Due [Line Items]</t>
  </si>
  <si>
    <t>Investment in notes receivable on non-accrual status</t>
  </si>
  <si>
    <t>Average investment in notes receivable on non-accrual status</t>
  </si>
  <si>
    <t>VACATION OWNERSHIP NOTES RECEIVABLE - Aging of Recorded Investment in Principal, Vacation Ownership Notes Receivable (Details) - USD ($) $ in Thousands</t>
  </si>
  <si>
    <t>Total past due</t>
  </si>
  <si>
    <t>Current</t>
  </si>
  <si>
    <t>Total vacation ownership notes receivable</t>
  </si>
  <si>
    <t>Financing Receivables, 31 To 90 Days Past Due [Member]</t>
  </si>
  <si>
    <t>Financing Receivables, 31 To 90 Days Past Due [Member] | Non-Securitized Vacation Ownership Notes Receivable</t>
  </si>
  <si>
    <t>Financing Receivables, 31 To 90 Days Past Due [Member] | Securitized Vacation Ownership Notes Receivable</t>
  </si>
  <si>
    <t>Financing Receivables, 91 To 150 Days Past Due [Member]</t>
  </si>
  <si>
    <t>Financing Receivables, 91 To 150 Days Past Due [Member] | Non-Securitized Vacation Ownership Notes Receivable</t>
  </si>
  <si>
    <t>Financing Receivables, 91 To 150 Days Past Due [Member] | Securitized Vacation Ownership Notes Receivable</t>
  </si>
  <si>
    <t>Financing Receivables, Greater than 150 Days Past Due [Member]</t>
  </si>
  <si>
    <t>Financing Receivables, Greater than 150 Days Past Due [Member] | Non-Securitized Vacation Ownership Notes Receivable</t>
  </si>
  <si>
    <t>Financing Receivables, Greater than 150 Days Past Due [Member] | Securitized Vacation Ownership Notes Receivable</t>
  </si>
  <si>
    <t>FINANCIAL INSTRUMENTS - Carrying Values and Estimated Fair Values (Details) - USD ($) $ in Thousands</t>
  </si>
  <si>
    <t>Fair Value, Balance Sheet Grouping, Financial Statement Captions [Line Items]</t>
  </si>
  <si>
    <t>Carrying Amount</t>
  </si>
  <si>
    <t>Total financial assets</t>
  </si>
  <si>
    <t>Total financial liabilities</t>
  </si>
  <si>
    <t>Fair Value</t>
  </si>
  <si>
    <t>Vacation ownership notes receivable — securitized | Carrying Amount</t>
  </si>
  <si>
    <t>Vacation ownership notes receivable — securitized | Fair Value</t>
  </si>
  <si>
    <t>Vacation ownership notes receivable — non-securitized | Carrying Amount</t>
  </si>
  <si>
    <t>Vacation ownership notes receivable — non-securitized | Fair Value</t>
  </si>
  <si>
    <t>Non-Recourse Debt | Carrying Amount</t>
  </si>
  <si>
    <t>Non-Recourse Debt | Fair Value</t>
  </si>
  <si>
    <t>Convertible Senior Notes | Senior Notes | Carrying Amount</t>
  </si>
  <si>
    <t>Convertible Senior Notes | Senior Notes | Fair Value</t>
  </si>
  <si>
    <t>Non-Interest Bearing Note Payable | Non-interest bearing note payable, net | Carrying Amount</t>
  </si>
  <si>
    <t>Non-Interest Bearing Note Payable | Non-interest bearing note payable, net | Fair Value</t>
  </si>
  <si>
    <t>FINANCIAL INSTRUMENTS - Carrying Values and Estimated Fair Values - Non-securitized Notes Receivable (Details) - USD ($) $ in Thousands</t>
  </si>
  <si>
    <t>Non-Securitized Vacation Ownership Notes Receivable | Carrying Amount</t>
  </si>
  <si>
    <t>Non-Securitized Vacation Ownership Notes Receivable | Fair Value</t>
  </si>
  <si>
    <t>Non-Securitized Vacation Ownership Notes Receivable | Eligible for securitization | Carrying Amount</t>
  </si>
  <si>
    <t>Non-Securitized Vacation Ownership Notes Receivable | Eligible for securitization | Fair Value</t>
  </si>
  <si>
    <t>Non-Securitized Vacation Ownership Notes Receivable | Not eligible for securitization | Carrying Amount</t>
  </si>
  <si>
    <t>Non-Securitized Vacation Ownership Notes Receivable | Not eligible for securitization | Fair Value</t>
  </si>
  <si>
    <t>ACQUISITIONS AND DISPOSITIONS (Details) $ / shares in Units, $ in Thousands</t>
  </si>
  <si>
    <t>Apr. 30, 2018USD ($)$ / shares</t>
  </si>
  <si>
    <t>Mar. 31, 2018USD ($)vacation_ownership_unit</t>
  </si>
  <si>
    <t>Jun. 30, 2017USD ($)vacation_ownership_unit</t>
  </si>
  <si>
    <t>Jun. 30, 2018USD ($)$ / shares</t>
  </si>
  <si>
    <t>Dec. 31, 2017$ / shares</t>
  </si>
  <si>
    <t>Business Acquisition [Line Items]</t>
  </si>
  <si>
    <t>Common stock, par value (in usd per share) | $ / shares</t>
  </si>
  <si>
    <t>Marco Island Florida</t>
  </si>
  <si>
    <t>Number of vacation ownership units acquired | vacation_ownership_unit</t>
  </si>
  <si>
    <t>Payments to acquire real estate</t>
  </si>
  <si>
    <t>Big Island Of Hawaii</t>
  </si>
  <si>
    <t>Noncash transaction, value of consideration</t>
  </si>
  <si>
    <t>ILG, Inc</t>
  </si>
  <si>
    <t>Implied equity value of cash and stock transaction</t>
  </si>
  <si>
    <t>Business combination, share conversion ratio</t>
  </si>
  <si>
    <t>Business combination, share price (in usd per share) | $ / shares</t>
  </si>
  <si>
    <t>EARNINGS PER SHARE - Additional Information (Details) - $ / shares</t>
  </si>
  <si>
    <t>Sep. 30, 2017</t>
  </si>
  <si>
    <t>Performance Shares</t>
  </si>
  <si>
    <t>Antidilutive Securities Excluded from Computation of Earnings Per Share [Line Items]</t>
  </si>
  <si>
    <t>Shares excluded from the calculation of diluted earnings per share (in shares)</t>
  </si>
  <si>
    <t>SARs</t>
  </si>
  <si>
    <t>SARS not included in the calculation of diluted earnings per share because exercise prices exceeded market prices, exercise prices (in usd per share)</t>
  </si>
  <si>
    <t>Private Warrants</t>
  </si>
  <si>
    <t>Exercise price of warrants (in usd per share)</t>
  </si>
  <si>
    <t>EARNINGS PER SHARE - Reconciliation of Earnings Per Share (Details) - USD ($) $ / shares in Units, shares in Thousands, $ in Thousands</t>
  </si>
  <si>
    <t>Shares for basic earnings per share (in shares)</t>
  </si>
  <si>
    <t>Basic earnings per share (in usd per share)</t>
  </si>
  <si>
    <t>Employee stock options and SARs (in shares)</t>
  </si>
  <si>
    <t>Restricted stock units (in shares)</t>
  </si>
  <si>
    <t>Shares for diluted earnings per share (in shares)</t>
  </si>
  <si>
    <t>Diluted earnings per share (in usd per share)</t>
  </si>
  <si>
    <t>INVENTORY - Composition of Inventory (Details) - USD ($) $ in Thousands</t>
  </si>
  <si>
    <t>Inventory [Line Items]</t>
  </si>
  <si>
    <t>Finished goods</t>
  </si>
  <si>
    <t>Work-in-progress</t>
  </si>
  <si>
    <t>Land and infrastructure</t>
  </si>
  <si>
    <t>Real estate inventory</t>
  </si>
  <si>
    <t>Operating supplies and retail inventory</t>
  </si>
  <si>
    <t>Estimated Future Foreclosures</t>
  </si>
  <si>
    <t>INVENTORY - Additional Information (Details) - USD ($) $ in Thousands</t>
  </si>
  <si>
    <t>Real estate inventory true up (less than)</t>
  </si>
  <si>
    <t>Amount of completed vacation ownership units classified as property and equipment</t>
  </si>
  <si>
    <t>Purchase commitment</t>
  </si>
  <si>
    <t>CONTINGENCIES AND COMMITMENTS (Details)</t>
  </si>
  <si>
    <t>Mar. 31, 2017Plaintiff</t>
  </si>
  <si>
    <t>Jul. 01, 2013Plaintiff</t>
  </si>
  <si>
    <t>Jul. 31, 2018claim</t>
  </si>
  <si>
    <t>Jun. 30, 2018USD ($)vacation_ownership_unit</t>
  </si>
  <si>
    <t>Jun. 30, 2013Plaintiff</t>
  </si>
  <si>
    <t>Apr. 30, 2013Plaintiff</t>
  </si>
  <si>
    <t>Jun. 30, 2017USD ($)</t>
  </si>
  <si>
    <t>Commitments and Contingencies Disclosure [Line Items]</t>
  </si>
  <si>
    <t>Surety bonds issued</t>
  </si>
  <si>
    <t>Estimate of possible loss</t>
  </si>
  <si>
    <t>Recovery of funds</t>
  </si>
  <si>
    <t>Estimated recovery from third party</t>
  </si>
  <si>
    <t>New York City, New York</t>
  </si>
  <si>
    <t>Purchase commitment obligation due, 2019</t>
  </si>
  <si>
    <t>Purchase commitment obligation due, 2020</t>
  </si>
  <si>
    <t>Bali Indonesia Resort Two</t>
  </si>
  <si>
    <t>Purchase commitment obligation due, 2018</t>
  </si>
  <si>
    <t>Number of vacation ownership units expected to be acquired | vacation_ownership_unit</t>
  </si>
  <si>
    <t>San Francisco, California</t>
  </si>
  <si>
    <t>Purchase commitment obligation due, 2021</t>
  </si>
  <si>
    <t>Kapalua Bay Settlement</t>
  </si>
  <si>
    <t>Number of plaintiffs in lawsuits | Plaintiff</t>
  </si>
  <si>
    <t>Number of plaintiffs, released claims | Plaintiff</t>
  </si>
  <si>
    <t>RCC-Aspen Highlands</t>
  </si>
  <si>
    <t>Commitment to purchase vacation ownership units located in Marco Island, Florida</t>
  </si>
  <si>
    <t>Information technology hardware and software</t>
  </si>
  <si>
    <t>Purchase commitment obligation due, 2022</t>
  </si>
  <si>
    <t>Purchase commitment obligation due, thereafter</t>
  </si>
  <si>
    <t>Facility And Other Operating Leases | New York City, New York</t>
  </si>
  <si>
    <t>Capital leases, future minimum payments due</t>
  </si>
  <si>
    <t>Revolving corporate credit facility, net</t>
  </si>
  <si>
    <t>Letters of credit outstanding</t>
  </si>
  <si>
    <t>Revolving Corporate Credit Facility | Revolving corporate credit facility, net</t>
  </si>
  <si>
    <t>Credit facility</t>
  </si>
  <si>
    <t>Subsequent Event | Acquisition of ILG</t>
  </si>
  <si>
    <t>New claims filed | claim</t>
  </si>
  <si>
    <t>Settled Litigation</t>
  </si>
  <si>
    <t>Settled Litigation | North America | William and Sharon Petrick Case</t>
  </si>
  <si>
    <t>Settled Litigation | North America | The Ritz-Carlton, Lake Tahoe</t>
  </si>
  <si>
    <t>Settled Litigation | Europe</t>
  </si>
  <si>
    <t>Fraudulently Induced Electronic Payment Disbursements</t>
  </si>
  <si>
    <t>DEBT - Debt Balances, Net of Unamortized Debt Issuance Costs (Details) - USD ($) $ in Thousands</t>
  </si>
  <si>
    <t>Debt Instrument [Line Items]</t>
  </si>
  <si>
    <t>Debt, gross</t>
  </si>
  <si>
    <t>Capital leases</t>
  </si>
  <si>
    <t>Non-Recourse Debt</t>
  </si>
  <si>
    <t>Debt, weighted average interest rate</t>
  </si>
  <si>
    <t>2.90%</t>
  </si>
  <si>
    <t>Unamortized debt issuance costs</t>
  </si>
  <si>
    <t>Other Debt | Carrying Amount</t>
  </si>
  <si>
    <t>Convertible Senior Notes | Convertible Debt</t>
  </si>
  <si>
    <t>Unamortized discount</t>
  </si>
  <si>
    <t>Debt, stated interest rate</t>
  </si>
  <si>
    <t>1.50%</t>
  </si>
  <si>
    <t>Effective percentage</t>
  </si>
  <si>
    <t>4.70%</t>
  </si>
  <si>
    <t>Convertible Senior Notes | Convertible Debt | Carrying Amount</t>
  </si>
  <si>
    <t>Unamortized debt discount and issuance costs</t>
  </si>
  <si>
    <t>Non-Interest Bearing Note Payable | Non-interest bearing note payable, net</t>
  </si>
  <si>
    <t>6.00%</t>
  </si>
  <si>
    <t>Minimum | Non-Recourse Debt</t>
  </si>
  <si>
    <t>2.20%</t>
  </si>
  <si>
    <t>Maximum | Non-Recourse Debt</t>
  </si>
  <si>
    <t>6.30%</t>
  </si>
  <si>
    <t>DEBT - Additional Information (Details)</t>
  </si>
  <si>
    <t>Jul. 26, 2018USD ($)</t>
  </si>
  <si>
    <t>Jun. 30, 2018USD ($)Loan$ / sharesshares</t>
  </si>
  <si>
    <t>Jun. 28, 2018USD ($)Class</t>
  </si>
  <si>
    <t>May 14, 2018$ / shares</t>
  </si>
  <si>
    <t>Feb. 16, 2018$ / shares</t>
  </si>
  <si>
    <t>Sep. 30, 2017USD ($)$ / sharesshares</t>
  </si>
  <si>
    <t>Jun. 30, 2017$ / shares</t>
  </si>
  <si>
    <t>Jun. 30, 2017USD ($)$ / shares</t>
  </si>
  <si>
    <t>Debt Disclosure [Line Items]</t>
  </si>
  <si>
    <t>Cash paid for interest, net of amounts capitalized</t>
  </si>
  <si>
    <t>Values of vacation ownership notes receivable that were securitized during the period</t>
  </si>
  <si>
    <t>Number of notes receivable pools under performance triggers | Loan</t>
  </si>
  <si>
    <t>Number of notes receivable pools outstanding | Loan</t>
  </si>
  <si>
    <t>Dividend per Share (in usd per share) | $ / shares</t>
  </si>
  <si>
    <t>Line of credit</t>
  </si>
  <si>
    <t>Minimum | Revolving corporate credit facility, net</t>
  </si>
  <si>
    <t>Line of credit facility, commitment fee percentage</t>
  </si>
  <si>
    <t>0.20%</t>
  </si>
  <si>
    <t>Maximum | Revolving corporate credit facility, net</t>
  </si>
  <si>
    <t>0.40%</t>
  </si>
  <si>
    <t>Principal amount</t>
  </si>
  <si>
    <t>Debt instrument, convertible, conversion ratio</t>
  </si>
  <si>
    <t>Debt instrument, convertible, conversion price (in usd per share) | $ / shares</t>
  </si>
  <si>
    <t>Debt instrument, redemption price, percentage</t>
  </si>
  <si>
    <t>10000.00%</t>
  </si>
  <si>
    <t>Carrying amount of equity component, net of issuance costs</t>
  </si>
  <si>
    <t>Debt instrument, convertible, remaining discount amortization period</t>
  </si>
  <si>
    <t>4 years 2 months 12 days</t>
  </si>
  <si>
    <t>Percentage above common stock price to conversion price of convertible debt when instrument is eligible for conversion</t>
  </si>
  <si>
    <t>30.00%</t>
  </si>
  <si>
    <t>Revolving Corporate Credit Facility | Letter of Credit | Revolving corporate credit facility, net</t>
  </si>
  <si>
    <t>Revolving Corporate Credit Facility | Minimum | Eurodollar | Revolving corporate credit facility, net</t>
  </si>
  <si>
    <t>Debt instrument, basis spread on variable rate</t>
  </si>
  <si>
    <t>Revolving Corporate Credit Facility | Maximum | Eurodollar | Revolving corporate credit facility, net</t>
  </si>
  <si>
    <t>2.75%</t>
  </si>
  <si>
    <t>Convertible Note Hedges</t>
  </si>
  <si>
    <t>Option indexed to issuer's equity, indexed shares (in shares) | shares</t>
  </si>
  <si>
    <t>Number of convertible note hedges exercised (in shares) | shares</t>
  </si>
  <si>
    <t>Number of securities called by warrants (in shares) | shares</t>
  </si>
  <si>
    <t>Exercise price of warrants (in usd per share) | $ / shares</t>
  </si>
  <si>
    <t>Number of warrants exercised (in shares) | shares</t>
  </si>
  <si>
    <t>Conversion Premium, Stock Price Exceeds The Conversion Price | Convertible Senior Notes | Convertible Debt</t>
  </si>
  <si>
    <t>Effective percentage above common stock price to conversion price of convertible debt, as effected by convertible note hedge and warrant transactions</t>
  </si>
  <si>
    <t>55.00%</t>
  </si>
  <si>
    <t>Mvw Holding | Non-Recourse Debt</t>
  </si>
  <si>
    <t>Proceeds from vacation ownership notes receivable securitizations</t>
  </si>
  <si>
    <t>3.52%</t>
  </si>
  <si>
    <t>Mvw Holding | Class A Notes | Non-Recourse Debt</t>
  </si>
  <si>
    <t>Number of classes of notes issued in securitization | Class</t>
  </si>
  <si>
    <t>3.45%</t>
  </si>
  <si>
    <t>Mvw Holding | Class B Notes | Non-Recourse Debt</t>
  </si>
  <si>
    <t>3.60%</t>
  </si>
  <si>
    <t>Mvw Holding | Class C Notes | Non-Recourse Debt</t>
  </si>
  <si>
    <t>3.90%</t>
  </si>
  <si>
    <t>Subsequent Event | Mvw Holding | Non-Recourse Debt</t>
  </si>
  <si>
    <t>Decrease in restricted cash</t>
  </si>
  <si>
    <t>Big Island Of Hawaii | Non-Interest Bearing Note Payable | Non-interest bearing note payable, net</t>
  </si>
  <si>
    <t>DEBT - Scheduled Future Principal Payments for Debt (Detail) (Details) $ in Thousands</t>
  </si>
  <si>
    <t>Long Term Debt Maturities Repayments Of Principal [Line Items]</t>
  </si>
  <si>
    <t>June 30, 2017</t>
  </si>
  <si>
    <t>Vacation Ownership Notes Receivable Securitizations</t>
  </si>
  <si>
    <t>Convertible Debt | Convertible Senior Notes</t>
  </si>
  <si>
    <t>Non-interest bearing note payable, net | Non-Interest Bearing Note Payable</t>
  </si>
  <si>
    <t>Capital Leases</t>
  </si>
  <si>
    <t>DEBT - Net Carrying Value Of The Convertible Notes (Details) - Convertible Debt - Convertible Senior Notes - USD ($) $ in Thousands</t>
  </si>
  <si>
    <t>Unamortized debt discount</t>
  </si>
  <si>
    <t>Long-term Debt</t>
  </si>
  <si>
    <t>DEBT - Interest Expense Related To The Convertible Notes (Details) - Convertible Debt - Convertible Senior Notes - USD ($) $ in Thousands</t>
  </si>
  <si>
    <t>Contractual interest expense</t>
  </si>
  <si>
    <t>Amortization of debt discount</t>
  </si>
  <si>
    <t>Amortization of debt issuance costs</t>
  </si>
  <si>
    <t>Interest Expense, Debt</t>
  </si>
  <si>
    <t>SHAREHOLDERS' EQUITY - Additional Information (Details) - $ / shares</t>
  </si>
  <si>
    <t>Apr. 30, 2018</t>
  </si>
  <si>
    <t>Aug. 01, 2017</t>
  </si>
  <si>
    <t>Common stock, shares outstanding (in shares)</t>
  </si>
  <si>
    <t>Number of additional shares authorized to be repurchased (in shares)</t>
  </si>
  <si>
    <t>Share repurchase program, number of common stock authorized to be repurchased (in shares)</t>
  </si>
  <si>
    <t>Shares remained available for repurchase under the program (in shares)</t>
  </si>
  <si>
    <t>SHAREHOLDERS' EQUITY - Changes in Shareholder's Equity (Details) - USD ($) $ in Thousands</t>
  </si>
  <si>
    <t>Increase (Decrease) in Stockholders' Equity [Roll Forward]</t>
  </si>
  <si>
    <t>Derivative instrument adjustment</t>
  </si>
  <si>
    <t>Amounts related to share-based compensation</t>
  </si>
  <si>
    <t>Dividends</t>
  </si>
  <si>
    <t>Employee stock plan issuance</t>
  </si>
  <si>
    <t>Common Stock</t>
  </si>
  <si>
    <t>Treasury Stock</t>
  </si>
  <si>
    <t>Additional Paid-In Capital</t>
  </si>
  <si>
    <t>Accumulated Other Comprehensive Income</t>
  </si>
  <si>
    <t>Retained Earnings</t>
  </si>
  <si>
    <t>SHAREHOLDERS' EQUITY - Summary of Stock Repurchase Activity (Details) $ / shares in Units, $ in Thousands</t>
  </si>
  <si>
    <t>Jun. 30, 2018USD ($)$ / sharesshares</t>
  </si>
  <si>
    <t>Stock Repurchase [Roll Forward]</t>
  </si>
  <si>
    <t>Number of Shares Repurchased (in shares)</t>
  </si>
  <si>
    <t>Cost of Shares Repurchased | $</t>
  </si>
  <si>
    <t>Average Price Paid per Share (in usd per share) | $ / shares</t>
  </si>
  <si>
    <t>Number of Shares of Common Stock Repurchased (in shares)</t>
  </si>
  <si>
    <t>SHAREHOLDERS' EQUITY - Cash Dividend Declared (Details) - $ / shares</t>
  </si>
  <si>
    <t>Dividend per Share (in usd per share)</t>
  </si>
  <si>
    <t>SHARE-BASED COMPENSATION - Additional Information (Details)</t>
  </si>
  <si>
    <t>Jun. 30, 2018$ / sharesshares</t>
  </si>
  <si>
    <t>Stock options</t>
  </si>
  <si>
    <t>Share-based Compensation Arrangement by Share-based Payment Award [Line Items]</t>
  </si>
  <si>
    <t>Shares authorized for issuance under the plan (in shares)</t>
  </si>
  <si>
    <t>Shares available for grants under the plan (in shares)</t>
  </si>
  <si>
    <t>Restricted stock units | Employees and Non Employee Directors</t>
  </si>
  <si>
    <t>Stock awards, grants in period (in shares)</t>
  </si>
  <si>
    <t>Stock awards granted, weighted average (in usd per share) grant date fair value | $ / shares</t>
  </si>
  <si>
    <t>Performance based RSUs</t>
  </si>
  <si>
    <t>Maximum amount of RSU subject to vesting (in shares)</t>
  </si>
  <si>
    <t>Stock awards granted, weighted average (in usd per share) exercise date fair value | $ / shares</t>
  </si>
  <si>
    <t>SHARE-BASED COMPENSATION - Share-based Compensation Expense (Details) - USD ($) $ in Thousands</t>
  </si>
  <si>
    <t>Share-based compensation expense</t>
  </si>
  <si>
    <t>Service based RSUs</t>
  </si>
  <si>
    <t>Restricted stock units</t>
  </si>
  <si>
    <t>SHARE-BASED COMPENSATION - Deferred Compensation Costs (Details) - USD ($) $ in Thousands</t>
  </si>
  <si>
    <t>Deferred compensation costs related to unvested awards</t>
  </si>
  <si>
    <t>SHARE-BASED COMPENSATION - Assumptions Used to Estimate Fair Value of Grants (Details)</t>
  </si>
  <si>
    <t>Expected volatility</t>
  </si>
  <si>
    <t>30.78%</t>
  </si>
  <si>
    <t>Dividend yield</t>
  </si>
  <si>
    <t>1.11%</t>
  </si>
  <si>
    <t>Risk-free rate</t>
  </si>
  <si>
    <t>2.68%</t>
  </si>
  <si>
    <t>Expected term (in years)</t>
  </si>
  <si>
    <t>6 years 3 months</t>
  </si>
  <si>
    <t>VARIABLE INTEREST ENTITIES - Additional Information (Details)</t>
  </si>
  <si>
    <t>Mar. 31, 2018vacation_ownership_unit</t>
  </si>
  <si>
    <t>Jun. 30, 2017vacation_ownership_unit</t>
  </si>
  <si>
    <t>Variable Interest Entity [Line Items]</t>
  </si>
  <si>
    <t>Noncontrolling interest</t>
  </si>
  <si>
    <t>Limit to repurchasing defaulted mortgage notes at the outstanding principal balance</t>
  </si>
  <si>
    <t>20.00%</t>
  </si>
  <si>
    <t>Cash surrender value of life insurance</t>
  </si>
  <si>
    <t>New York City, New York | Variable Interest Entity, Not Primary Beneficiary</t>
  </si>
  <si>
    <t>Note receivable</t>
  </si>
  <si>
    <t>Maximum loss (less than)</t>
  </si>
  <si>
    <t>Capital lease asset</t>
  </si>
  <si>
    <t>Capital lease liability</t>
  </si>
  <si>
    <t>San Francisco, California | Variable Interest Entity, Not Primary Beneficiary</t>
  </si>
  <si>
    <t>Marco Island Florida | Florida | Variable Interest Entity, Not Primary Beneficiary</t>
  </si>
  <si>
    <t>Notes Receivable | Marco Island Florida | Florida | Variable Interest Entity, Not Primary Beneficiary</t>
  </si>
  <si>
    <t>Other Receivables | Marco Island Florida | Florida | Variable Interest Entity, Not Primary Beneficiary</t>
  </si>
  <si>
    <t>VARIABLE INTEREST ENTITIES - Classifications of Consolidated VIE Assets and Liabilities (Details) - USD ($) $ in Thousands</t>
  </si>
  <si>
    <t>Jun. 28, 2018</t>
  </si>
  <si>
    <t>VIE Assets</t>
  </si>
  <si>
    <t>VIE Liabilities</t>
  </si>
  <si>
    <t>Vacation ownership notes receivable, net of reserves</t>
  </si>
  <si>
    <t>Interest receivable</t>
  </si>
  <si>
    <t>Interest payable</t>
  </si>
  <si>
    <t>Vacation Ownership Notes Receivable Securitizations | Non-Recourse Debt</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Non-Recourse Debt</t>
  </si>
  <si>
    <t>Warehouse Credit Facility | Vacation ownership notes receivable, net of reserves</t>
  </si>
  <si>
    <t>Warehouse Credit Facility | Interest receivable</t>
  </si>
  <si>
    <t>Warehouse Credit Facility | Restricted cash</t>
  </si>
  <si>
    <t>Warehouse Credit Facility | Interest payable</t>
  </si>
  <si>
    <t>VARIABLE INTEREST ENTITIES - Interest Income and Expense Recognized as a Result of Our Involvement with Variable Interest Entities (Details) - USD ($) $ in Thousands</t>
  </si>
  <si>
    <t>Administrative expenses</t>
  </si>
  <si>
    <t>Interest expense to investors</t>
  </si>
  <si>
    <t>Debt issuance cost amortization</t>
  </si>
  <si>
    <t>Variable Interest Entity | Vacation Ownership Notes Receivable Securitizations</t>
  </si>
  <si>
    <t>Variable Interest Entity | Warehouse Credit Facility</t>
  </si>
  <si>
    <t>VARIABLE INTEREST ENTITIES - Cash Flows Between Company and Variable Interest Entities (Details) - USD ($) $ in Thousands</t>
  </si>
  <si>
    <t>Cash Inflows</t>
  </si>
  <si>
    <t>Net proceeds from vacation ownership notes receivable securitizations</t>
  </si>
  <si>
    <t>Principal receipts</t>
  </si>
  <si>
    <t>Interest receipts</t>
  </si>
  <si>
    <t>Reserve release</t>
  </si>
  <si>
    <t>Total</t>
  </si>
  <si>
    <t>Cash Outflows</t>
  </si>
  <si>
    <t>Principal to investors</t>
  </si>
  <si>
    <t>Voluntary repurchases of defaulted vacation ownership notes receivable</t>
  </si>
  <si>
    <t>Voluntary clean-up call</t>
  </si>
  <si>
    <t>Interest to investors</t>
  </si>
  <si>
    <t>Funding of restricted cash</t>
  </si>
  <si>
    <t>Net Cash Flows</t>
  </si>
  <si>
    <t>BUSINESS SEGMENTS - Additional Information (Details)</t>
  </si>
  <si>
    <t>Jun. 30, 2018Segmentprogram</t>
  </si>
  <si>
    <t>Segment Reporting Information [Line Items]</t>
  </si>
  <si>
    <t>Number of points based programs | program</t>
  </si>
  <si>
    <t>BUSINESS SEGMENTS - Revenues (Details) - USD ($) $ in Thousands</t>
  </si>
  <si>
    <t>Segment Reporting, Asset Reconciling Item [Line Items]</t>
  </si>
  <si>
    <t>Operating Segments</t>
  </si>
  <si>
    <t>Operating Segments | North America</t>
  </si>
  <si>
    <t>Operating Segments | Asia Pacific</t>
  </si>
  <si>
    <t>Operating Segments | Europe</t>
  </si>
  <si>
    <t>Corporate and other</t>
  </si>
  <si>
    <t>BUSINESS SEGMENTS - Net Income (Loss) (Details) - USD ($) $ in Thousands</t>
  </si>
  <si>
    <t>Segment Reporting, Reconciliation of Net Income (Loss) Segment to Consolidated [Line Items]</t>
  </si>
  <si>
    <t>Segment financial results</t>
  </si>
  <si>
    <t>BUSINESS SEGMENTS - Assets (Details) - USD ($) $ in Thousands</t>
  </si>
  <si>
    <t>Total Assets</t>
  </si>
  <si>
    <t>ADOPTION IMPACT OF NEW REVENUE STANDARD - Additional Information (Details) $ in Millions</t>
  </si>
  <si>
    <t>Jan. 01, 2016USD ($)</t>
  </si>
  <si>
    <t>Retained Earnings | Adjustments | Accounting Standards Update 2014-09</t>
  </si>
  <si>
    <t>ADOPTION IMPACT OF NEW REVENUE STANDARD - Income Statement Impact (Details) - USD ($) $ / shares in Units, $ in Thousands</t>
  </si>
  <si>
    <t>As Reported | Accounting Standards Update 2014-09</t>
  </si>
  <si>
    <t>Adjustments | Accounting Standards Update 2014-09</t>
  </si>
  <si>
    <t>Vacation ownership products | As Reported | Accounting Standards Update 2014-09</t>
  </si>
  <si>
    <t>Vacation ownership products | Adjustments | Accounting Standards Update 2014-09</t>
  </si>
  <si>
    <t>Resort management and other services | As Reported | Accounting Standards Update 2014-09</t>
  </si>
  <si>
    <t>Resort management and other services | Adjustments | Accounting Standards Update 2014-09</t>
  </si>
  <si>
    <t>Rental | As Reported | Accounting Standards Update 2014-09</t>
  </si>
  <si>
    <t>Rental | Adjustments | Accounting Standards Update 2014-09</t>
  </si>
  <si>
    <t>Cost reimbursements | As Reported | Accounting Standards Update 2014-09</t>
  </si>
  <si>
    <t>Cost reimbursements | Adjustments | Accounting Standards Update 2014-09</t>
  </si>
  <si>
    <t>ADOPTION IMPACT OF NEW REVENUE STANDARD - Balance Sheet Impact (Details) - USD ($) $ in Thousands</t>
  </si>
  <si>
    <t>Preferred stock</t>
  </si>
  <si>
    <t>Common stock</t>
  </si>
  <si>
    <t>Treasury stock</t>
  </si>
  <si>
    <t>Advance deposits | As Reported | Accounting Standards Update 2014-09</t>
  </si>
  <si>
    <t>Advance deposits | Adjustments | Accounting Standards Update 2014-09</t>
  </si>
  <si>
    <t>Deferred revenue | As Reported | Accounting Standards Update 2014-09</t>
  </si>
  <si>
    <t>Deferred revenue | Adjustments | Accounting Standards Update 2014-09</t>
  </si>
  <si>
    <t>ADOPTION IMPACT OF NEW REVENUE STANDARD - Cash Flow Impact (Details) - USD ($) $ in Thousands</t>
  </si>
  <si>
    <t>New Accounting Pronouncements or Change in Accounting Principle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000000_);(#,##0.0000000000)" numFmtId="169"/>
    <numFmt formatCode="#,##0.000000000_);(#,##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4358</v>
      </c>
    </row>
    <row r="12" spans="1:3">
      <c r="A12" s="4" t="s">
        <v>19</v>
      </c>
      <c r="B12" s="4" t="s">
        <v>20</v>
      </c>
    </row>
    <row r="13" spans="1:3">
      <c r="A13" s="4" t="s">
        <v>21</v>
      </c>
      <c r="B13" s="4" t="s">
        <v>22</v>
      </c>
    </row>
    <row r="14" spans="1:3">
      <c r="A14" s="4" t="s">
        <v>23</v>
      </c>
      <c r="C14" s="5" t="n">
        <v>26572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169</v>
      </c>
    </row>
    <row r="4" spans="1:2">
      <c r="A4" s="4" t="s">
        <v>45</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s>
  <sheetData>
    <row r="1" spans="1:7">
      <c r="A1" s="1" t="s">
        <v>24</v>
      </c>
      <c r="B1" s="2" t="s">
        <v>25</v>
      </c>
      <c r="C1" s="2" t="s">
        <v>26</v>
      </c>
      <c r="D1" s="2" t="s">
        <v>2</v>
      </c>
      <c r="E1" s="2" t="s">
        <v>27</v>
      </c>
      <c r="F1" s="2" t="s">
        <v>2</v>
      </c>
      <c r="G1" s="2" t="s">
        <v>27</v>
      </c>
    </row>
    <row r="2" spans="1:7">
      <c r="A2" s="3" t="s">
        <v>28</v>
      </c>
    </row>
    <row r="3" spans="1:7">
      <c r="A3" s="4" t="s">
        <v>29</v>
      </c>
      <c r="D3" s="7" t="n">
        <v>558841</v>
      </c>
      <c r="E3" s="7" t="n">
        <v>529906</v>
      </c>
      <c r="F3" s="7" t="n">
        <v>1094208</v>
      </c>
      <c r="G3" s="7" t="n">
        <v>1026095</v>
      </c>
    </row>
    <row r="4" spans="1:7">
      <c r="A4" s="4" t="s">
        <v>30</v>
      </c>
      <c r="D4" s="5" t="n">
        <v>35851</v>
      </c>
      <c r="E4" s="5" t="n">
        <v>32530</v>
      </c>
      <c r="F4" s="5" t="n">
        <v>71333</v>
      </c>
      <c r="G4" s="5" t="n">
        <v>64641</v>
      </c>
    </row>
    <row r="5" spans="1:7">
      <c r="A5" s="4" t="s">
        <v>31</v>
      </c>
      <c r="D5" s="5" t="n">
        <v>594692</v>
      </c>
      <c r="E5" s="5" t="n">
        <v>562436</v>
      </c>
      <c r="F5" s="5" t="n">
        <v>1165541</v>
      </c>
      <c r="G5" s="5" t="n">
        <v>1090736</v>
      </c>
    </row>
    <row r="6" spans="1:7">
      <c r="A6" s="3" t="s">
        <v>32</v>
      </c>
    </row>
    <row r="7" spans="1:7">
      <c r="A7" s="4" t="s">
        <v>30</v>
      </c>
      <c r="D7" s="5" t="n">
        <v>3788</v>
      </c>
      <c r="E7" s="5" t="n">
        <v>3449</v>
      </c>
      <c r="F7" s="5" t="n">
        <v>8036</v>
      </c>
      <c r="G7" s="5" t="n">
        <v>7466</v>
      </c>
    </row>
    <row r="8" spans="1:7">
      <c r="A8" s="4" t="s">
        <v>33</v>
      </c>
      <c r="D8" s="5" t="n">
        <v>109315</v>
      </c>
      <c r="E8" s="5" t="n">
        <v>99168</v>
      </c>
      <c r="F8" s="5" t="n">
        <v>215249</v>
      </c>
      <c r="G8" s="5" t="n">
        <v>196666</v>
      </c>
    </row>
    <row r="9" spans="1:7">
      <c r="A9" s="4" t="s">
        <v>34</v>
      </c>
      <c r="D9" s="5" t="n">
        <v>32992</v>
      </c>
      <c r="E9" s="5" t="n">
        <v>29534</v>
      </c>
      <c r="F9" s="5" t="n">
        <v>62427</v>
      </c>
      <c r="G9" s="5" t="n">
        <v>57073</v>
      </c>
    </row>
    <row r="10" spans="1:7">
      <c r="A10" s="4" t="s">
        <v>35</v>
      </c>
      <c r="D10" s="5" t="n">
        <v>16312</v>
      </c>
      <c r="E10" s="5" t="n">
        <v>183</v>
      </c>
      <c r="F10" s="5" t="n">
        <v>16209</v>
      </c>
      <c r="G10" s="5" t="n">
        <v>183</v>
      </c>
    </row>
    <row r="11" spans="1:7">
      <c r="A11" s="4" t="s">
        <v>36</v>
      </c>
      <c r="D11" s="5" t="n">
        <v>6172</v>
      </c>
      <c r="E11" s="5" t="n">
        <v>5654</v>
      </c>
      <c r="F11" s="5" t="n">
        <v>12778</v>
      </c>
      <c r="G11" s="5" t="n">
        <v>11592</v>
      </c>
    </row>
    <row r="12" spans="1:7">
      <c r="A12" s="4" t="s">
        <v>37</v>
      </c>
      <c r="D12" s="5" t="n">
        <v>16198</v>
      </c>
      <c r="E12" s="5" t="n">
        <v>16307</v>
      </c>
      <c r="F12" s="5" t="n">
        <v>31022</v>
      </c>
      <c r="G12" s="5" t="n">
        <v>32377</v>
      </c>
    </row>
    <row r="13" spans="1:7">
      <c r="A13" s="4" t="s">
        <v>38</v>
      </c>
      <c r="D13" s="5" t="n">
        <v>546928</v>
      </c>
      <c r="E13" s="5" t="n">
        <v>489309</v>
      </c>
      <c r="F13" s="5" t="n">
        <v>1064100</v>
      </c>
      <c r="G13" s="5" t="n">
        <v>972535</v>
      </c>
    </row>
    <row r="14" spans="1:7">
      <c r="A14" s="4" t="s">
        <v>39</v>
      </c>
      <c r="D14" s="5" t="n">
        <v>-6586</v>
      </c>
      <c r="E14" s="5" t="n">
        <v>-166</v>
      </c>
      <c r="F14" s="5" t="n">
        <v>-6140</v>
      </c>
      <c r="G14" s="5" t="n">
        <v>-225</v>
      </c>
    </row>
    <row r="15" spans="1:7">
      <c r="A15" s="4" t="s">
        <v>40</v>
      </c>
      <c r="D15" s="5" t="n">
        <v>-4112</v>
      </c>
      <c r="E15" s="5" t="n">
        <v>-1757</v>
      </c>
      <c r="F15" s="5" t="n">
        <v>-8429</v>
      </c>
      <c r="G15" s="5" t="n">
        <v>-2538</v>
      </c>
    </row>
    <row r="16" spans="1:7">
      <c r="A16" s="4" t="s">
        <v>41</v>
      </c>
      <c r="D16" s="5" t="n">
        <v>-19686</v>
      </c>
      <c r="E16" s="5" t="n">
        <v>-100</v>
      </c>
      <c r="F16" s="5" t="n">
        <v>-22802</v>
      </c>
      <c r="G16" s="5" t="n">
        <v>-469</v>
      </c>
    </row>
    <row r="17" spans="1:7">
      <c r="A17" s="4" t="s">
        <v>42</v>
      </c>
      <c r="D17" s="5" t="n">
        <v>17380</v>
      </c>
      <c r="E17" s="5" t="n">
        <v>71104</v>
      </c>
      <c r="F17" s="5" t="n">
        <v>64070</v>
      </c>
      <c r="G17" s="5" t="n">
        <v>114969</v>
      </c>
    </row>
    <row r="18" spans="1:7">
      <c r="A18" s="4" t="s">
        <v>43</v>
      </c>
      <c r="D18" s="5" t="n">
        <v>-6619</v>
      </c>
      <c r="E18" s="5" t="n">
        <v>-22918</v>
      </c>
      <c r="F18" s="5" t="n">
        <v>-17328</v>
      </c>
      <c r="G18" s="5" t="n">
        <v>-38893</v>
      </c>
    </row>
    <row r="19" spans="1:7">
      <c r="A19" s="4" t="s">
        <v>44</v>
      </c>
      <c r="D19" s="7" t="n">
        <v>10761</v>
      </c>
      <c r="E19" s="7" t="n">
        <v>48186</v>
      </c>
      <c r="F19" s="7" t="n">
        <v>46742</v>
      </c>
      <c r="G19" s="7" t="n">
        <v>76076</v>
      </c>
    </row>
    <row r="20" spans="1:7">
      <c r="A20" s="3" t="s">
        <v>45</v>
      </c>
    </row>
    <row r="21" spans="1:7">
      <c r="A21" s="4" t="s">
        <v>46</v>
      </c>
      <c r="D21" s="8" t="n">
        <v>0.4</v>
      </c>
      <c r="E21" s="8" t="n">
        <v>1.76</v>
      </c>
      <c r="F21" s="8" t="n">
        <v>1.75</v>
      </c>
      <c r="G21" s="8" t="n">
        <v>2.79</v>
      </c>
    </row>
    <row r="22" spans="1:7">
      <c r="A22" s="4" t="s">
        <v>47</v>
      </c>
      <c r="D22" s="9" t="n">
        <v>0.39</v>
      </c>
      <c r="E22" s="9" t="n">
        <v>1.72</v>
      </c>
      <c r="F22" s="9" t="n">
        <v>1.71</v>
      </c>
      <c r="G22" s="9" t="n">
        <v>2.72</v>
      </c>
    </row>
    <row r="23" spans="1:7">
      <c r="A23" s="4" t="s">
        <v>48</v>
      </c>
      <c r="B23" s="8" t="n">
        <v>0.4</v>
      </c>
      <c r="C23" s="8" t="n">
        <v>0.4</v>
      </c>
      <c r="D23" s="8" t="n">
        <v>0.4</v>
      </c>
      <c r="E23" s="8" t="n">
        <v>0.35</v>
      </c>
      <c r="F23" s="8" t="n">
        <v>0.8</v>
      </c>
      <c r="G23" s="8" t="n">
        <v>0.7</v>
      </c>
    </row>
    <row r="24" spans="1:7">
      <c r="A24" s="4" t="s">
        <v>49</v>
      </c>
    </row>
    <row r="25" spans="1:7">
      <c r="A25" s="3" t="s">
        <v>28</v>
      </c>
    </row>
    <row r="26" spans="1:7">
      <c r="A26" s="4" t="s">
        <v>29</v>
      </c>
      <c r="D26" s="7" t="n">
        <v>205168</v>
      </c>
      <c r="E26" s="7" t="n">
        <v>201856</v>
      </c>
      <c r="F26" s="7" t="n">
        <v>379957</v>
      </c>
      <c r="G26" s="7" t="n">
        <v>365733</v>
      </c>
    </row>
    <row r="27" spans="1:7">
      <c r="A27" s="3" t="s">
        <v>32</v>
      </c>
    </row>
    <row r="28" spans="1:7">
      <c r="A28" s="4" t="s">
        <v>50</v>
      </c>
      <c r="D28" s="5" t="n">
        <v>56863</v>
      </c>
      <c r="E28" s="5" t="n">
        <v>51025</v>
      </c>
      <c r="F28" s="5" t="n">
        <v>103226</v>
      </c>
      <c r="G28" s="5" t="n">
        <v>94796</v>
      </c>
    </row>
    <row r="29" spans="1:7">
      <c r="A29" s="4" t="s">
        <v>51</v>
      </c>
    </row>
    <row r="30" spans="1:7">
      <c r="A30" s="3" t="s">
        <v>28</v>
      </c>
    </row>
    <row r="31" spans="1:7">
      <c r="A31" s="4" t="s">
        <v>29</v>
      </c>
      <c r="D31" s="5" t="n">
        <v>77642</v>
      </c>
      <c r="E31" s="5" t="n">
        <v>71940</v>
      </c>
      <c r="F31" s="5" t="n">
        <v>147822</v>
      </c>
      <c r="G31" s="5" t="n">
        <v>139359</v>
      </c>
    </row>
    <row r="32" spans="1:7">
      <c r="A32" s="3" t="s">
        <v>32</v>
      </c>
    </row>
    <row r="33" spans="1:7">
      <c r="A33" s="4" t="s">
        <v>50</v>
      </c>
      <c r="D33" s="5" t="n">
        <v>41079</v>
      </c>
      <c r="E33" s="5" t="n">
        <v>39413</v>
      </c>
      <c r="F33" s="5" t="n">
        <v>78857</v>
      </c>
      <c r="G33" s="5" t="n">
        <v>76884</v>
      </c>
    </row>
    <row r="34" spans="1:7">
      <c r="A34" s="4" t="s">
        <v>52</v>
      </c>
    </row>
    <row r="35" spans="1:7">
      <c r="A35" s="3" t="s">
        <v>28</v>
      </c>
    </row>
    <row r="36" spans="1:7">
      <c r="A36" s="4" t="s">
        <v>29</v>
      </c>
      <c r="D36" s="5" t="n">
        <v>74561</v>
      </c>
      <c r="E36" s="5" t="n">
        <v>69290</v>
      </c>
      <c r="F36" s="5" t="n">
        <v>148771</v>
      </c>
      <c r="G36" s="5" t="n">
        <v>136969</v>
      </c>
    </row>
    <row r="37" spans="1:7">
      <c r="A37" s="3" t="s">
        <v>32</v>
      </c>
    </row>
    <row r="38" spans="1:7">
      <c r="A38" s="4" t="s">
        <v>50</v>
      </c>
      <c r="D38" s="5" t="n">
        <v>62739</v>
      </c>
      <c r="E38" s="5" t="n">
        <v>57756</v>
      </c>
      <c r="F38" s="5" t="n">
        <v>118638</v>
      </c>
      <c r="G38" s="5" t="n">
        <v>111464</v>
      </c>
    </row>
    <row r="39" spans="1:7">
      <c r="A39" s="4" t="s">
        <v>53</v>
      </c>
    </row>
    <row r="40" spans="1:7">
      <c r="A40" s="3" t="s">
        <v>28</v>
      </c>
    </row>
    <row r="41" spans="1:7">
      <c r="A41" s="4" t="s">
        <v>29</v>
      </c>
      <c r="D41" s="5" t="n">
        <v>201470</v>
      </c>
      <c r="E41" s="5" t="n">
        <v>186820</v>
      </c>
      <c r="F41" s="5" t="n">
        <v>417658</v>
      </c>
      <c r="G41" s="5" t="n">
        <v>384034</v>
      </c>
    </row>
    <row r="42" spans="1:7">
      <c r="A42" s="3" t="s">
        <v>32</v>
      </c>
    </row>
    <row r="43" spans="1:7">
      <c r="A43" s="4" t="s">
        <v>50</v>
      </c>
      <c r="D43" s="7" t="n">
        <v>201470</v>
      </c>
      <c r="E43" s="7" t="n">
        <v>186820</v>
      </c>
      <c r="F43" s="7" t="n">
        <v>417658</v>
      </c>
      <c r="G43" s="7" t="n">
        <v>384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5</v>
      </c>
    </row>
    <row r="4" spans="1:2">
      <c r="A4" s="4" t="s">
        <v>192</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27</v>
      </c>
      <c r="D2" s="2" t="s">
        <v>2</v>
      </c>
      <c r="E2" s="2" t="s">
        <v>27</v>
      </c>
    </row>
    <row r="3" spans="1:5">
      <c r="A3" s="3" t="s">
        <v>56</v>
      </c>
    </row>
    <row r="4" spans="1:5">
      <c r="A4" s="4" t="s">
        <v>44</v>
      </c>
      <c r="B4" s="7" t="n">
        <v>10761</v>
      </c>
      <c r="C4" s="7" t="n">
        <v>48186</v>
      </c>
      <c r="D4" s="7" t="n">
        <v>46742</v>
      </c>
      <c r="E4" s="7" t="n">
        <v>76076</v>
      </c>
    </row>
    <row r="5" spans="1:5">
      <c r="A5" s="3" t="s">
        <v>57</v>
      </c>
    </row>
    <row r="6" spans="1:5">
      <c r="A6" s="4" t="s">
        <v>58</v>
      </c>
      <c r="B6" s="5" t="n">
        <v>-7233</v>
      </c>
      <c r="C6" s="5" t="n">
        <v>2465</v>
      </c>
      <c r="D6" s="5" t="n">
        <v>-1008</v>
      </c>
      <c r="E6" s="5" t="n">
        <v>6681</v>
      </c>
    </row>
    <row r="7" spans="1:5">
      <c r="A7" s="4" t="s">
        <v>59</v>
      </c>
      <c r="B7" s="5" t="n">
        <v>18</v>
      </c>
      <c r="C7" s="5" t="n">
        <v>23</v>
      </c>
      <c r="D7" s="5" t="n">
        <v>37</v>
      </c>
      <c r="E7" s="5" t="n">
        <v>48</v>
      </c>
    </row>
    <row r="8" spans="1:5">
      <c r="A8" s="4" t="s">
        <v>60</v>
      </c>
      <c r="B8" s="5" t="n">
        <v>-7215</v>
      </c>
      <c r="C8" s="5" t="n">
        <v>2488</v>
      </c>
      <c r="D8" s="5" t="n">
        <v>-971</v>
      </c>
      <c r="E8" s="5" t="n">
        <v>6729</v>
      </c>
    </row>
    <row r="9" spans="1:5">
      <c r="A9" s="4" t="s">
        <v>61</v>
      </c>
      <c r="B9" s="7" t="n">
        <v>3546</v>
      </c>
      <c r="C9" s="7" t="n">
        <v>50674</v>
      </c>
      <c r="D9" s="7" t="n">
        <v>45771</v>
      </c>
      <c r="E9" s="7" t="n">
        <v>828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5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1"/>
  </cols>
  <sheetData>
    <row r="1" spans="1:2">
      <c r="A1" s="1" t="s">
        <v>267</v>
      </c>
      <c r="B1" s="2" t="s">
        <v>1</v>
      </c>
    </row>
    <row r="2" spans="1:2">
      <c r="B2" s="2" t="s">
        <v>268</v>
      </c>
    </row>
    <row r="3" spans="1:2">
      <c r="A3" s="3" t="s">
        <v>269</v>
      </c>
    </row>
    <row r="4" spans="1:2">
      <c r="A4" s="4" t="s">
        <v>270</v>
      </c>
      <c r="B4" s="5" t="n">
        <v>3</v>
      </c>
    </row>
    <row r="5" spans="1:2">
      <c r="A5" s="4" t="s">
        <v>271</v>
      </c>
      <c r="B5" s="5" t="n">
        <v>4</v>
      </c>
    </row>
    <row r="6" spans="1:2">
      <c r="A6" s="4" t="s">
        <v>272</v>
      </c>
      <c r="B6" s="4" t="s">
        <v>273</v>
      </c>
    </row>
    <row r="7" spans="1:2">
      <c r="A7" s="4" t="s">
        <v>274</v>
      </c>
    </row>
    <row r="8" spans="1:2">
      <c r="A8" s="3" t="s">
        <v>269</v>
      </c>
    </row>
    <row r="9" spans="1:2">
      <c r="A9" s="4" t="s">
        <v>275</v>
      </c>
      <c r="B9" s="5" t="n">
        <v>65</v>
      </c>
    </row>
    <row r="10" spans="1:2">
      <c r="A10" s="4" t="s">
        <v>276</v>
      </c>
    </row>
    <row r="11" spans="1:2">
      <c r="A11" s="3" t="s">
        <v>269</v>
      </c>
    </row>
    <row r="12" spans="1:2">
      <c r="A12" s="4" t="s">
        <v>277</v>
      </c>
      <c r="B12"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8</v>
      </c>
      <c r="B1" s="2" t="s">
        <v>55</v>
      </c>
      <c r="D1" s="2" t="s">
        <v>1</v>
      </c>
    </row>
    <row r="2" spans="1:5">
      <c r="B2" s="2" t="s">
        <v>2</v>
      </c>
      <c r="C2" s="2" t="s">
        <v>27</v>
      </c>
      <c r="D2" s="2" t="s">
        <v>2</v>
      </c>
      <c r="E2" s="2" t="s">
        <v>27</v>
      </c>
    </row>
    <row r="3" spans="1:5">
      <c r="A3" s="3" t="s">
        <v>279</v>
      </c>
    </row>
    <row r="4" spans="1:5">
      <c r="A4" s="4" t="s">
        <v>29</v>
      </c>
      <c r="B4" s="7" t="n">
        <v>558841</v>
      </c>
      <c r="C4" s="7" t="n">
        <v>529906</v>
      </c>
      <c r="D4" s="7" t="n">
        <v>1094208</v>
      </c>
      <c r="E4" s="7" t="n">
        <v>1026095</v>
      </c>
    </row>
    <row r="5" spans="1:5">
      <c r="A5" s="4" t="s">
        <v>30</v>
      </c>
      <c r="B5" s="5" t="n">
        <v>35851</v>
      </c>
      <c r="C5" s="5" t="n">
        <v>32530</v>
      </c>
      <c r="D5" s="5" t="n">
        <v>71333</v>
      </c>
      <c r="E5" s="5" t="n">
        <v>64641</v>
      </c>
    </row>
    <row r="6" spans="1:5">
      <c r="A6" s="4" t="s">
        <v>31</v>
      </c>
      <c r="B6" s="5" t="n">
        <v>594692</v>
      </c>
      <c r="C6" s="5" t="n">
        <v>562436</v>
      </c>
      <c r="D6" s="5" t="n">
        <v>1165541</v>
      </c>
      <c r="E6" s="5" t="n">
        <v>1090736</v>
      </c>
    </row>
    <row r="7" spans="1:5">
      <c r="A7" s="4" t="s">
        <v>280</v>
      </c>
    </row>
    <row r="8" spans="1:5">
      <c r="A8" s="3" t="s">
        <v>279</v>
      </c>
    </row>
    <row r="9" spans="1:5">
      <c r="A9" s="4" t="s">
        <v>29</v>
      </c>
      <c r="B9" s="5" t="n">
        <v>510870</v>
      </c>
      <c r="C9" s="5" t="n">
        <v>487053</v>
      </c>
      <c r="D9" s="5" t="n">
        <v>1005798</v>
      </c>
      <c r="E9" s="5" t="n">
        <v>944886</v>
      </c>
    </row>
    <row r="10" spans="1:5">
      <c r="A10" s="4" t="s">
        <v>30</v>
      </c>
      <c r="B10" s="5" t="n">
        <v>33912</v>
      </c>
      <c r="C10" s="5" t="n">
        <v>30719</v>
      </c>
      <c r="D10" s="5" t="n">
        <v>67441</v>
      </c>
      <c r="E10" s="5" t="n">
        <v>60958</v>
      </c>
    </row>
    <row r="11" spans="1:5">
      <c r="A11" s="4" t="s">
        <v>31</v>
      </c>
      <c r="B11" s="5" t="n">
        <v>544782</v>
      </c>
      <c r="C11" s="5" t="n">
        <v>517772</v>
      </c>
      <c r="D11" s="5" t="n">
        <v>1073239</v>
      </c>
      <c r="E11" s="5" t="n">
        <v>1005844</v>
      </c>
    </row>
    <row r="12" spans="1:5">
      <c r="A12" s="4" t="s">
        <v>281</v>
      </c>
    </row>
    <row r="13" spans="1:5">
      <c r="A13" s="3" t="s">
        <v>279</v>
      </c>
    </row>
    <row r="14" spans="1:5">
      <c r="A14" s="4" t="s">
        <v>29</v>
      </c>
      <c r="B14" s="5" t="n">
        <v>16981</v>
      </c>
      <c r="C14" s="5" t="n">
        <v>14916</v>
      </c>
      <c r="D14" s="5" t="n">
        <v>34631</v>
      </c>
      <c r="E14" s="5" t="n">
        <v>29027</v>
      </c>
    </row>
    <row r="15" spans="1:5">
      <c r="A15" s="4" t="s">
        <v>30</v>
      </c>
      <c r="B15" s="5" t="n">
        <v>1238</v>
      </c>
      <c r="C15" s="5" t="n">
        <v>1105</v>
      </c>
      <c r="D15" s="5" t="n">
        <v>2452</v>
      </c>
      <c r="E15" s="5" t="n">
        <v>2228</v>
      </c>
    </row>
    <row r="16" spans="1:5">
      <c r="A16" s="4" t="s">
        <v>31</v>
      </c>
      <c r="B16" s="5" t="n">
        <v>18219</v>
      </c>
      <c r="C16" s="5" t="n">
        <v>16021</v>
      </c>
      <c r="D16" s="5" t="n">
        <v>37083</v>
      </c>
      <c r="E16" s="5" t="n">
        <v>31255</v>
      </c>
    </row>
    <row r="17" spans="1:5">
      <c r="A17" s="4" t="s">
        <v>282</v>
      </c>
    </row>
    <row r="18" spans="1:5">
      <c r="A18" s="3" t="s">
        <v>279</v>
      </c>
    </row>
    <row r="19" spans="1:5">
      <c r="A19" s="4" t="s">
        <v>29</v>
      </c>
      <c r="B19" s="5" t="n">
        <v>30990</v>
      </c>
      <c r="C19" s="5" t="n">
        <v>27937</v>
      </c>
      <c r="D19" s="5" t="n">
        <v>53779</v>
      </c>
      <c r="E19" s="5" t="n">
        <v>52182</v>
      </c>
    </row>
    <row r="20" spans="1:5">
      <c r="A20" s="4" t="s">
        <v>30</v>
      </c>
      <c r="B20" s="5" t="n">
        <v>701</v>
      </c>
      <c r="C20" s="5" t="n">
        <v>706</v>
      </c>
      <c r="D20" s="5" t="n">
        <v>1440</v>
      </c>
      <c r="E20" s="5" t="n">
        <v>1455</v>
      </c>
    </row>
    <row r="21" spans="1:5">
      <c r="A21" s="4" t="s">
        <v>31</v>
      </c>
      <c r="B21" s="5" t="n">
        <v>31691</v>
      </c>
      <c r="C21" s="5" t="n">
        <v>28643</v>
      </c>
      <c r="D21" s="5" t="n">
        <v>55219</v>
      </c>
      <c r="E21" s="5" t="n">
        <v>53637</v>
      </c>
    </row>
    <row r="22" spans="1:5">
      <c r="A22" s="4" t="s">
        <v>49</v>
      </c>
    </row>
    <row r="23" spans="1:5">
      <c r="A23" s="3" t="s">
        <v>279</v>
      </c>
    </row>
    <row r="24" spans="1:5">
      <c r="A24" s="4" t="s">
        <v>29</v>
      </c>
      <c r="B24" s="5" t="n">
        <v>205168</v>
      </c>
      <c r="C24" s="5" t="n">
        <v>201856</v>
      </c>
      <c r="D24" s="5" t="n">
        <v>379957</v>
      </c>
      <c r="E24" s="5" t="n">
        <v>365733</v>
      </c>
    </row>
    <row r="25" spans="1:5">
      <c r="A25" s="4" t="s">
        <v>283</v>
      </c>
    </row>
    <row r="26" spans="1:5">
      <c r="A26" s="3" t="s">
        <v>279</v>
      </c>
    </row>
    <row r="27" spans="1:5">
      <c r="A27" s="4" t="s">
        <v>29</v>
      </c>
      <c r="B27" s="5" t="n">
        <v>188624</v>
      </c>
      <c r="C27" s="5" t="n">
        <v>184880</v>
      </c>
      <c r="D27" s="5" t="n">
        <v>349320</v>
      </c>
      <c r="E27" s="5" t="n">
        <v>336589</v>
      </c>
    </row>
    <row r="28" spans="1:5">
      <c r="A28" s="4" t="s">
        <v>284</v>
      </c>
    </row>
    <row r="29" spans="1:5">
      <c r="A29" s="3" t="s">
        <v>279</v>
      </c>
    </row>
    <row r="30" spans="1:5">
      <c r="A30" s="4" t="s">
        <v>29</v>
      </c>
      <c r="B30" s="5" t="n">
        <v>11654</v>
      </c>
      <c r="C30" s="5" t="n">
        <v>10282</v>
      </c>
      <c r="D30" s="5" t="n">
        <v>22900</v>
      </c>
      <c r="E30" s="5" t="n">
        <v>19437</v>
      </c>
    </row>
    <row r="31" spans="1:5">
      <c r="A31" s="4" t="s">
        <v>285</v>
      </c>
    </row>
    <row r="32" spans="1:5">
      <c r="A32" s="3" t="s">
        <v>279</v>
      </c>
    </row>
    <row r="33" spans="1:5">
      <c r="A33" s="4" t="s">
        <v>29</v>
      </c>
      <c r="B33" s="5" t="n">
        <v>4890</v>
      </c>
      <c r="C33" s="5" t="n">
        <v>6694</v>
      </c>
      <c r="D33" s="5" t="n">
        <v>7737</v>
      </c>
      <c r="E33" s="5" t="n">
        <v>9707</v>
      </c>
    </row>
    <row r="34" spans="1:5">
      <c r="A34" s="4" t="s">
        <v>286</v>
      </c>
    </row>
    <row r="35" spans="1:5">
      <c r="A35" s="3" t="s">
        <v>279</v>
      </c>
    </row>
    <row r="36" spans="1:5">
      <c r="A36" s="4" t="s">
        <v>29</v>
      </c>
      <c r="B36" s="5" t="n">
        <v>35412</v>
      </c>
      <c r="C36" s="5" t="n">
        <v>33040</v>
      </c>
      <c r="D36" s="5" t="n">
        <v>63911</v>
      </c>
      <c r="E36" s="5" t="n">
        <v>60309</v>
      </c>
    </row>
    <row r="37" spans="1:5">
      <c r="A37" s="4" t="s">
        <v>287</v>
      </c>
    </row>
    <row r="38" spans="1:5">
      <c r="A38" s="3" t="s">
        <v>279</v>
      </c>
    </row>
    <row r="39" spans="1:5">
      <c r="A39" s="4" t="s">
        <v>29</v>
      </c>
      <c r="B39" s="5" t="n">
        <v>29716</v>
      </c>
      <c r="C39" s="5" t="n">
        <v>27910</v>
      </c>
      <c r="D39" s="5" t="n">
        <v>55113</v>
      </c>
      <c r="E39" s="5" t="n">
        <v>52598</v>
      </c>
    </row>
    <row r="40" spans="1:5">
      <c r="A40" s="4" t="s">
        <v>288</v>
      </c>
    </row>
    <row r="41" spans="1:5">
      <c r="A41" s="3" t="s">
        <v>279</v>
      </c>
    </row>
    <row r="42" spans="1:5">
      <c r="A42" s="4" t="s">
        <v>29</v>
      </c>
      <c r="B42" s="5" t="n">
        <v>96</v>
      </c>
      <c r="C42" s="5" t="n">
        <v>0</v>
      </c>
      <c r="D42" s="5" t="n">
        <v>141</v>
      </c>
      <c r="E42" s="5" t="n">
        <v>0</v>
      </c>
    </row>
    <row r="43" spans="1:5">
      <c r="A43" s="4" t="s">
        <v>289</v>
      </c>
    </row>
    <row r="44" spans="1:5">
      <c r="A44" s="3" t="s">
        <v>279</v>
      </c>
    </row>
    <row r="45" spans="1:5">
      <c r="A45" s="4" t="s">
        <v>29</v>
      </c>
      <c r="B45" s="5" t="n">
        <v>5600</v>
      </c>
      <c r="C45" s="5" t="n">
        <v>5130</v>
      </c>
      <c r="D45" s="5" t="n">
        <v>8657</v>
      </c>
      <c r="E45" s="5" t="n">
        <v>7711</v>
      </c>
    </row>
    <row r="46" spans="1:5">
      <c r="A46" s="4" t="s">
        <v>290</v>
      </c>
    </row>
    <row r="47" spans="1:5">
      <c r="A47" s="3" t="s">
        <v>279</v>
      </c>
    </row>
    <row r="48" spans="1:5">
      <c r="A48" s="4" t="s">
        <v>29</v>
      </c>
      <c r="B48" s="5" t="n">
        <v>25316</v>
      </c>
      <c r="C48" s="5" t="n">
        <v>22028</v>
      </c>
      <c r="D48" s="5" t="n">
        <v>49490</v>
      </c>
      <c r="E48" s="5" t="n">
        <v>44143</v>
      </c>
    </row>
    <row r="49" spans="1:5">
      <c r="A49" s="4" t="s">
        <v>291</v>
      </c>
    </row>
    <row r="50" spans="1:5">
      <c r="A50" s="3" t="s">
        <v>279</v>
      </c>
    </row>
    <row r="51" spans="1:5">
      <c r="A51" s="4" t="s">
        <v>29</v>
      </c>
      <c r="B51" s="5" t="n">
        <v>22760</v>
      </c>
      <c r="C51" s="5" t="n">
        <v>19711</v>
      </c>
      <c r="D51" s="5" t="n">
        <v>44323</v>
      </c>
      <c r="E51" s="5" t="n">
        <v>39627</v>
      </c>
    </row>
    <row r="52" spans="1:5">
      <c r="A52" s="4" t="s">
        <v>292</v>
      </c>
    </row>
    <row r="53" spans="1:5">
      <c r="A53" s="3" t="s">
        <v>279</v>
      </c>
    </row>
    <row r="54" spans="1:5">
      <c r="A54" s="4" t="s">
        <v>29</v>
      </c>
      <c r="B54" s="5" t="n">
        <v>742</v>
      </c>
      <c r="C54" s="5" t="n">
        <v>694</v>
      </c>
      <c r="D54" s="5" t="n">
        <v>1514</v>
      </c>
      <c r="E54" s="5" t="n">
        <v>1386</v>
      </c>
    </row>
    <row r="55" spans="1:5">
      <c r="A55" s="4" t="s">
        <v>293</v>
      </c>
    </row>
    <row r="56" spans="1:5">
      <c r="A56" s="3" t="s">
        <v>279</v>
      </c>
    </row>
    <row r="57" spans="1:5">
      <c r="A57" s="4" t="s">
        <v>29</v>
      </c>
      <c r="B57" s="5" t="n">
        <v>1814</v>
      </c>
      <c r="C57" s="5" t="n">
        <v>1623</v>
      </c>
      <c r="D57" s="5" t="n">
        <v>3653</v>
      </c>
      <c r="E57" s="5" t="n">
        <v>3130</v>
      </c>
    </row>
    <row r="58" spans="1:5">
      <c r="A58" s="4" t="s">
        <v>294</v>
      </c>
    </row>
    <row r="59" spans="1:5">
      <c r="A59" s="3" t="s">
        <v>279</v>
      </c>
    </row>
    <row r="60" spans="1:5">
      <c r="A60" s="4" t="s">
        <v>29</v>
      </c>
      <c r="B60" s="5" t="n">
        <v>16914</v>
      </c>
      <c r="C60" s="5" t="n">
        <v>16872</v>
      </c>
      <c r="D60" s="5" t="n">
        <v>34421</v>
      </c>
      <c r="E60" s="5" t="n">
        <v>34907</v>
      </c>
    </row>
    <row r="61" spans="1:5">
      <c r="A61" s="4" t="s">
        <v>295</v>
      </c>
    </row>
    <row r="62" spans="1:5">
      <c r="A62" s="3" t="s">
        <v>279</v>
      </c>
    </row>
    <row r="63" spans="1:5">
      <c r="A63" s="4" t="s">
        <v>29</v>
      </c>
      <c r="B63" s="5" t="n">
        <v>15953</v>
      </c>
      <c r="C63" s="5" t="n">
        <v>16295</v>
      </c>
      <c r="D63" s="5" t="n">
        <v>32524</v>
      </c>
      <c r="E63" s="5" t="n">
        <v>33764</v>
      </c>
    </row>
    <row r="64" spans="1:5">
      <c r="A64" s="4" t="s">
        <v>296</v>
      </c>
    </row>
    <row r="65" spans="1:5">
      <c r="A65" s="3" t="s">
        <v>279</v>
      </c>
    </row>
    <row r="66" spans="1:5">
      <c r="A66" s="4" t="s">
        <v>29</v>
      </c>
      <c r="B66" s="5" t="n">
        <v>499</v>
      </c>
      <c r="C66" s="5" t="n">
        <v>287</v>
      </c>
      <c r="D66" s="5" t="n">
        <v>995</v>
      </c>
      <c r="E66" s="5" t="n">
        <v>537</v>
      </c>
    </row>
    <row r="67" spans="1:5">
      <c r="A67" s="4" t="s">
        <v>297</v>
      </c>
    </row>
    <row r="68" spans="1:5">
      <c r="A68" s="3" t="s">
        <v>279</v>
      </c>
    </row>
    <row r="69" spans="1:5">
      <c r="A69" s="4" t="s">
        <v>29</v>
      </c>
      <c r="B69" s="5" t="n">
        <v>462</v>
      </c>
      <c r="C69" s="5" t="n">
        <v>290</v>
      </c>
      <c r="D69" s="5" t="n">
        <v>902</v>
      </c>
      <c r="E69" s="5" t="n">
        <v>606</v>
      </c>
    </row>
    <row r="70" spans="1:5">
      <c r="A70" s="4" t="s">
        <v>51</v>
      </c>
    </row>
    <row r="71" spans="1:5">
      <c r="A71" s="3" t="s">
        <v>279</v>
      </c>
    </row>
    <row r="72" spans="1:5">
      <c r="A72" s="4" t="s">
        <v>29</v>
      </c>
      <c r="B72" s="5" t="n">
        <v>77642</v>
      </c>
      <c r="C72" s="5" t="n">
        <v>71940</v>
      </c>
      <c r="D72" s="5" t="n">
        <v>147822</v>
      </c>
      <c r="E72" s="5" t="n">
        <v>139359</v>
      </c>
    </row>
    <row r="73" spans="1:5">
      <c r="A73" s="4" t="s">
        <v>298</v>
      </c>
    </row>
    <row r="74" spans="1:5">
      <c r="A74" s="3" t="s">
        <v>279</v>
      </c>
    </row>
    <row r="75" spans="1:5">
      <c r="A75" s="4" t="s">
        <v>29</v>
      </c>
      <c r="B75" s="5" t="n">
        <v>68429</v>
      </c>
      <c r="C75" s="5" t="n">
        <v>63916</v>
      </c>
      <c r="D75" s="5" t="n">
        <v>131960</v>
      </c>
      <c r="E75" s="5" t="n">
        <v>125989</v>
      </c>
    </row>
    <row r="76" spans="1:5">
      <c r="A76" s="4" t="s">
        <v>299</v>
      </c>
    </row>
    <row r="77" spans="1:5">
      <c r="A77" s="3" t="s">
        <v>279</v>
      </c>
    </row>
    <row r="78" spans="1:5">
      <c r="A78" s="4" t="s">
        <v>29</v>
      </c>
      <c r="B78" s="5" t="n">
        <v>1337</v>
      </c>
      <c r="C78" s="5" t="n">
        <v>981</v>
      </c>
      <c r="D78" s="5" t="n">
        <v>2650</v>
      </c>
      <c r="E78" s="5" t="n">
        <v>1923</v>
      </c>
    </row>
    <row r="79" spans="1:5">
      <c r="A79" s="4" t="s">
        <v>300</v>
      </c>
    </row>
    <row r="80" spans="1:5">
      <c r="A80" s="3" t="s">
        <v>279</v>
      </c>
    </row>
    <row r="81" spans="1:5">
      <c r="A81" s="4" t="s">
        <v>29</v>
      </c>
      <c r="B81" s="5" t="n">
        <v>7876</v>
      </c>
      <c r="C81" s="5" t="n">
        <v>7043</v>
      </c>
      <c r="D81" s="5" t="n">
        <v>13212</v>
      </c>
      <c r="E81" s="5" t="n">
        <v>11447</v>
      </c>
    </row>
    <row r="82" spans="1:5">
      <c r="A82" s="4" t="s">
        <v>52</v>
      </c>
    </row>
    <row r="83" spans="1:5">
      <c r="A83" s="3" t="s">
        <v>279</v>
      </c>
    </row>
    <row r="84" spans="1:5">
      <c r="A84" s="4" t="s">
        <v>29</v>
      </c>
      <c r="B84" s="5" t="n">
        <v>74561</v>
      </c>
      <c r="C84" s="5" t="n">
        <v>69290</v>
      </c>
      <c r="D84" s="5" t="n">
        <v>148771</v>
      </c>
      <c r="E84" s="5" t="n">
        <v>136969</v>
      </c>
    </row>
    <row r="85" spans="1:5">
      <c r="A85" s="4" t="s">
        <v>301</v>
      </c>
    </row>
    <row r="86" spans="1:5">
      <c r="A86" s="3" t="s">
        <v>279</v>
      </c>
    </row>
    <row r="87" spans="1:5">
      <c r="A87" s="4" t="s">
        <v>29</v>
      </c>
      <c r="B87" s="5" t="n">
        <v>67083</v>
      </c>
      <c r="C87" s="5" t="n">
        <v>62021</v>
      </c>
      <c r="D87" s="5" t="n">
        <v>135158</v>
      </c>
      <c r="E87" s="5" t="n">
        <v>124506</v>
      </c>
    </row>
    <row r="88" spans="1:5">
      <c r="A88" s="4" t="s">
        <v>302</v>
      </c>
    </row>
    <row r="89" spans="1:5">
      <c r="A89" s="3" t="s">
        <v>279</v>
      </c>
    </row>
    <row r="90" spans="1:5">
      <c r="A90" s="4" t="s">
        <v>29</v>
      </c>
      <c r="B90" s="5" t="n">
        <v>2059</v>
      </c>
      <c r="C90" s="5" t="n">
        <v>2046</v>
      </c>
      <c r="D90" s="5" t="n">
        <v>5384</v>
      </c>
      <c r="E90" s="5" t="n">
        <v>4950</v>
      </c>
    </row>
    <row r="91" spans="1:5">
      <c r="A91" s="4" t="s">
        <v>303</v>
      </c>
    </row>
    <row r="92" spans="1:5">
      <c r="A92" s="3" t="s">
        <v>279</v>
      </c>
    </row>
    <row r="93" spans="1:5">
      <c r="A93" s="4" t="s">
        <v>29</v>
      </c>
      <c r="B93" s="5" t="n">
        <v>5419</v>
      </c>
      <c r="C93" s="5" t="n">
        <v>5223</v>
      </c>
      <c r="D93" s="5" t="n">
        <v>8229</v>
      </c>
      <c r="E93" s="5" t="n">
        <v>7513</v>
      </c>
    </row>
    <row r="94" spans="1:5">
      <c r="A94" s="4" t="s">
        <v>53</v>
      </c>
    </row>
    <row r="95" spans="1:5">
      <c r="A95" s="3" t="s">
        <v>279</v>
      </c>
    </row>
    <row r="96" spans="1:5">
      <c r="A96" s="4" t="s">
        <v>29</v>
      </c>
      <c r="B96" s="5" t="n">
        <v>201470</v>
      </c>
      <c r="C96" s="5" t="n">
        <v>186820</v>
      </c>
      <c r="D96" s="5" t="n">
        <v>417658</v>
      </c>
      <c r="E96" s="5" t="n">
        <v>384034</v>
      </c>
    </row>
    <row r="97" spans="1:5">
      <c r="A97" s="4" t="s">
        <v>304</v>
      </c>
    </row>
    <row r="98" spans="1:5">
      <c r="A98" s="3" t="s">
        <v>279</v>
      </c>
    </row>
    <row r="99" spans="1:5">
      <c r="A99" s="4" t="s">
        <v>29</v>
      </c>
      <c r="B99" s="5" t="n">
        <v>186734</v>
      </c>
      <c r="C99" s="5" t="n">
        <v>176236</v>
      </c>
      <c r="D99" s="5" t="n">
        <v>389360</v>
      </c>
      <c r="E99" s="5" t="n">
        <v>357802</v>
      </c>
    </row>
    <row r="100" spans="1:5">
      <c r="A100" s="4" t="s">
        <v>305</v>
      </c>
    </row>
    <row r="101" spans="1:5">
      <c r="A101" s="3" t="s">
        <v>279</v>
      </c>
    </row>
    <row r="102" spans="1:5">
      <c r="A102" s="4" t="s">
        <v>29</v>
      </c>
      <c r="B102" s="5" t="n">
        <v>1931</v>
      </c>
      <c r="C102" s="5" t="n">
        <v>1607</v>
      </c>
      <c r="D102" s="5" t="n">
        <v>3697</v>
      </c>
      <c r="E102" s="5" t="n">
        <v>2717</v>
      </c>
    </row>
    <row r="103" spans="1:5">
      <c r="A103" s="4" t="s">
        <v>306</v>
      </c>
    </row>
    <row r="104" spans="1:5">
      <c r="A104" s="3" t="s">
        <v>279</v>
      </c>
    </row>
    <row r="105" spans="1:5">
      <c r="A105" s="4" t="s">
        <v>29</v>
      </c>
      <c r="B105" s="7" t="n">
        <v>12805</v>
      </c>
      <c r="C105" s="7" t="n">
        <v>8977</v>
      </c>
      <c r="D105" s="7" t="n">
        <v>24601</v>
      </c>
      <c r="E105" s="7" t="n">
        <v>235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5</v>
      </c>
      <c r="D1" s="2" t="s">
        <v>1</v>
      </c>
    </row>
    <row r="2" spans="1:5">
      <c r="B2" s="2" t="s">
        <v>2</v>
      </c>
      <c r="C2" s="2" t="s">
        <v>27</v>
      </c>
      <c r="D2" s="2" t="s">
        <v>2</v>
      </c>
      <c r="E2" s="2" t="s">
        <v>27</v>
      </c>
    </row>
    <row r="3" spans="1:5">
      <c r="A3" s="3" t="s">
        <v>279</v>
      </c>
    </row>
    <row r="4" spans="1:5">
      <c r="A4" s="4" t="s">
        <v>29</v>
      </c>
      <c r="B4" s="7" t="n">
        <v>558841</v>
      </c>
      <c r="C4" s="7" t="n">
        <v>529906</v>
      </c>
      <c r="D4" s="7" t="n">
        <v>1094208</v>
      </c>
      <c r="E4" s="7" t="n">
        <v>1026095</v>
      </c>
    </row>
    <row r="5" spans="1:5">
      <c r="A5" s="4" t="s">
        <v>280</v>
      </c>
    </row>
    <row r="6" spans="1:5">
      <c r="A6" s="3" t="s">
        <v>279</v>
      </c>
    </row>
    <row r="7" spans="1:5">
      <c r="A7" s="4" t="s">
        <v>29</v>
      </c>
      <c r="B7" s="5" t="n">
        <v>510870</v>
      </c>
      <c r="C7" s="5" t="n">
        <v>487053</v>
      </c>
      <c r="D7" s="5" t="n">
        <v>1005798</v>
      </c>
      <c r="E7" s="5" t="n">
        <v>944886</v>
      </c>
    </row>
    <row r="8" spans="1:5">
      <c r="A8" s="4" t="s">
        <v>281</v>
      </c>
    </row>
    <row r="9" spans="1:5">
      <c r="A9" s="3" t="s">
        <v>279</v>
      </c>
    </row>
    <row r="10" spans="1:5">
      <c r="A10" s="4" t="s">
        <v>29</v>
      </c>
      <c r="B10" s="5" t="n">
        <v>16981</v>
      </c>
      <c r="C10" s="5" t="n">
        <v>14916</v>
      </c>
      <c r="D10" s="5" t="n">
        <v>34631</v>
      </c>
      <c r="E10" s="5" t="n">
        <v>29027</v>
      </c>
    </row>
    <row r="11" spans="1:5">
      <c r="A11" s="4" t="s">
        <v>282</v>
      </c>
    </row>
    <row r="12" spans="1:5">
      <c r="A12" s="3" t="s">
        <v>279</v>
      </c>
    </row>
    <row r="13" spans="1:5">
      <c r="A13" s="4" t="s">
        <v>29</v>
      </c>
      <c r="B13" s="5" t="n">
        <v>30990</v>
      </c>
      <c r="C13" s="5" t="n">
        <v>27937</v>
      </c>
      <c r="D13" s="5" t="n">
        <v>53779</v>
      </c>
      <c r="E13" s="5" t="n">
        <v>52182</v>
      </c>
    </row>
    <row r="14" spans="1:5">
      <c r="A14" s="4" t="s">
        <v>308</v>
      </c>
    </row>
    <row r="15" spans="1:5">
      <c r="A15" s="3" t="s">
        <v>279</v>
      </c>
    </row>
    <row r="16" spans="1:5">
      <c r="A16" s="4" t="s">
        <v>29</v>
      </c>
      <c r="B16" s="5" t="n">
        <v>314803</v>
      </c>
      <c r="C16" s="5" t="n">
        <v>290296</v>
      </c>
      <c r="D16" s="5" t="n">
        <v>642510</v>
      </c>
      <c r="E16" s="5" t="n">
        <v>589175</v>
      </c>
    </row>
    <row r="17" spans="1:5">
      <c r="A17" s="4" t="s">
        <v>309</v>
      </c>
    </row>
    <row r="18" spans="1:5">
      <c r="A18" s="3" t="s">
        <v>279</v>
      </c>
    </row>
    <row r="19" spans="1:5">
      <c r="A19" s="4" t="s">
        <v>29</v>
      </c>
      <c r="B19" s="5" t="n">
        <v>289368</v>
      </c>
      <c r="C19" s="5" t="n">
        <v>269806</v>
      </c>
      <c r="D19" s="5" t="n">
        <v>594157</v>
      </c>
      <c r="E19" s="5" t="n">
        <v>545371</v>
      </c>
    </row>
    <row r="20" spans="1:5">
      <c r="A20" s="4" t="s">
        <v>310</v>
      </c>
    </row>
    <row r="21" spans="1:5">
      <c r="A21" s="3" t="s">
        <v>279</v>
      </c>
    </row>
    <row r="22" spans="1:5">
      <c r="A22" s="4" t="s">
        <v>29</v>
      </c>
      <c r="B22" s="5" t="n">
        <v>5015</v>
      </c>
      <c r="C22" s="5" t="n">
        <v>4410</v>
      </c>
      <c r="D22" s="5" t="n">
        <v>11139</v>
      </c>
      <c r="E22" s="5" t="n">
        <v>9164</v>
      </c>
    </row>
    <row r="23" spans="1:5">
      <c r="A23" s="4" t="s">
        <v>311</v>
      </c>
    </row>
    <row r="24" spans="1:5">
      <c r="A24" s="3" t="s">
        <v>279</v>
      </c>
    </row>
    <row r="25" spans="1:5">
      <c r="A25" s="4" t="s">
        <v>29</v>
      </c>
      <c r="B25" s="5" t="n">
        <v>20420</v>
      </c>
      <c r="C25" s="5" t="n">
        <v>16080</v>
      </c>
      <c r="D25" s="5" t="n">
        <v>37214</v>
      </c>
      <c r="E25" s="5" t="n">
        <v>34640</v>
      </c>
    </row>
    <row r="26" spans="1:5">
      <c r="A26" s="4" t="s">
        <v>312</v>
      </c>
    </row>
    <row r="27" spans="1:5">
      <c r="A27" s="3" t="s">
        <v>279</v>
      </c>
    </row>
    <row r="28" spans="1:5">
      <c r="A28" s="4" t="s">
        <v>29</v>
      </c>
      <c r="B28" s="5" t="n">
        <v>244038</v>
      </c>
      <c r="C28" s="5" t="n">
        <v>239610</v>
      </c>
      <c r="D28" s="5" t="n">
        <v>451698</v>
      </c>
      <c r="E28" s="5" t="n">
        <v>436920</v>
      </c>
    </row>
    <row r="29" spans="1:5">
      <c r="A29" s="4" t="s">
        <v>313</v>
      </c>
    </row>
    <row r="30" spans="1:5">
      <c r="A30" s="3" t="s">
        <v>279</v>
      </c>
    </row>
    <row r="31" spans="1:5">
      <c r="A31" s="4" t="s">
        <v>29</v>
      </c>
      <c r="B31" s="5" t="n">
        <v>221502</v>
      </c>
      <c r="C31" s="5" t="n">
        <v>217247</v>
      </c>
      <c r="D31" s="5" t="n">
        <v>411641</v>
      </c>
      <c r="E31" s="5" t="n">
        <v>399515</v>
      </c>
    </row>
    <row r="32" spans="1:5">
      <c r="A32" s="4" t="s">
        <v>314</v>
      </c>
    </row>
    <row r="33" spans="1:5">
      <c r="A33" s="3" t="s">
        <v>279</v>
      </c>
    </row>
    <row r="34" spans="1:5">
      <c r="A34" s="4" t="s">
        <v>29</v>
      </c>
      <c r="B34" s="5" t="n">
        <v>11966</v>
      </c>
      <c r="C34" s="5" t="n">
        <v>10506</v>
      </c>
      <c r="D34" s="5" t="n">
        <v>23492</v>
      </c>
      <c r="E34" s="5" t="n">
        <v>19863</v>
      </c>
    </row>
    <row r="35" spans="1:5">
      <c r="A35" s="4" t="s">
        <v>315</v>
      </c>
    </row>
    <row r="36" spans="1:5">
      <c r="A36" s="3" t="s">
        <v>279</v>
      </c>
    </row>
    <row r="37" spans="1:5">
      <c r="A37" s="4" t="s">
        <v>29</v>
      </c>
      <c r="B37" s="7" t="n">
        <v>10570</v>
      </c>
      <c r="C37" s="7" t="n">
        <v>11857</v>
      </c>
      <c r="D37" s="7" t="n">
        <v>16565</v>
      </c>
      <c r="E37" s="7" t="n">
        <v>175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16</v>
      </c>
      <c r="B1" s="2" t="s">
        <v>55</v>
      </c>
      <c r="C1" s="2" t="s">
        <v>1</v>
      </c>
    </row>
    <row r="2" spans="1:4">
      <c r="B2" s="2" t="s">
        <v>317</v>
      </c>
      <c r="C2" s="2" t="s">
        <v>318</v>
      </c>
      <c r="D2" s="2" t="s">
        <v>319</v>
      </c>
    </row>
    <row r="3" spans="1:4">
      <c r="A3" s="3" t="s">
        <v>279</v>
      </c>
    </row>
    <row r="4" spans="1:4">
      <c r="A4" s="4" t="s">
        <v>271</v>
      </c>
      <c r="C4" s="5" t="n">
        <v>4</v>
      </c>
    </row>
    <row r="5" spans="1:4">
      <c r="A5" s="4" t="s">
        <v>270</v>
      </c>
      <c r="C5" s="5" t="n">
        <v>3</v>
      </c>
    </row>
    <row r="6" spans="1:4">
      <c r="A6" s="4" t="s">
        <v>320</v>
      </c>
      <c r="B6" s="7" t="n">
        <v>-3700000</v>
      </c>
      <c r="C6" s="7" t="n">
        <v>-2000000</v>
      </c>
    </row>
    <row r="7" spans="1:4">
      <c r="A7" s="4" t="s">
        <v>321</v>
      </c>
      <c r="C7" s="4" t="s">
        <v>322</v>
      </c>
    </row>
    <row r="8" spans="1:4">
      <c r="A8" s="4" t="s">
        <v>323</v>
      </c>
      <c r="C8" s="4" t="s">
        <v>324</v>
      </c>
    </row>
    <row r="9" spans="1:4">
      <c r="A9" s="4" t="s">
        <v>325</v>
      </c>
      <c r="B9" s="5" t="n">
        <v>0</v>
      </c>
      <c r="C9" s="7" t="n">
        <v>0</v>
      </c>
      <c r="D9" s="7" t="n">
        <v>0</v>
      </c>
    </row>
    <row r="10" spans="1:4">
      <c r="A10" s="4" t="s">
        <v>326</v>
      </c>
      <c r="B10" s="7" t="n">
        <v>47300000</v>
      </c>
      <c r="C10" s="7" t="n">
        <v>94400000</v>
      </c>
    </row>
    <row r="11" spans="1:4">
      <c r="A11" s="4" t="s">
        <v>274</v>
      </c>
    </row>
    <row r="12" spans="1:4">
      <c r="A12" s="3" t="s">
        <v>279</v>
      </c>
    </row>
    <row r="13" spans="1:4">
      <c r="A13" s="4" t="s">
        <v>327</v>
      </c>
      <c r="C13" s="4" t="s">
        <v>328</v>
      </c>
    </row>
    <row r="14" spans="1:4">
      <c r="A14" s="4" t="s">
        <v>329</v>
      </c>
      <c r="C14" s="4" t="s">
        <v>330</v>
      </c>
    </row>
    <row r="15" spans="1:4">
      <c r="A15" s="4" t="s">
        <v>331</v>
      </c>
    </row>
    <row r="16" spans="1:4">
      <c r="A16" s="3" t="s">
        <v>279</v>
      </c>
    </row>
    <row r="17" spans="1:4">
      <c r="A17" s="4" t="s">
        <v>327</v>
      </c>
      <c r="C17" s="4" t="s">
        <v>332</v>
      </c>
    </row>
    <row r="18" spans="1:4">
      <c r="A18" s="4" t="s">
        <v>329</v>
      </c>
      <c r="C1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3</v>
      </c>
    </row>
    <row r="2" spans="1:3">
      <c r="A2" s="3" t="s">
        <v>335</v>
      </c>
    </row>
    <row r="3" spans="1:3">
      <c r="A3" s="4" t="s">
        <v>119</v>
      </c>
      <c r="B3" s="7" t="n">
        <v>42369</v>
      </c>
      <c r="C3" s="7" t="n">
        <v>72905</v>
      </c>
    </row>
    <row r="4" spans="1:3">
      <c r="A4" s="4" t="s">
        <v>97</v>
      </c>
      <c r="B4" s="5" t="n">
        <v>1167779</v>
      </c>
      <c r="C4" s="5" t="n">
        <v>1114552</v>
      </c>
    </row>
    <row r="5" spans="1:3">
      <c r="A5" s="4" t="s">
        <v>335</v>
      </c>
      <c r="B5" s="5" t="n">
        <v>1210148</v>
      </c>
      <c r="C5" s="5" t="n">
        <v>1187457</v>
      </c>
    </row>
    <row r="6" spans="1:3">
      <c r="A6" s="3" t="s">
        <v>75</v>
      </c>
    </row>
    <row r="7" spans="1:3">
      <c r="A7" s="4" t="s">
        <v>75</v>
      </c>
      <c r="B7" s="5" t="n">
        <v>194316</v>
      </c>
      <c r="C7" s="5" t="n">
        <v>153145</v>
      </c>
    </row>
    <row r="8" spans="1:3">
      <c r="A8" s="4" t="s">
        <v>92</v>
      </c>
    </row>
    <row r="9" spans="1:3">
      <c r="A9" s="3" t="s">
        <v>75</v>
      </c>
    </row>
    <row r="10" spans="1:3">
      <c r="A10" s="4" t="s">
        <v>75</v>
      </c>
      <c r="B10" s="5" t="n">
        <v>95816</v>
      </c>
      <c r="C10" s="5" t="n">
        <v>84087</v>
      </c>
    </row>
    <row r="11" spans="1:3">
      <c r="A11" s="4" t="s">
        <v>93</v>
      </c>
    </row>
    <row r="12" spans="1:3">
      <c r="A12" s="3" t="s">
        <v>75</v>
      </c>
    </row>
    <row r="13" spans="1:3">
      <c r="A13" s="4" t="s">
        <v>75</v>
      </c>
      <c r="B13" s="7" t="n">
        <v>98500</v>
      </c>
      <c r="C13" s="7" t="n">
        <v>69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6</v>
      </c>
      <c r="B1" s="2" t="s">
        <v>2</v>
      </c>
    </row>
    <row r="2" spans="1:2">
      <c r="A2" s="3" t="s">
        <v>279</v>
      </c>
    </row>
    <row r="3" spans="1:2">
      <c r="A3" s="4" t="s">
        <v>337</v>
      </c>
      <c r="B3" s="4" t="s">
        <v>338</v>
      </c>
    </row>
    <row r="4" spans="1:2">
      <c r="A4" s="4" t="s">
        <v>339</v>
      </c>
      <c r="B4"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47667</v>
      </c>
      <c r="C3" s="7" t="n">
        <v>409059</v>
      </c>
    </row>
    <row r="4" spans="1:3">
      <c r="A4" s="4" t="s">
        <v>66</v>
      </c>
      <c r="B4" s="5" t="n">
        <v>170536</v>
      </c>
      <c r="C4" s="5" t="n">
        <v>81553</v>
      </c>
    </row>
    <row r="5" spans="1:3">
      <c r="A5" s="4" t="s">
        <v>67</v>
      </c>
      <c r="B5" s="5" t="n">
        <v>67619</v>
      </c>
      <c r="C5" s="5" t="n">
        <v>91659</v>
      </c>
    </row>
    <row r="6" spans="1:3">
      <c r="A6" s="4" t="s">
        <v>68</v>
      </c>
      <c r="B6" s="5" t="n">
        <v>1167779</v>
      </c>
      <c r="C6" s="5" t="n">
        <v>1114552</v>
      </c>
    </row>
    <row r="7" spans="1:3">
      <c r="A7" s="4" t="s">
        <v>69</v>
      </c>
      <c r="B7" s="5" t="n">
        <v>690154</v>
      </c>
      <c r="C7" s="5" t="n">
        <v>728379</v>
      </c>
    </row>
    <row r="8" spans="1:3">
      <c r="A8" s="4" t="s">
        <v>70</v>
      </c>
      <c r="B8" s="5" t="n">
        <v>246940</v>
      </c>
      <c r="C8" s="5" t="n">
        <v>252727</v>
      </c>
    </row>
    <row r="9" spans="1:3">
      <c r="A9" s="4" t="s">
        <v>71</v>
      </c>
      <c r="B9" s="5" t="n">
        <v>166875</v>
      </c>
      <c r="C9" s="5" t="n">
        <v>166653</v>
      </c>
    </row>
    <row r="10" spans="1:3">
      <c r="A10" s="4" t="s">
        <v>72</v>
      </c>
      <c r="B10" s="5" t="n">
        <v>3057570</v>
      </c>
      <c r="C10" s="5" t="n">
        <v>2844582</v>
      </c>
    </row>
    <row r="11" spans="1:3">
      <c r="A11" s="3" t="s">
        <v>73</v>
      </c>
    </row>
    <row r="12" spans="1:3">
      <c r="A12" s="4" t="s">
        <v>74</v>
      </c>
      <c r="B12" s="5" t="n">
        <v>84331</v>
      </c>
      <c r="C12" s="5" t="n">
        <v>145405</v>
      </c>
    </row>
    <row r="13" spans="1:3">
      <c r="A13" s="4" t="s">
        <v>75</v>
      </c>
      <c r="B13" s="5" t="n">
        <v>194316</v>
      </c>
      <c r="C13" s="5" t="n">
        <v>153145</v>
      </c>
    </row>
    <row r="14" spans="1:3">
      <c r="A14" s="4" t="s">
        <v>76</v>
      </c>
      <c r="B14" s="5" t="n">
        <v>99469</v>
      </c>
      <c r="C14" s="5" t="n">
        <v>119810</v>
      </c>
    </row>
    <row r="15" spans="1:3">
      <c r="A15" s="4" t="s">
        <v>77</v>
      </c>
      <c r="B15" s="5" t="n">
        <v>85216</v>
      </c>
      <c r="C15" s="5" t="n">
        <v>111885</v>
      </c>
    </row>
    <row r="16" spans="1:3">
      <c r="A16" s="4" t="s">
        <v>78</v>
      </c>
      <c r="B16" s="5" t="n">
        <v>82624</v>
      </c>
      <c r="C16" s="5" t="n">
        <v>74851</v>
      </c>
    </row>
    <row r="17" spans="1:3">
      <c r="A17" s="4" t="s">
        <v>79</v>
      </c>
      <c r="B17" s="5" t="n">
        <v>1332276</v>
      </c>
      <c r="C17" s="5" t="n">
        <v>1095213</v>
      </c>
    </row>
    <row r="18" spans="1:3">
      <c r="A18" s="4" t="s">
        <v>41</v>
      </c>
      <c r="B18" s="5" t="n">
        <v>11937</v>
      </c>
      <c r="C18" s="5" t="n">
        <v>13471</v>
      </c>
    </row>
    <row r="19" spans="1:3">
      <c r="A19" s="4" t="s">
        <v>80</v>
      </c>
      <c r="B19" s="5" t="n">
        <v>101760</v>
      </c>
      <c r="C19" s="5" t="n">
        <v>89987</v>
      </c>
    </row>
    <row r="20" spans="1:3">
      <c r="A20" s="4" t="s">
        <v>81</v>
      </c>
      <c r="B20" s="5" t="n">
        <v>1991929</v>
      </c>
      <c r="C20" s="5" t="n">
        <v>1803767</v>
      </c>
    </row>
    <row r="21" spans="1:3">
      <c r="A21" s="4" t="s">
        <v>82</v>
      </c>
      <c r="B21" s="4" t="s">
        <v>83</v>
      </c>
      <c r="C21" s="4" t="s">
        <v>83</v>
      </c>
    </row>
    <row r="22" spans="1:3">
      <c r="A22" s="4" t="s">
        <v>84</v>
      </c>
      <c r="B22" s="5" t="n">
        <v>0</v>
      </c>
      <c r="C22" s="5" t="n">
        <v>0</v>
      </c>
    </row>
    <row r="23" spans="1:3">
      <c r="A23" s="4" t="s">
        <v>85</v>
      </c>
      <c r="B23" s="5" t="n">
        <v>370</v>
      </c>
      <c r="C23" s="5" t="n">
        <v>369</v>
      </c>
    </row>
    <row r="24" spans="1:3">
      <c r="A24" s="4" t="s">
        <v>86</v>
      </c>
      <c r="B24" s="5" t="n">
        <v>-695746</v>
      </c>
      <c r="C24" s="5" t="n">
        <v>-694233</v>
      </c>
    </row>
    <row r="25" spans="1:3">
      <c r="A25" s="4" t="s">
        <v>87</v>
      </c>
      <c r="B25" s="5" t="n">
        <v>1190448</v>
      </c>
      <c r="C25" s="5" t="n">
        <v>1188538</v>
      </c>
    </row>
    <row r="26" spans="1:3">
      <c r="A26" s="4" t="s">
        <v>88</v>
      </c>
      <c r="B26" s="5" t="n">
        <v>15774</v>
      </c>
      <c r="C26" s="5" t="n">
        <v>16745</v>
      </c>
    </row>
    <row r="27" spans="1:3">
      <c r="A27" s="4" t="s">
        <v>89</v>
      </c>
      <c r="B27" s="5" t="n">
        <v>554795</v>
      </c>
      <c r="C27" s="5" t="n">
        <v>529396</v>
      </c>
    </row>
    <row r="28" spans="1:3">
      <c r="A28" s="4" t="s">
        <v>90</v>
      </c>
      <c r="B28" s="5" t="n">
        <v>1065641</v>
      </c>
      <c r="C28" s="5" t="n">
        <v>1040815</v>
      </c>
    </row>
    <row r="29" spans="1:3">
      <c r="A29" s="4" t="s">
        <v>91</v>
      </c>
      <c r="B29" s="5" t="n">
        <v>3057570</v>
      </c>
      <c r="C29" s="5" t="n">
        <v>2844582</v>
      </c>
    </row>
    <row r="30" spans="1:3">
      <c r="A30" s="4" t="s">
        <v>92</v>
      </c>
    </row>
    <row r="31" spans="1:3">
      <c r="A31" s="3" t="s">
        <v>73</v>
      </c>
    </row>
    <row r="32" spans="1:3">
      <c r="A32" s="4" t="s">
        <v>75</v>
      </c>
      <c r="B32" s="5" t="n">
        <v>95816</v>
      </c>
      <c r="C32" s="5" t="n">
        <v>84087</v>
      </c>
    </row>
    <row r="33" spans="1:3">
      <c r="A33" s="4" t="s">
        <v>93</v>
      </c>
    </row>
    <row r="34" spans="1:3">
      <c r="A34" s="3" t="s">
        <v>73</v>
      </c>
    </row>
    <row r="35" spans="1:3">
      <c r="A35" s="4" t="s">
        <v>75</v>
      </c>
      <c r="B35" s="7" t="n">
        <v>98500</v>
      </c>
      <c r="C35" s="7" t="n">
        <v>69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0</v>
      </c>
      <c r="B1" s="2" t="s">
        <v>1</v>
      </c>
      <c r="D1" s="2" t="s">
        <v>341</v>
      </c>
    </row>
    <row r="2" spans="1:5">
      <c r="B2" s="2" t="s">
        <v>2</v>
      </c>
      <c r="C2" s="2" t="s">
        <v>27</v>
      </c>
      <c r="D2" s="2" t="s">
        <v>342</v>
      </c>
      <c r="E2" s="2" t="s">
        <v>63</v>
      </c>
    </row>
    <row r="3" spans="1:5">
      <c r="A3" s="3" t="s">
        <v>343</v>
      </c>
    </row>
    <row r="4" spans="1:5">
      <c r="A4" s="4" t="s">
        <v>344</v>
      </c>
      <c r="B4" s="10" t="n">
        <v>2.2</v>
      </c>
      <c r="E4" s="10" t="n">
        <v>2.1</v>
      </c>
    </row>
    <row r="5" spans="1:5">
      <c r="A5" s="4" t="s">
        <v>345</v>
      </c>
      <c r="B5" s="4" t="s">
        <v>346</v>
      </c>
      <c r="C5" s="4" t="s">
        <v>347</v>
      </c>
    </row>
    <row r="6" spans="1:5">
      <c r="A6" s="4" t="s">
        <v>348</v>
      </c>
      <c r="E6" s="11" t="n">
        <v>65.2</v>
      </c>
    </row>
    <row r="7" spans="1:5">
      <c r="A7" s="4" t="s">
        <v>349</v>
      </c>
      <c r="E7" s="10" t="n">
        <v>65.2</v>
      </c>
    </row>
    <row r="8" spans="1:5">
      <c r="A8" s="4" t="s">
        <v>350</v>
      </c>
    </row>
    <row r="9" spans="1:5">
      <c r="A9" s="3" t="s">
        <v>343</v>
      </c>
    </row>
    <row r="10" spans="1:5">
      <c r="A10" s="4" t="s">
        <v>345</v>
      </c>
      <c r="D10" s="4" t="s">
        <v>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3</v>
      </c>
    </row>
    <row r="3" spans="1:3">
      <c r="A3" s="3" t="s">
        <v>161</v>
      </c>
    </row>
    <row r="4" spans="1:3">
      <c r="A4" s="4" t="s">
        <v>353</v>
      </c>
      <c r="B4" s="4" t="s">
        <v>328</v>
      </c>
    </row>
    <row r="5" spans="1:3">
      <c r="A5" s="4" t="s">
        <v>354</v>
      </c>
      <c r="B5" s="4" t="s">
        <v>355</v>
      </c>
    </row>
    <row r="6" spans="1:3">
      <c r="A6" s="4" t="s">
        <v>356</v>
      </c>
      <c r="B6" s="4" t="s">
        <v>357</v>
      </c>
    </row>
    <row r="7" spans="1:3">
      <c r="A7" s="4" t="s">
        <v>358</v>
      </c>
      <c r="B7" s="4" t="s">
        <v>359</v>
      </c>
      <c r="C7" s="4" t="s">
        <v>360</v>
      </c>
    </row>
    <row r="8" spans="1:3">
      <c r="A8" s="4" t="s">
        <v>361</v>
      </c>
      <c r="B8" s="4" t="s">
        <v>362</v>
      </c>
    </row>
    <row r="9" spans="1:3">
      <c r="A9" s="4" t="s">
        <v>363</v>
      </c>
      <c r="B9" s="10" t="n">
        <v>6.2</v>
      </c>
      <c r="C9" s="7"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3" t="s">
        <v>365</v>
      </c>
    </row>
    <row r="3" spans="1:3">
      <c r="A3" s="4" t="s">
        <v>97</v>
      </c>
      <c r="B3" s="7" t="n">
        <v>1167779</v>
      </c>
      <c r="C3" s="7" t="n">
        <v>1114552</v>
      </c>
    </row>
    <row r="4" spans="1:3">
      <c r="A4" s="4" t="s">
        <v>366</v>
      </c>
    </row>
    <row r="5" spans="1:3">
      <c r="A5" s="3" t="s">
        <v>365</v>
      </c>
    </row>
    <row r="6" spans="1:3">
      <c r="A6" s="4" t="s">
        <v>97</v>
      </c>
      <c r="B6" s="5" t="n">
        <v>964510</v>
      </c>
      <c r="C6" s="5" t="n">
        <v>814011</v>
      </c>
    </row>
    <row r="7" spans="1:3">
      <c r="A7" s="4" t="s">
        <v>367</v>
      </c>
    </row>
    <row r="8" spans="1:3">
      <c r="A8" s="3" t="s">
        <v>365</v>
      </c>
    </row>
    <row r="9" spans="1:3">
      <c r="A9" s="4" t="s">
        <v>97</v>
      </c>
      <c r="B9" s="5" t="n">
        <v>37073</v>
      </c>
      <c r="C9" s="5" t="n">
        <v>141324</v>
      </c>
    </row>
    <row r="10" spans="1:3">
      <c r="A10" s="4" t="s">
        <v>368</v>
      </c>
    </row>
    <row r="11" spans="1:3">
      <c r="A11" s="3" t="s">
        <v>365</v>
      </c>
    </row>
    <row r="12" spans="1:3">
      <c r="A12" s="4" t="s">
        <v>97</v>
      </c>
      <c r="B12" s="5" t="n">
        <v>166196</v>
      </c>
      <c r="C12" s="5" t="n">
        <v>159217</v>
      </c>
    </row>
    <row r="13" spans="1:3">
      <c r="A13" s="4" t="s">
        <v>369</v>
      </c>
    </row>
    <row r="14" spans="1:3">
      <c r="A14" s="3" t="s">
        <v>365</v>
      </c>
    </row>
    <row r="15" spans="1:3">
      <c r="A15" s="4" t="s">
        <v>97</v>
      </c>
      <c r="B15" s="7" t="n">
        <v>203269</v>
      </c>
      <c r="C15" s="7" t="n">
        <v>300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17</v>
      </c>
    </row>
    <row r="2" spans="1:2">
      <c r="A2" s="3" t="s">
        <v>371</v>
      </c>
    </row>
    <row r="3" spans="1:2">
      <c r="A3" s="4" t="s">
        <v>372</v>
      </c>
      <c r="B3" s="7" t="n">
        <v>71949</v>
      </c>
    </row>
    <row r="4" spans="1:2">
      <c r="A4" s="5" t="n">
        <v>2019</v>
      </c>
      <c r="B4" s="5" t="n">
        <v>133260</v>
      </c>
    </row>
    <row r="5" spans="1:2">
      <c r="A5" s="5" t="n">
        <v>2020</v>
      </c>
      <c r="B5" s="5" t="n">
        <v>128725</v>
      </c>
    </row>
    <row r="6" spans="1:2">
      <c r="A6" s="5" t="n">
        <v>2021</v>
      </c>
      <c r="B6" s="5" t="n">
        <v>125732</v>
      </c>
    </row>
    <row r="7" spans="1:2">
      <c r="A7" s="5" t="n">
        <v>2022</v>
      </c>
      <c r="B7" s="5" t="n">
        <v>123239</v>
      </c>
    </row>
    <row r="8" spans="1:2">
      <c r="A8" s="4" t="s">
        <v>373</v>
      </c>
      <c r="B8" s="5" t="n">
        <v>584874</v>
      </c>
    </row>
    <row r="9" spans="1:2">
      <c r="A9" s="4" t="s">
        <v>374</v>
      </c>
      <c r="B9" s="5" t="n">
        <v>1167779</v>
      </c>
    </row>
    <row r="10" spans="1:2">
      <c r="A10" s="4" t="s">
        <v>375</v>
      </c>
    </row>
    <row r="11" spans="1:2">
      <c r="A11" s="3" t="s">
        <v>371</v>
      </c>
    </row>
    <row r="12" spans="1:2">
      <c r="A12" s="4" t="s">
        <v>372</v>
      </c>
      <c r="B12" s="5" t="n">
        <v>23628</v>
      </c>
    </row>
    <row r="13" spans="1:2">
      <c r="A13" s="5" t="n">
        <v>2019</v>
      </c>
      <c r="B13" s="5" t="n">
        <v>34696</v>
      </c>
    </row>
    <row r="14" spans="1:2">
      <c r="A14" s="5" t="n">
        <v>2020</v>
      </c>
      <c r="B14" s="5" t="n">
        <v>26458</v>
      </c>
    </row>
    <row r="15" spans="1:2">
      <c r="A15" s="5" t="n">
        <v>2021</v>
      </c>
      <c r="B15" s="5" t="n">
        <v>20280</v>
      </c>
    </row>
    <row r="16" spans="1:2">
      <c r="A16" s="5" t="n">
        <v>2022</v>
      </c>
      <c r="B16" s="5" t="n">
        <v>16586</v>
      </c>
    </row>
    <row r="17" spans="1:2">
      <c r="A17" s="4" t="s">
        <v>373</v>
      </c>
      <c r="B17" s="5" t="n">
        <v>81621</v>
      </c>
    </row>
    <row r="18" spans="1:2">
      <c r="A18" s="4" t="s">
        <v>374</v>
      </c>
      <c r="B18" s="5" t="n">
        <v>203269</v>
      </c>
    </row>
    <row r="19" spans="1:2">
      <c r="A19" s="4" t="s">
        <v>376</v>
      </c>
    </row>
    <row r="20" spans="1:2">
      <c r="A20" s="3" t="s">
        <v>371</v>
      </c>
    </row>
    <row r="21" spans="1:2">
      <c r="A21" s="4" t="s">
        <v>372</v>
      </c>
      <c r="B21" s="5" t="n">
        <v>48321</v>
      </c>
    </row>
    <row r="22" spans="1:2">
      <c r="A22" s="5" t="n">
        <v>2019</v>
      </c>
      <c r="B22" s="5" t="n">
        <v>98564</v>
      </c>
    </row>
    <row r="23" spans="1:2">
      <c r="A23" s="5" t="n">
        <v>2020</v>
      </c>
      <c r="B23" s="5" t="n">
        <v>102267</v>
      </c>
    </row>
    <row r="24" spans="1:2">
      <c r="A24" s="5" t="n">
        <v>2021</v>
      </c>
      <c r="B24" s="5" t="n">
        <v>105452</v>
      </c>
    </row>
    <row r="25" spans="1:2">
      <c r="A25" s="5" t="n">
        <v>2022</v>
      </c>
      <c r="B25" s="5" t="n">
        <v>106653</v>
      </c>
    </row>
    <row r="26" spans="1:2">
      <c r="A26" s="4" t="s">
        <v>373</v>
      </c>
      <c r="B26" s="5" t="n">
        <v>503253</v>
      </c>
    </row>
    <row r="27" spans="1:2">
      <c r="A27" s="4" t="s">
        <v>374</v>
      </c>
      <c r="B27" s="7" t="n">
        <v>964510</v>
      </c>
    </row>
    <row r="28" spans="1:2">
      <c r="A28" s="4" t="s">
        <v>274</v>
      </c>
    </row>
    <row r="29" spans="1:2">
      <c r="A29" s="3" t="s">
        <v>371</v>
      </c>
    </row>
    <row r="30" spans="1:2">
      <c r="A30" s="4" t="s">
        <v>377</v>
      </c>
      <c r="B30" s="4" t="s">
        <v>378</v>
      </c>
    </row>
    <row r="31" spans="1:2">
      <c r="A31" s="4" t="s">
        <v>379</v>
      </c>
    </row>
    <row r="32" spans="1:2">
      <c r="A32" s="3" t="s">
        <v>371</v>
      </c>
    </row>
    <row r="33" spans="1:2">
      <c r="A33" s="4" t="s">
        <v>377</v>
      </c>
      <c r="B33" s="4" t="s">
        <v>378</v>
      </c>
    </row>
    <row r="34" spans="1:2">
      <c r="A34" s="4" t="s">
        <v>380</v>
      </c>
    </row>
    <row r="35" spans="1:2">
      <c r="A35" s="3" t="s">
        <v>371</v>
      </c>
    </row>
    <row r="36" spans="1:2">
      <c r="A36" s="4" t="s">
        <v>377</v>
      </c>
      <c r="B36" s="4" t="s">
        <v>381</v>
      </c>
    </row>
    <row r="37" spans="1:2">
      <c r="A37" s="4" t="s">
        <v>331</v>
      </c>
    </row>
    <row r="38" spans="1:2">
      <c r="A38" s="3" t="s">
        <v>371</v>
      </c>
    </row>
    <row r="39" spans="1:2">
      <c r="A39" s="4" t="s">
        <v>377</v>
      </c>
      <c r="B39" s="4" t="s">
        <v>382</v>
      </c>
    </row>
    <row r="40" spans="1:2">
      <c r="A40" s="4" t="s">
        <v>383</v>
      </c>
    </row>
    <row r="41" spans="1:2">
      <c r="A41" s="3" t="s">
        <v>371</v>
      </c>
    </row>
    <row r="42" spans="1:2">
      <c r="A42" s="4" t="s">
        <v>377</v>
      </c>
      <c r="B42" s="4" t="s">
        <v>382</v>
      </c>
    </row>
    <row r="43" spans="1:2">
      <c r="A43" s="4" t="s">
        <v>384</v>
      </c>
    </row>
    <row r="44" spans="1:2">
      <c r="A44" s="3" t="s">
        <v>371</v>
      </c>
    </row>
    <row r="45" spans="1:2">
      <c r="A45" s="4" t="s">
        <v>377</v>
      </c>
      <c r="B45" s="4" t="s">
        <v>382</v>
      </c>
    </row>
    <row r="46" spans="1:2">
      <c r="A46" s="4" t="s">
        <v>385</v>
      </c>
    </row>
    <row r="47" spans="1:2">
      <c r="A47" s="3" t="s">
        <v>371</v>
      </c>
    </row>
    <row r="48" spans="1:2">
      <c r="A48" s="4" t="s">
        <v>377</v>
      </c>
      <c r="B48" s="4" t="s">
        <v>386</v>
      </c>
    </row>
    <row r="49" spans="1:2">
      <c r="A49" s="4" t="s">
        <v>387</v>
      </c>
    </row>
    <row r="50" spans="1:2">
      <c r="A50" s="3" t="s">
        <v>371</v>
      </c>
    </row>
    <row r="51" spans="1:2">
      <c r="A51" s="4" t="s">
        <v>377</v>
      </c>
      <c r="B51" s="4" t="s">
        <v>388</v>
      </c>
    </row>
    <row r="52" spans="1:2">
      <c r="A52" s="4" t="s">
        <v>389</v>
      </c>
    </row>
    <row r="53" spans="1:2">
      <c r="A53" s="3" t="s">
        <v>371</v>
      </c>
    </row>
    <row r="54" spans="1:2">
      <c r="A54" s="4" t="s">
        <v>377</v>
      </c>
      <c r="B54" s="4" t="s">
        <v>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5</v>
      </c>
      <c r="D1" s="2" t="s">
        <v>1</v>
      </c>
    </row>
    <row r="2" spans="1:5">
      <c r="B2" s="2" t="s">
        <v>2</v>
      </c>
      <c r="C2" s="2" t="s">
        <v>27</v>
      </c>
      <c r="D2" s="2" t="s">
        <v>2</v>
      </c>
      <c r="E2" s="2" t="s">
        <v>27</v>
      </c>
    </row>
    <row r="3" spans="1:5">
      <c r="A3" s="3" t="s">
        <v>365</v>
      </c>
    </row>
    <row r="4" spans="1:5">
      <c r="A4" s="4" t="s">
        <v>392</v>
      </c>
      <c r="B4" s="7" t="n">
        <v>34129</v>
      </c>
      <c r="C4" s="7" t="n">
        <v>30803</v>
      </c>
      <c r="D4" s="7" t="n">
        <v>67827</v>
      </c>
      <c r="E4" s="7" t="n">
        <v>61159</v>
      </c>
    </row>
    <row r="5" spans="1:5">
      <c r="A5" s="4" t="s">
        <v>366</v>
      </c>
    </row>
    <row r="6" spans="1:5">
      <c r="A6" s="3" t="s">
        <v>365</v>
      </c>
    </row>
    <row r="7" spans="1:5">
      <c r="A7" s="4" t="s">
        <v>392</v>
      </c>
      <c r="B7" s="5" t="n">
        <v>27209</v>
      </c>
      <c r="C7" s="5" t="n">
        <v>22948</v>
      </c>
      <c r="D7" s="5" t="n">
        <v>52580</v>
      </c>
      <c r="E7" s="5" t="n">
        <v>46294</v>
      </c>
    </row>
    <row r="8" spans="1:5">
      <c r="A8" s="4" t="s">
        <v>369</v>
      </c>
    </row>
    <row r="9" spans="1:5">
      <c r="A9" s="3" t="s">
        <v>365</v>
      </c>
    </row>
    <row r="10" spans="1:5">
      <c r="A10" s="4" t="s">
        <v>392</v>
      </c>
      <c r="B10" s="7" t="n">
        <v>6920</v>
      </c>
      <c r="C10" s="7" t="n">
        <v>7855</v>
      </c>
      <c r="D10" s="7" t="n">
        <v>15247</v>
      </c>
      <c r="E10" s="7" t="n">
        <v>148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17</v>
      </c>
    </row>
    <row r="3" spans="1:2">
      <c r="A3" s="3" t="s">
        <v>394</v>
      </c>
    </row>
    <row r="4" spans="1:2">
      <c r="A4" s="4" t="s">
        <v>395</v>
      </c>
      <c r="B4" s="7" t="n">
        <v>119120</v>
      </c>
    </row>
    <row r="5" spans="1:2">
      <c r="A5" s="4" t="s">
        <v>396</v>
      </c>
      <c r="B5" s="5" t="n">
        <v>23911</v>
      </c>
    </row>
    <row r="6" spans="1:2">
      <c r="A6" s="4" t="s">
        <v>397</v>
      </c>
      <c r="B6" s="5" t="n">
        <v>0</v>
      </c>
    </row>
    <row r="7" spans="1:2">
      <c r="A7" s="4" t="s">
        <v>398</v>
      </c>
      <c r="B7" s="5" t="n">
        <v>-21064</v>
      </c>
    </row>
    <row r="8" spans="1:2">
      <c r="A8" s="4" t="s">
        <v>399</v>
      </c>
      <c r="B8" s="5" t="n">
        <v>0</v>
      </c>
    </row>
    <row r="9" spans="1:2">
      <c r="A9" s="4" t="s">
        <v>400</v>
      </c>
      <c r="B9" s="5" t="n">
        <v>121967</v>
      </c>
    </row>
    <row r="10" spans="1:2">
      <c r="A10" s="4" t="s">
        <v>375</v>
      </c>
    </row>
    <row r="11" spans="1:2">
      <c r="A11" s="3" t="s">
        <v>394</v>
      </c>
    </row>
    <row r="12" spans="1:2">
      <c r="A12" s="4" t="s">
        <v>395</v>
      </c>
      <c r="B12" s="5" t="n">
        <v>58292</v>
      </c>
    </row>
    <row r="13" spans="1:2">
      <c r="A13" s="4" t="s">
        <v>396</v>
      </c>
      <c r="B13" s="5" t="n">
        <v>19440</v>
      </c>
    </row>
    <row r="14" spans="1:2">
      <c r="A14" s="4" t="s">
        <v>397</v>
      </c>
      <c r="B14" s="5" t="n">
        <v>-22367</v>
      </c>
    </row>
    <row r="15" spans="1:2">
      <c r="A15" s="4" t="s">
        <v>398</v>
      </c>
      <c r="B15" s="5" t="n">
        <v>-21064</v>
      </c>
    </row>
    <row r="16" spans="1:2">
      <c r="A16" s="4" t="s">
        <v>399</v>
      </c>
      <c r="B16" s="5" t="n">
        <v>15137</v>
      </c>
    </row>
    <row r="17" spans="1:2">
      <c r="A17" s="4" t="s">
        <v>400</v>
      </c>
      <c r="B17" s="5" t="n">
        <v>50806</v>
      </c>
    </row>
    <row r="18" spans="1:2">
      <c r="A18" s="4" t="s">
        <v>376</v>
      </c>
    </row>
    <row r="19" spans="1:2">
      <c r="A19" s="3" t="s">
        <v>394</v>
      </c>
    </row>
    <row r="20" spans="1:2">
      <c r="A20" s="4" t="s">
        <v>395</v>
      </c>
      <c r="B20" s="5" t="n">
        <v>60828</v>
      </c>
    </row>
    <row r="21" spans="1:2">
      <c r="A21" s="4" t="s">
        <v>396</v>
      </c>
      <c r="B21" s="5" t="n">
        <v>4471</v>
      </c>
    </row>
    <row r="22" spans="1:2">
      <c r="A22" s="4" t="s">
        <v>397</v>
      </c>
      <c r="B22" s="5" t="n">
        <v>22367</v>
      </c>
    </row>
    <row r="23" spans="1:2">
      <c r="A23" s="4" t="s">
        <v>398</v>
      </c>
      <c r="B23" s="5" t="n">
        <v>0</v>
      </c>
    </row>
    <row r="24" spans="1:2">
      <c r="A24" s="4" t="s">
        <v>399</v>
      </c>
      <c r="B24" s="5" t="n">
        <v>-15137</v>
      </c>
    </row>
    <row r="25" spans="1:2">
      <c r="A25" s="4" t="s">
        <v>400</v>
      </c>
      <c r="B25" s="5" t="n">
        <v>71161</v>
      </c>
    </row>
    <row r="26" spans="1:2">
      <c r="A26" s="4" t="s">
        <v>401</v>
      </c>
    </row>
    <row r="27" spans="1:2">
      <c r="A27" s="3" t="s">
        <v>394</v>
      </c>
    </row>
    <row r="28" spans="1:2">
      <c r="A28" s="4" t="s">
        <v>402</v>
      </c>
      <c r="B28" s="5" t="n">
        <v>0</v>
      </c>
    </row>
    <row r="29" spans="1:2">
      <c r="A29" s="4" t="s">
        <v>403</v>
      </c>
    </row>
    <row r="30" spans="1:2">
      <c r="A30" s="3" t="s">
        <v>394</v>
      </c>
    </row>
    <row r="31" spans="1:2">
      <c r="A31" s="4" t="s">
        <v>402</v>
      </c>
      <c r="B31" s="5" t="n">
        <v>1368</v>
      </c>
    </row>
    <row r="32" spans="1:2">
      <c r="A32" s="4" t="s">
        <v>404</v>
      </c>
    </row>
    <row r="33" spans="1:2">
      <c r="A33" s="3" t="s">
        <v>394</v>
      </c>
    </row>
    <row r="34" spans="1:2">
      <c r="A34" s="4" t="s">
        <v>402</v>
      </c>
      <c r="B34" s="7" t="n">
        <v>-1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55</v>
      </c>
      <c r="D1" s="2" t="s">
        <v>1</v>
      </c>
    </row>
    <row r="2" spans="1:6">
      <c r="B2" s="2" t="s">
        <v>2</v>
      </c>
      <c r="C2" s="2" t="s">
        <v>27</v>
      </c>
      <c r="D2" s="2" t="s">
        <v>2</v>
      </c>
      <c r="E2" s="2" t="s">
        <v>27</v>
      </c>
      <c r="F2" s="2" t="s">
        <v>63</v>
      </c>
    </row>
    <row r="3" spans="1:6">
      <c r="A3" s="3" t="s">
        <v>406</v>
      </c>
    </row>
    <row r="4" spans="1:6">
      <c r="A4" s="4" t="s">
        <v>407</v>
      </c>
      <c r="B4" s="7" t="n">
        <v>46137</v>
      </c>
      <c r="D4" s="7" t="n">
        <v>46137</v>
      </c>
      <c r="F4" s="7" t="n">
        <v>46214</v>
      </c>
    </row>
    <row r="5" spans="1:6">
      <c r="A5" s="4" t="s">
        <v>408</v>
      </c>
      <c r="B5" s="5" t="n">
        <v>46732</v>
      </c>
      <c r="C5" s="7" t="n">
        <v>45663</v>
      </c>
      <c r="D5" s="5" t="n">
        <v>46176</v>
      </c>
      <c r="E5" s="7" t="n">
        <v>47974</v>
      </c>
    </row>
    <row r="6" spans="1:6">
      <c r="A6" s="4" t="s">
        <v>375</v>
      </c>
    </row>
    <row r="7" spans="1:6">
      <c r="A7" s="3" t="s">
        <v>406</v>
      </c>
    </row>
    <row r="8" spans="1:6">
      <c r="A8" s="4" t="s">
        <v>407</v>
      </c>
      <c r="B8" s="5" t="n">
        <v>39526</v>
      </c>
      <c r="D8" s="5" t="n">
        <v>39526</v>
      </c>
      <c r="F8" s="5" t="n">
        <v>38786</v>
      </c>
    </row>
    <row r="9" spans="1:6">
      <c r="A9" s="4" t="s">
        <v>408</v>
      </c>
      <c r="B9" s="5" t="n">
        <v>39090</v>
      </c>
      <c r="C9" s="5" t="n">
        <v>38179</v>
      </c>
      <c r="D9" s="5" t="n">
        <v>39156</v>
      </c>
      <c r="E9" s="5" t="n">
        <v>41135</v>
      </c>
    </row>
    <row r="10" spans="1:6">
      <c r="A10" s="4" t="s">
        <v>376</v>
      </c>
    </row>
    <row r="11" spans="1:6">
      <c r="A11" s="3" t="s">
        <v>406</v>
      </c>
    </row>
    <row r="12" spans="1:6">
      <c r="A12" s="4" t="s">
        <v>407</v>
      </c>
      <c r="B12" s="5" t="n">
        <v>6611</v>
      </c>
      <c r="D12" s="5" t="n">
        <v>6611</v>
      </c>
      <c r="F12" s="7" t="n">
        <v>7428</v>
      </c>
    </row>
    <row r="13" spans="1:6">
      <c r="A13" s="4" t="s">
        <v>408</v>
      </c>
      <c r="B13" s="7" t="n">
        <v>7642</v>
      </c>
      <c r="C13" s="7" t="n">
        <v>7484</v>
      </c>
      <c r="D13" s="7" t="n">
        <v>7020</v>
      </c>
      <c r="E13" s="7" t="n">
        <v>68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3</v>
      </c>
    </row>
    <row r="2" spans="1:3">
      <c r="A2" s="3" t="s">
        <v>406</v>
      </c>
    </row>
    <row r="3" spans="1:3">
      <c r="A3" s="4" t="s">
        <v>410</v>
      </c>
      <c r="B3" s="7" t="n">
        <v>68686</v>
      </c>
      <c r="C3" s="7" t="n">
        <v>71876</v>
      </c>
    </row>
    <row r="4" spans="1:3">
      <c r="A4" s="4" t="s">
        <v>411</v>
      </c>
      <c r="B4" s="5" t="n">
        <v>1221060</v>
      </c>
      <c r="C4" s="5" t="n">
        <v>1161796</v>
      </c>
    </row>
    <row r="5" spans="1:3">
      <c r="A5" s="4" t="s">
        <v>412</v>
      </c>
      <c r="B5" s="5" t="n">
        <v>1289746</v>
      </c>
      <c r="C5" s="5" t="n">
        <v>1233672</v>
      </c>
    </row>
    <row r="6" spans="1:3">
      <c r="A6" s="4" t="s">
        <v>375</v>
      </c>
    </row>
    <row r="7" spans="1:3">
      <c r="A7" s="3" t="s">
        <v>406</v>
      </c>
    </row>
    <row r="8" spans="1:3">
      <c r="A8" s="4" t="s">
        <v>410</v>
      </c>
      <c r="B8" s="5" t="n">
        <v>46876</v>
      </c>
      <c r="C8" s="5" t="n">
        <v>45895</v>
      </c>
    </row>
    <row r="9" spans="1:3">
      <c r="A9" s="4" t="s">
        <v>411</v>
      </c>
      <c r="B9" s="5" t="n">
        <v>207199</v>
      </c>
      <c r="C9" s="5" t="n">
        <v>312938</v>
      </c>
    </row>
    <row r="10" spans="1:3">
      <c r="A10" s="4" t="s">
        <v>412</v>
      </c>
      <c r="B10" s="5" t="n">
        <v>254075</v>
      </c>
      <c r="C10" s="5" t="n">
        <v>358833</v>
      </c>
    </row>
    <row r="11" spans="1:3">
      <c r="A11" s="4" t="s">
        <v>376</v>
      </c>
    </row>
    <row r="12" spans="1:3">
      <c r="A12" s="3" t="s">
        <v>406</v>
      </c>
    </row>
    <row r="13" spans="1:3">
      <c r="A13" s="4" t="s">
        <v>410</v>
      </c>
      <c r="B13" s="5" t="n">
        <v>21810</v>
      </c>
      <c r="C13" s="5" t="n">
        <v>25981</v>
      </c>
    </row>
    <row r="14" spans="1:3">
      <c r="A14" s="4" t="s">
        <v>411</v>
      </c>
      <c r="B14" s="5" t="n">
        <v>1013861</v>
      </c>
      <c r="C14" s="5" t="n">
        <v>848858</v>
      </c>
    </row>
    <row r="15" spans="1:3">
      <c r="A15" s="4" t="s">
        <v>412</v>
      </c>
      <c r="B15" s="5" t="n">
        <v>1035671</v>
      </c>
      <c r="C15" s="5" t="n">
        <v>874839</v>
      </c>
    </row>
    <row r="16" spans="1:3">
      <c r="A16" s="4" t="s">
        <v>413</v>
      </c>
    </row>
    <row r="17" spans="1:3">
      <c r="A17" s="3" t="s">
        <v>406</v>
      </c>
    </row>
    <row r="18" spans="1:3">
      <c r="A18" s="4" t="s">
        <v>410</v>
      </c>
      <c r="B18" s="5" t="n">
        <v>22549</v>
      </c>
      <c r="C18" s="5" t="n">
        <v>25662</v>
      </c>
    </row>
    <row r="19" spans="1:3">
      <c r="A19" s="4" t="s">
        <v>414</v>
      </c>
    </row>
    <row r="20" spans="1:3">
      <c r="A20" s="3" t="s">
        <v>406</v>
      </c>
    </row>
    <row r="21" spans="1:3">
      <c r="A21" s="4" t="s">
        <v>410</v>
      </c>
      <c r="B21" s="5" t="n">
        <v>7350</v>
      </c>
      <c r="C21" s="5" t="n">
        <v>7109</v>
      </c>
    </row>
    <row r="22" spans="1:3">
      <c r="A22" s="4" t="s">
        <v>415</v>
      </c>
    </row>
    <row r="23" spans="1:3">
      <c r="A23" s="3" t="s">
        <v>406</v>
      </c>
    </row>
    <row r="24" spans="1:3">
      <c r="A24" s="4" t="s">
        <v>410</v>
      </c>
      <c r="B24" s="5" t="n">
        <v>15199</v>
      </c>
      <c r="C24" s="5" t="n">
        <v>18553</v>
      </c>
    </row>
    <row r="25" spans="1:3">
      <c r="A25" s="4" t="s">
        <v>416</v>
      </c>
    </row>
    <row r="26" spans="1:3">
      <c r="A26" s="3" t="s">
        <v>406</v>
      </c>
    </row>
    <row r="27" spans="1:3">
      <c r="A27" s="4" t="s">
        <v>410</v>
      </c>
      <c r="B27" s="5" t="n">
        <v>11626</v>
      </c>
      <c r="C27" s="5" t="n">
        <v>11769</v>
      </c>
    </row>
    <row r="28" spans="1:3">
      <c r="A28" s="4" t="s">
        <v>417</v>
      </c>
    </row>
    <row r="29" spans="1:3">
      <c r="A29" s="3" t="s">
        <v>406</v>
      </c>
    </row>
    <row r="30" spans="1:3">
      <c r="A30" s="4" t="s">
        <v>410</v>
      </c>
      <c r="B30" s="5" t="n">
        <v>5015</v>
      </c>
      <c r="C30" s="5" t="n">
        <v>4341</v>
      </c>
    </row>
    <row r="31" spans="1:3">
      <c r="A31" s="4" t="s">
        <v>418</v>
      </c>
    </row>
    <row r="32" spans="1:3">
      <c r="A32" s="3" t="s">
        <v>406</v>
      </c>
    </row>
    <row r="33" spans="1:3">
      <c r="A33" s="4" t="s">
        <v>410</v>
      </c>
      <c r="B33" s="5" t="n">
        <v>6611</v>
      </c>
      <c r="C33" s="5" t="n">
        <v>7428</v>
      </c>
    </row>
    <row r="34" spans="1:3">
      <c r="A34" s="4" t="s">
        <v>419</v>
      </c>
    </row>
    <row r="35" spans="1:3">
      <c r="A35" s="3" t="s">
        <v>406</v>
      </c>
    </row>
    <row r="36" spans="1:3">
      <c r="A36" s="4" t="s">
        <v>410</v>
      </c>
      <c r="B36" s="5" t="n">
        <v>34511</v>
      </c>
      <c r="C36" s="5" t="n">
        <v>34445</v>
      </c>
    </row>
    <row r="37" spans="1:3">
      <c r="A37" s="4" t="s">
        <v>420</v>
      </c>
    </row>
    <row r="38" spans="1:3">
      <c r="A38" s="3" t="s">
        <v>406</v>
      </c>
    </row>
    <row r="39" spans="1:3">
      <c r="A39" s="4" t="s">
        <v>410</v>
      </c>
      <c r="B39" s="5" t="n">
        <v>34511</v>
      </c>
      <c r="C39" s="5" t="n">
        <v>34445</v>
      </c>
    </row>
    <row r="40" spans="1:3">
      <c r="A40" s="4" t="s">
        <v>421</v>
      </c>
    </row>
    <row r="41" spans="1:3">
      <c r="A41" s="3" t="s">
        <v>406</v>
      </c>
    </row>
    <row r="42" spans="1:3">
      <c r="A42" s="4" t="s">
        <v>410</v>
      </c>
      <c r="B42" s="7" t="n">
        <v>0</v>
      </c>
      <c r="C4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3</v>
      </c>
    </row>
    <row r="2" spans="1:3">
      <c r="A2" s="3" t="s">
        <v>423</v>
      </c>
    </row>
    <row r="3" spans="1:3">
      <c r="A3" s="4" t="s">
        <v>97</v>
      </c>
      <c r="B3" s="7" t="n">
        <v>1167779</v>
      </c>
      <c r="C3" s="7" t="n">
        <v>1114552</v>
      </c>
    </row>
    <row r="4" spans="1:3">
      <c r="A4" s="4" t="s">
        <v>41</v>
      </c>
      <c r="B4" s="5" t="n">
        <v>166875</v>
      </c>
      <c r="C4" s="5" t="n">
        <v>166653</v>
      </c>
    </row>
    <row r="5" spans="1:3">
      <c r="A5" s="4" t="s">
        <v>99</v>
      </c>
      <c r="B5" s="5" t="n">
        <v>-1332276</v>
      </c>
      <c r="C5" s="5" t="n">
        <v>-1095213</v>
      </c>
    </row>
    <row r="6" spans="1:3">
      <c r="A6" s="4" t="s">
        <v>424</v>
      </c>
    </row>
    <row r="7" spans="1:3">
      <c r="A7" s="3" t="s">
        <v>423</v>
      </c>
    </row>
    <row r="8" spans="1:3">
      <c r="A8" s="4" t="s">
        <v>41</v>
      </c>
      <c r="B8" s="5" t="n">
        <v>25688</v>
      </c>
      <c r="C8" s="5" t="n">
        <v>13708</v>
      </c>
    </row>
    <row r="9" spans="1:3">
      <c r="A9" s="4" t="s">
        <v>425</v>
      </c>
      <c r="B9" s="5" t="n">
        <v>1193467</v>
      </c>
      <c r="C9" s="5" t="n">
        <v>1128260</v>
      </c>
    </row>
    <row r="10" spans="1:3">
      <c r="A10" s="4" t="s">
        <v>99</v>
      </c>
      <c r="B10" s="5" t="n">
        <v>-1332276</v>
      </c>
      <c r="C10" s="5" t="n">
        <v>-1095213</v>
      </c>
    </row>
    <row r="11" spans="1:3">
      <c r="A11" s="4" t="s">
        <v>426</v>
      </c>
      <c r="B11" s="5" t="n">
        <v>-1325055</v>
      </c>
      <c r="C11" s="5" t="n">
        <v>-1087967</v>
      </c>
    </row>
    <row r="12" spans="1:3">
      <c r="A12" s="4" t="s">
        <v>427</v>
      </c>
    </row>
    <row r="13" spans="1:3">
      <c r="A13" s="3" t="s">
        <v>423</v>
      </c>
    </row>
    <row r="14" spans="1:3">
      <c r="A14" s="4" t="s">
        <v>41</v>
      </c>
      <c r="B14" s="5" t="n">
        <v>25688</v>
      </c>
      <c r="C14" s="5" t="n">
        <v>13708</v>
      </c>
    </row>
    <row r="15" spans="1:3">
      <c r="A15" s="4" t="s">
        <v>425</v>
      </c>
      <c r="B15" s="5" t="n">
        <v>1335622</v>
      </c>
      <c r="C15" s="5" t="n">
        <v>1289218</v>
      </c>
    </row>
    <row r="16" spans="1:3">
      <c r="A16" s="4" t="s">
        <v>426</v>
      </c>
      <c r="B16" s="5" t="n">
        <v>-1357944</v>
      </c>
      <c r="C16" s="5" t="n">
        <v>-1156472</v>
      </c>
    </row>
    <row r="17" spans="1:3">
      <c r="A17" s="4" t="s">
        <v>366</v>
      </c>
    </row>
    <row r="18" spans="1:3">
      <c r="A18" s="3" t="s">
        <v>423</v>
      </c>
    </row>
    <row r="19" spans="1:3">
      <c r="A19" s="4" t="s">
        <v>97</v>
      </c>
      <c r="B19" s="5" t="n">
        <v>964510</v>
      </c>
      <c r="C19" s="5" t="n">
        <v>814011</v>
      </c>
    </row>
    <row r="20" spans="1:3">
      <c r="A20" s="4" t="s">
        <v>428</v>
      </c>
    </row>
    <row r="21" spans="1:3">
      <c r="A21" s="3" t="s">
        <v>423</v>
      </c>
    </row>
    <row r="22" spans="1:3">
      <c r="A22" s="4" t="s">
        <v>97</v>
      </c>
      <c r="B22" s="5" t="n">
        <v>964510</v>
      </c>
      <c r="C22" s="5" t="n">
        <v>814011</v>
      </c>
    </row>
    <row r="23" spans="1:3">
      <c r="A23" s="4" t="s">
        <v>429</v>
      </c>
    </row>
    <row r="24" spans="1:3">
      <c r="A24" s="3" t="s">
        <v>423</v>
      </c>
    </row>
    <row r="25" spans="1:3">
      <c r="A25" s="4" t="s">
        <v>97</v>
      </c>
      <c r="B25" s="5" t="n">
        <v>1101984</v>
      </c>
      <c r="C25" s="5" t="n">
        <v>954743</v>
      </c>
    </row>
    <row r="26" spans="1:3">
      <c r="A26" s="4" t="s">
        <v>369</v>
      </c>
    </row>
    <row r="27" spans="1:3">
      <c r="A27" s="3" t="s">
        <v>423</v>
      </c>
    </row>
    <row r="28" spans="1:3">
      <c r="A28" s="4" t="s">
        <v>97</v>
      </c>
      <c r="B28" s="5" t="n">
        <v>203269</v>
      </c>
      <c r="C28" s="5" t="n">
        <v>300541</v>
      </c>
    </row>
    <row r="29" spans="1:3">
      <c r="A29" s="4" t="s">
        <v>430</v>
      </c>
    </row>
    <row r="30" spans="1:3">
      <c r="A30" s="3" t="s">
        <v>423</v>
      </c>
    </row>
    <row r="31" spans="1:3">
      <c r="A31" s="4" t="s">
        <v>97</v>
      </c>
      <c r="B31" s="5" t="n">
        <v>203269</v>
      </c>
      <c r="C31" s="5" t="n">
        <v>300541</v>
      </c>
    </row>
    <row r="32" spans="1:3">
      <c r="A32" s="4" t="s">
        <v>431</v>
      </c>
    </row>
    <row r="33" spans="1:3">
      <c r="A33" s="3" t="s">
        <v>423</v>
      </c>
    </row>
    <row r="34" spans="1:3">
      <c r="A34" s="4" t="s">
        <v>97</v>
      </c>
      <c r="B34" s="5" t="n">
        <v>207950</v>
      </c>
      <c r="C34" s="5" t="n">
        <v>320767</v>
      </c>
    </row>
    <row r="35" spans="1:3">
      <c r="A35" s="4" t="s">
        <v>432</v>
      </c>
    </row>
    <row r="36" spans="1:3">
      <c r="A36" s="3" t="s">
        <v>423</v>
      </c>
    </row>
    <row r="37" spans="1:3">
      <c r="A37" s="4" t="s">
        <v>99</v>
      </c>
      <c r="B37" s="5" t="n">
        <v>-1099877</v>
      </c>
      <c r="C37" s="5" t="n">
        <v>-834889</v>
      </c>
    </row>
    <row r="38" spans="1:3">
      <c r="A38" s="4" t="s">
        <v>433</v>
      </c>
    </row>
    <row r="39" spans="1:3">
      <c r="A39" s="3" t="s">
        <v>423</v>
      </c>
    </row>
    <row r="40" spans="1:3">
      <c r="A40" s="4" t="s">
        <v>99</v>
      </c>
      <c r="B40" s="5" t="n">
        <v>-1095811</v>
      </c>
      <c r="C40" s="5" t="n">
        <v>-836028</v>
      </c>
    </row>
    <row r="41" spans="1:3">
      <c r="A41" s="4" t="s">
        <v>434</v>
      </c>
    </row>
    <row r="42" spans="1:3">
      <c r="A42" s="3" t="s">
        <v>423</v>
      </c>
    </row>
    <row r="43" spans="1:3">
      <c r="A43" s="4" t="s">
        <v>99</v>
      </c>
      <c r="B43" s="5" t="n">
        <v>-195805</v>
      </c>
      <c r="C43" s="5" t="n">
        <v>-192518</v>
      </c>
    </row>
    <row r="44" spans="1:3">
      <c r="A44" s="4" t="s">
        <v>435</v>
      </c>
    </row>
    <row r="45" spans="1:3">
      <c r="A45" s="3" t="s">
        <v>423</v>
      </c>
    </row>
    <row r="46" spans="1:3">
      <c r="A46" s="4" t="s">
        <v>99</v>
      </c>
      <c r="B46" s="5" t="n">
        <v>232760</v>
      </c>
      <c r="C46" s="5" t="n">
        <v>-259884</v>
      </c>
    </row>
    <row r="47" spans="1:3">
      <c r="A47" s="4" t="s">
        <v>436</v>
      </c>
    </row>
    <row r="48" spans="1:3">
      <c r="A48" s="3" t="s">
        <v>423</v>
      </c>
    </row>
    <row r="49" spans="1:3">
      <c r="A49" s="4" t="s">
        <v>99</v>
      </c>
      <c r="B49" s="5" t="n">
        <v>-29373</v>
      </c>
      <c r="C49" s="5" t="n">
        <v>-60560</v>
      </c>
    </row>
    <row r="50" spans="1:3">
      <c r="A50" s="4" t="s">
        <v>437</v>
      </c>
    </row>
    <row r="51" spans="1:3">
      <c r="A51" s="3" t="s">
        <v>423</v>
      </c>
    </row>
    <row r="52" spans="1:3">
      <c r="A52" s="4" t="s">
        <v>99</v>
      </c>
      <c r="B52" s="7" t="n">
        <v>-29373</v>
      </c>
      <c r="C52" s="7" t="n">
        <v>-60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3</v>
      </c>
    </row>
    <row r="2" spans="1:3">
      <c r="A2" s="3" t="s">
        <v>423</v>
      </c>
    </row>
    <row r="3" spans="1:3">
      <c r="A3" s="4" t="s">
        <v>97</v>
      </c>
      <c r="B3" s="7" t="n">
        <v>1167779</v>
      </c>
      <c r="C3" s="7" t="n">
        <v>1114552</v>
      </c>
    </row>
    <row r="4" spans="1:3">
      <c r="A4" s="4" t="s">
        <v>375</v>
      </c>
    </row>
    <row r="5" spans="1:3">
      <c r="A5" s="3" t="s">
        <v>423</v>
      </c>
    </row>
    <row r="6" spans="1:3">
      <c r="A6" s="4" t="s">
        <v>97</v>
      </c>
      <c r="B6" s="5" t="n">
        <v>203269</v>
      </c>
      <c r="C6" s="5" t="n">
        <v>300541</v>
      </c>
    </row>
    <row r="7" spans="1:3">
      <c r="A7" s="4" t="s">
        <v>439</v>
      </c>
    </row>
    <row r="8" spans="1:3">
      <c r="A8" s="3" t="s">
        <v>423</v>
      </c>
    </row>
    <row r="9" spans="1:3">
      <c r="A9" s="4" t="s">
        <v>97</v>
      </c>
      <c r="B9" s="5" t="n">
        <v>203269</v>
      </c>
      <c r="C9" s="5" t="n">
        <v>300541</v>
      </c>
    </row>
    <row r="10" spans="1:3">
      <c r="A10" s="4" t="s">
        <v>440</v>
      </c>
    </row>
    <row r="11" spans="1:3">
      <c r="A11" s="3" t="s">
        <v>423</v>
      </c>
    </row>
    <row r="12" spans="1:3">
      <c r="A12" s="4" t="s">
        <v>97</v>
      </c>
      <c r="B12" s="5" t="n">
        <v>207950</v>
      </c>
      <c r="C12" s="5" t="n">
        <v>320767</v>
      </c>
    </row>
    <row r="13" spans="1:3">
      <c r="A13" s="4" t="s">
        <v>441</v>
      </c>
    </row>
    <row r="14" spans="1:3">
      <c r="A14" s="3" t="s">
        <v>423</v>
      </c>
    </row>
    <row r="15" spans="1:3">
      <c r="A15" s="4" t="s">
        <v>97</v>
      </c>
      <c r="B15" s="5" t="n">
        <v>37073</v>
      </c>
      <c r="C15" s="5" t="n">
        <v>141324</v>
      </c>
    </row>
    <row r="16" spans="1:3">
      <c r="A16" s="4" t="s">
        <v>442</v>
      </c>
    </row>
    <row r="17" spans="1:3">
      <c r="A17" s="3" t="s">
        <v>423</v>
      </c>
    </row>
    <row r="18" spans="1:3">
      <c r="A18" s="4" t="s">
        <v>97</v>
      </c>
      <c r="B18" s="5" t="n">
        <v>41754</v>
      </c>
      <c r="C18" s="5" t="n">
        <v>161550</v>
      </c>
    </row>
    <row r="19" spans="1:3">
      <c r="A19" s="4" t="s">
        <v>443</v>
      </c>
    </row>
    <row r="20" spans="1:3">
      <c r="A20" s="3" t="s">
        <v>423</v>
      </c>
    </row>
    <row r="21" spans="1:3">
      <c r="A21" s="4" t="s">
        <v>97</v>
      </c>
      <c r="B21" s="5" t="n">
        <v>166196</v>
      </c>
      <c r="C21" s="5" t="n">
        <v>159217</v>
      </c>
    </row>
    <row r="22" spans="1:3">
      <c r="A22" s="4" t="s">
        <v>444</v>
      </c>
    </row>
    <row r="23" spans="1:3">
      <c r="A23" s="3" t="s">
        <v>423</v>
      </c>
    </row>
    <row r="24" spans="1:3">
      <c r="A24" s="4" t="s">
        <v>97</v>
      </c>
      <c r="B24" s="7" t="n">
        <v>166196</v>
      </c>
      <c r="C24" s="7" t="n">
        <v>1592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63</v>
      </c>
    </row>
    <row r="2" spans="1:3">
      <c r="A2" s="4" t="s">
        <v>95</v>
      </c>
      <c r="B2" s="7" t="n">
        <v>170536</v>
      </c>
      <c r="C2" s="7" t="n">
        <v>81553</v>
      </c>
    </row>
    <row r="3" spans="1:3">
      <c r="A3" s="4" t="s">
        <v>96</v>
      </c>
      <c r="B3" s="5" t="n">
        <v>67619</v>
      </c>
      <c r="C3" s="5" t="n">
        <v>91659</v>
      </c>
    </row>
    <row r="4" spans="1:3">
      <c r="A4" s="4" t="s">
        <v>97</v>
      </c>
      <c r="B4" s="5" t="n">
        <v>1167779</v>
      </c>
      <c r="C4" s="5" t="n">
        <v>1114552</v>
      </c>
    </row>
    <row r="5" spans="1:3">
      <c r="A5" s="4" t="s">
        <v>41</v>
      </c>
      <c r="B5" s="5" t="n">
        <v>166875</v>
      </c>
      <c r="C5" s="5" t="n">
        <v>166653</v>
      </c>
    </row>
    <row r="6" spans="1:3">
      <c r="A6" s="4" t="s">
        <v>98</v>
      </c>
      <c r="B6" s="5" t="n">
        <v>99469</v>
      </c>
      <c r="C6" s="5" t="n">
        <v>119810</v>
      </c>
    </row>
    <row r="7" spans="1:3">
      <c r="A7" s="4" t="s">
        <v>99</v>
      </c>
      <c r="B7" s="5" t="n">
        <v>1332276</v>
      </c>
      <c r="C7" s="5" t="n">
        <v>1095213</v>
      </c>
    </row>
    <row r="8" spans="1:3">
      <c r="A8" s="4" t="s">
        <v>41</v>
      </c>
      <c r="B8" s="7" t="n">
        <v>11937</v>
      </c>
      <c r="C8" s="7" t="n">
        <v>13471</v>
      </c>
    </row>
    <row r="9" spans="1:3">
      <c r="A9" s="4" t="s">
        <v>100</v>
      </c>
      <c r="B9" s="8" t="n">
        <v>0.01</v>
      </c>
      <c r="C9" s="8" t="n">
        <v>0.01</v>
      </c>
    </row>
    <row r="10" spans="1:3">
      <c r="A10" s="4" t="s">
        <v>101</v>
      </c>
      <c r="B10" s="5" t="n">
        <v>2000000</v>
      </c>
      <c r="C10" s="5" t="n">
        <v>2000000</v>
      </c>
    </row>
    <row r="11" spans="1:3">
      <c r="A11" s="4" t="s">
        <v>102</v>
      </c>
      <c r="B11" s="5" t="n">
        <v>0</v>
      </c>
      <c r="C11" s="5" t="n">
        <v>0</v>
      </c>
    </row>
    <row r="12" spans="1:3">
      <c r="A12" s="4" t="s">
        <v>103</v>
      </c>
      <c r="B12" s="5" t="n">
        <v>0</v>
      </c>
      <c r="C12" s="5" t="n">
        <v>0</v>
      </c>
    </row>
    <row r="13" spans="1:3">
      <c r="A13" s="4" t="s">
        <v>104</v>
      </c>
      <c r="B13" s="8" t="n">
        <v>0.01</v>
      </c>
      <c r="C13" s="8" t="n">
        <v>0.01</v>
      </c>
    </row>
    <row r="14" spans="1:3">
      <c r="A14" s="4" t="s">
        <v>105</v>
      </c>
      <c r="B14" s="5" t="n">
        <v>100000000</v>
      </c>
      <c r="C14" s="5" t="n">
        <v>100000000</v>
      </c>
    </row>
    <row r="15" spans="1:3">
      <c r="A15" s="4" t="s">
        <v>106</v>
      </c>
      <c r="B15" s="5" t="n">
        <v>36981204</v>
      </c>
      <c r="C15" s="5" t="n">
        <v>36861843</v>
      </c>
    </row>
    <row r="16" spans="1:3">
      <c r="A16" s="4" t="s">
        <v>107</v>
      </c>
      <c r="B16" s="5" t="n">
        <v>10408996</v>
      </c>
      <c r="C16" s="5" t="n">
        <v>10400547</v>
      </c>
    </row>
    <row r="17" spans="1:3">
      <c r="A17" s="4" t="s">
        <v>108</v>
      </c>
    </row>
    <row r="18" spans="1:3">
      <c r="A18" s="4" t="s">
        <v>95</v>
      </c>
      <c r="B18" s="7" t="n">
        <v>144816</v>
      </c>
      <c r="C18" s="7" t="n">
        <v>32321</v>
      </c>
    </row>
    <row r="19" spans="1:3">
      <c r="A19" s="4" t="s">
        <v>96</v>
      </c>
      <c r="B19" s="5" t="n">
        <v>6039</v>
      </c>
      <c r="C19" s="5" t="n">
        <v>5639</v>
      </c>
    </row>
    <row r="20" spans="1:3">
      <c r="A20" s="4" t="s">
        <v>97</v>
      </c>
      <c r="B20" s="5" t="n">
        <v>964510</v>
      </c>
      <c r="C20" s="5" t="n">
        <v>814011</v>
      </c>
    </row>
    <row r="21" spans="1:3">
      <c r="A21" s="4" t="s">
        <v>41</v>
      </c>
      <c r="B21" s="5" t="n">
        <v>25688</v>
      </c>
      <c r="C21" s="5" t="n">
        <v>13708</v>
      </c>
    </row>
    <row r="22" spans="1:3">
      <c r="A22" s="4" t="s">
        <v>98</v>
      </c>
      <c r="B22" s="5" t="n">
        <v>685</v>
      </c>
      <c r="C22" s="5" t="n">
        <v>701</v>
      </c>
    </row>
    <row r="23" spans="1:3">
      <c r="A23" s="4" t="s">
        <v>99</v>
      </c>
      <c r="B23" s="7" t="n">
        <v>1113860</v>
      </c>
      <c r="C23" s="7" t="n">
        <v>845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44"/>
    <col customWidth="1" max="5" min="5" width="31"/>
    <col customWidth="1" max="6" min="6" width="44"/>
    <col customWidth="1" max="7" min="7" width="24"/>
  </cols>
  <sheetData>
    <row r="1" spans="1:7">
      <c r="A1" s="1" t="s">
        <v>445</v>
      </c>
      <c r="B1" s="2" t="s">
        <v>446</v>
      </c>
      <c r="C1" s="2" t="s">
        <v>447</v>
      </c>
      <c r="D1" s="2" t="s">
        <v>448</v>
      </c>
      <c r="E1" s="2" t="s">
        <v>449</v>
      </c>
      <c r="F1" s="2" t="s">
        <v>448</v>
      </c>
      <c r="G1" s="2" t="s">
        <v>450</v>
      </c>
    </row>
    <row r="2" spans="1:7">
      <c r="A2" s="3" t="s">
        <v>451</v>
      </c>
    </row>
    <row r="3" spans="1:7">
      <c r="A3" s="4" t="s">
        <v>452</v>
      </c>
      <c r="B3" s="8" t="n">
        <v>0.01</v>
      </c>
      <c r="E3" s="8" t="n">
        <v>0.01</v>
      </c>
      <c r="G3" s="8" t="n">
        <v>0.01</v>
      </c>
    </row>
    <row r="4" spans="1:7">
      <c r="A4" s="4" t="s">
        <v>122</v>
      </c>
      <c r="E4" s="7" t="n">
        <v>0</v>
      </c>
      <c r="F4" s="7" t="n">
        <v>33594</v>
      </c>
    </row>
    <row r="5" spans="1:7">
      <c r="A5" s="4" t="s">
        <v>150</v>
      </c>
      <c r="E5" s="7" t="n">
        <v>0</v>
      </c>
      <c r="F5" s="7" t="n">
        <v>63558</v>
      </c>
    </row>
    <row r="6" spans="1:7">
      <c r="A6" s="4" t="s">
        <v>453</v>
      </c>
    </row>
    <row r="7" spans="1:7">
      <c r="A7" s="3" t="s">
        <v>451</v>
      </c>
    </row>
    <row r="8" spans="1:7">
      <c r="A8" s="4" t="s">
        <v>454</v>
      </c>
      <c r="C8" s="5" t="n">
        <v>20</v>
      </c>
      <c r="D8" s="5" t="n">
        <v>36</v>
      </c>
      <c r="F8" s="5" t="n">
        <v>36</v>
      </c>
    </row>
    <row r="9" spans="1:7">
      <c r="A9" s="4" t="s">
        <v>122</v>
      </c>
      <c r="D9" s="7" t="n">
        <v>33600</v>
      </c>
    </row>
    <row r="10" spans="1:7">
      <c r="A10" s="4" t="s">
        <v>455</v>
      </c>
      <c r="C10" s="7" t="n">
        <v>23900</v>
      </c>
    </row>
    <row r="11" spans="1:7">
      <c r="A11" s="4" t="s">
        <v>456</v>
      </c>
    </row>
    <row r="12" spans="1:7">
      <c r="A12" s="3" t="s">
        <v>451</v>
      </c>
    </row>
    <row r="13" spans="1:7">
      <c r="A13" s="4" t="s">
        <v>454</v>
      </c>
      <c r="D13" s="5" t="n">
        <v>112</v>
      </c>
      <c r="F13" s="5" t="n">
        <v>112</v>
      </c>
    </row>
    <row r="14" spans="1:7">
      <c r="A14" s="4" t="s">
        <v>455</v>
      </c>
      <c r="D14" s="7" t="n">
        <v>27300</v>
      </c>
    </row>
    <row r="15" spans="1:7">
      <c r="A15" s="4" t="s">
        <v>457</v>
      </c>
      <c r="D15" s="5" t="n">
        <v>500</v>
      </c>
    </row>
    <row r="16" spans="1:7">
      <c r="A16" s="4" t="s">
        <v>150</v>
      </c>
      <c r="D16" s="7" t="n">
        <v>63600</v>
      </c>
    </row>
    <row r="17" spans="1:7">
      <c r="A17" s="4" t="s">
        <v>458</v>
      </c>
    </row>
    <row r="18" spans="1:7">
      <c r="A18" s="3" t="s">
        <v>451</v>
      </c>
    </row>
    <row r="19" spans="1:7">
      <c r="A19" s="4" t="s">
        <v>459</v>
      </c>
      <c r="B19" s="7" t="n">
        <v>4700000</v>
      </c>
    </row>
    <row r="20" spans="1:7">
      <c r="A20" s="4" t="s">
        <v>460</v>
      </c>
      <c r="B20" s="12" t="n">
        <v>0.165</v>
      </c>
    </row>
    <row r="21" spans="1:7">
      <c r="A21" s="4" t="s">
        <v>461</v>
      </c>
      <c r="B21" s="8" t="n">
        <v>14.75</v>
      </c>
    </row>
    <row r="22" spans="1:7">
      <c r="A22" s="4" t="s">
        <v>458</v>
      </c>
    </row>
    <row r="23" spans="1:7">
      <c r="A23" s="3" t="s">
        <v>451</v>
      </c>
    </row>
    <row r="24" spans="1:7">
      <c r="A24" s="4" t="s">
        <v>452</v>
      </c>
      <c r="B24"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2</v>
      </c>
      <c r="B1" s="2" t="s">
        <v>55</v>
      </c>
      <c r="C1" s="2" t="s">
        <v>1</v>
      </c>
    </row>
    <row r="2" spans="1:5">
      <c r="B2" s="2" t="s">
        <v>2</v>
      </c>
      <c r="C2" s="2" t="s">
        <v>2</v>
      </c>
      <c r="D2" s="2" t="s">
        <v>27</v>
      </c>
      <c r="E2" s="2" t="s">
        <v>463</v>
      </c>
    </row>
    <row r="3" spans="1:5">
      <c r="A3" s="4" t="s">
        <v>464</v>
      </c>
    </row>
    <row r="4" spans="1:5">
      <c r="A4" s="3" t="s">
        <v>465</v>
      </c>
    </row>
    <row r="5" spans="1:5">
      <c r="A5" s="4" t="s">
        <v>466</v>
      </c>
      <c r="C5" s="5" t="n">
        <v>307000</v>
      </c>
      <c r="D5" s="5" t="n">
        <v>306000</v>
      </c>
    </row>
    <row r="6" spans="1:5">
      <c r="A6" s="4" t="s">
        <v>467</v>
      </c>
    </row>
    <row r="7" spans="1:5">
      <c r="A7" s="3" t="s">
        <v>465</v>
      </c>
    </row>
    <row r="8" spans="1:5">
      <c r="A8" s="4" t="s">
        <v>466</v>
      </c>
      <c r="B8" s="5" t="n">
        <v>56649</v>
      </c>
    </row>
    <row r="9" spans="1:5">
      <c r="A9" s="4" t="s">
        <v>468</v>
      </c>
      <c r="B9" s="8" t="n">
        <v>143.38</v>
      </c>
    </row>
    <row r="10" spans="1:5">
      <c r="A10" s="4" t="s">
        <v>469</v>
      </c>
    </row>
    <row r="11" spans="1:5">
      <c r="A11" s="3" t="s">
        <v>465</v>
      </c>
    </row>
    <row r="12" spans="1:5">
      <c r="A12" s="4" t="s">
        <v>470</v>
      </c>
      <c r="B12" s="8" t="n">
        <v>176.48</v>
      </c>
      <c r="C12" s="8" t="n">
        <v>176.48</v>
      </c>
      <c r="E12" s="8" t="n">
        <v>176.6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55</v>
      </c>
      <c r="D1" s="2" t="s">
        <v>1</v>
      </c>
    </row>
    <row r="2" spans="1:5">
      <c r="B2" s="2" t="s">
        <v>2</v>
      </c>
      <c r="C2" s="2" t="s">
        <v>27</v>
      </c>
      <c r="D2" s="2" t="s">
        <v>2</v>
      </c>
      <c r="E2" s="2" t="s">
        <v>27</v>
      </c>
    </row>
    <row r="3" spans="1:5">
      <c r="A3" s="3" t="s">
        <v>465</v>
      </c>
    </row>
    <row r="4" spans="1:5">
      <c r="A4" s="4" t="s">
        <v>111</v>
      </c>
      <c r="B4" s="7" t="n">
        <v>10761</v>
      </c>
      <c r="C4" s="7" t="n">
        <v>48186</v>
      </c>
      <c r="D4" s="7" t="n">
        <v>46742</v>
      </c>
      <c r="E4" s="7" t="n">
        <v>76076</v>
      </c>
    </row>
    <row r="5" spans="1:5">
      <c r="A5" s="4" t="s">
        <v>472</v>
      </c>
      <c r="B5" s="5" t="n">
        <v>26728</v>
      </c>
      <c r="C5" s="5" t="n">
        <v>27319</v>
      </c>
      <c r="D5" s="5" t="n">
        <v>26707</v>
      </c>
      <c r="E5" s="5" t="n">
        <v>27285</v>
      </c>
    </row>
    <row r="6" spans="1:5">
      <c r="A6" s="4" t="s">
        <v>473</v>
      </c>
      <c r="B6" s="8" t="n">
        <v>0.4</v>
      </c>
      <c r="C6" s="8" t="n">
        <v>1.76</v>
      </c>
      <c r="D6" s="8" t="n">
        <v>1.75</v>
      </c>
      <c r="E6" s="8" t="n">
        <v>2.79</v>
      </c>
    </row>
    <row r="7" spans="1:5">
      <c r="A7" s="4" t="s">
        <v>474</v>
      </c>
      <c r="B7" s="5" t="n">
        <v>396</v>
      </c>
      <c r="C7" s="5" t="n">
        <v>464</v>
      </c>
      <c r="D7" s="5" t="n">
        <v>414</v>
      </c>
      <c r="E7" s="5" t="n">
        <v>457</v>
      </c>
    </row>
    <row r="8" spans="1:5">
      <c r="A8" s="4" t="s">
        <v>475</v>
      </c>
      <c r="B8" s="5" t="n">
        <v>129</v>
      </c>
      <c r="C8" s="5" t="n">
        <v>182</v>
      </c>
      <c r="D8" s="5" t="n">
        <v>160</v>
      </c>
      <c r="E8" s="5" t="n">
        <v>187</v>
      </c>
    </row>
    <row r="9" spans="1:5">
      <c r="A9" s="4" t="s">
        <v>476</v>
      </c>
      <c r="B9" s="5" t="n">
        <v>27253</v>
      </c>
      <c r="C9" s="5" t="n">
        <v>27965</v>
      </c>
      <c r="D9" s="5" t="n">
        <v>27281</v>
      </c>
      <c r="E9" s="5" t="n">
        <v>27929</v>
      </c>
    </row>
    <row r="10" spans="1:5">
      <c r="A10" s="4" t="s">
        <v>477</v>
      </c>
      <c r="B10" s="8" t="n">
        <v>0.39</v>
      </c>
      <c r="C10" s="8" t="n">
        <v>1.72</v>
      </c>
      <c r="D10" s="8" t="n">
        <v>1.71</v>
      </c>
      <c r="E10" s="8" t="n">
        <v>2.72</v>
      </c>
    </row>
    <row r="11" spans="1:5">
      <c r="A11" s="4" t="s">
        <v>464</v>
      </c>
    </row>
    <row r="12" spans="1:5">
      <c r="A12" s="3" t="s">
        <v>465</v>
      </c>
    </row>
    <row r="13" spans="1:5">
      <c r="A13" s="4" t="s">
        <v>466</v>
      </c>
      <c r="D13" s="5" t="n">
        <v>307</v>
      </c>
      <c r="E13" s="5" t="n">
        <v>3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8</v>
      </c>
      <c r="B1" s="2" t="s">
        <v>2</v>
      </c>
      <c r="C1" s="2" t="s">
        <v>63</v>
      </c>
    </row>
    <row r="2" spans="1:3">
      <c r="A2" s="3" t="s">
        <v>479</v>
      </c>
    </row>
    <row r="3" spans="1:3">
      <c r="A3" s="4" t="s">
        <v>480</v>
      </c>
      <c r="B3" s="7" t="n">
        <v>325374</v>
      </c>
      <c r="C3" s="7" t="n">
        <v>391040</v>
      </c>
    </row>
    <row r="4" spans="1:3">
      <c r="A4" s="4" t="s">
        <v>481</v>
      </c>
      <c r="B4" s="5" t="n">
        <v>113</v>
      </c>
      <c r="C4" s="5" t="n">
        <v>2315</v>
      </c>
    </row>
    <row r="5" spans="1:3">
      <c r="A5" s="4" t="s">
        <v>482</v>
      </c>
      <c r="B5" s="5" t="n">
        <v>359992</v>
      </c>
      <c r="C5" s="5" t="n">
        <v>330002</v>
      </c>
    </row>
    <row r="6" spans="1:3">
      <c r="A6" s="4" t="s">
        <v>483</v>
      </c>
      <c r="B6" s="5" t="n">
        <v>685479</v>
      </c>
      <c r="C6" s="5" t="n">
        <v>723357</v>
      </c>
    </row>
    <row r="7" spans="1:3">
      <c r="A7" s="4" t="s">
        <v>484</v>
      </c>
      <c r="B7" s="5" t="n">
        <v>4675</v>
      </c>
      <c r="C7" s="5" t="n">
        <v>5022</v>
      </c>
    </row>
    <row r="8" spans="1:3">
      <c r="A8" s="4" t="s">
        <v>69</v>
      </c>
      <c r="B8" s="5" t="n">
        <v>690154</v>
      </c>
      <c r="C8" s="7" t="n">
        <v>728379</v>
      </c>
    </row>
    <row r="9" spans="1:3">
      <c r="A9" s="4" t="s">
        <v>485</v>
      </c>
    </row>
    <row r="10" spans="1:3">
      <c r="A10" s="3" t="s">
        <v>479</v>
      </c>
    </row>
    <row r="11" spans="1:3">
      <c r="A11" s="4" t="s">
        <v>482</v>
      </c>
      <c r="B11" s="7" t="n">
        <v>6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27</v>
      </c>
      <c r="D2" s="2" t="s">
        <v>63</v>
      </c>
    </row>
    <row r="3" spans="1:4">
      <c r="A3" s="3" t="s">
        <v>479</v>
      </c>
    </row>
    <row r="4" spans="1:4">
      <c r="A4" s="4" t="s">
        <v>482</v>
      </c>
      <c r="B4" s="7" t="n">
        <v>359992</v>
      </c>
      <c r="D4" s="7" t="n">
        <v>330002</v>
      </c>
    </row>
    <row r="5" spans="1:4">
      <c r="A5" s="4" t="s">
        <v>487</v>
      </c>
      <c r="B5" s="5" t="n">
        <v>1000</v>
      </c>
      <c r="C5" s="7" t="n">
        <v>-1000</v>
      </c>
    </row>
    <row r="6" spans="1:4">
      <c r="A6" s="4" t="s">
        <v>488</v>
      </c>
      <c r="B6" s="5" t="n">
        <v>47600</v>
      </c>
    </row>
    <row r="7" spans="1:4">
      <c r="A7" s="4" t="s">
        <v>489</v>
      </c>
      <c r="B7" s="5" t="n">
        <v>454900</v>
      </c>
    </row>
    <row r="8" spans="1:4">
      <c r="A8" s="4" t="s">
        <v>485</v>
      </c>
    </row>
    <row r="9" spans="1:4">
      <c r="A9" s="3" t="s">
        <v>479</v>
      </c>
    </row>
    <row r="10" spans="1:4">
      <c r="A10" s="4" t="s">
        <v>482</v>
      </c>
      <c r="B10" s="7" t="n">
        <v>69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 customWidth="1" max="5" min="5" width="44"/>
    <col customWidth="1" max="6" min="6" width="23"/>
    <col customWidth="1" max="7" min="7" width="23"/>
    <col customWidth="1" max="8" min="8" width="44"/>
    <col customWidth="1" max="9" min="9" width="21"/>
    <col customWidth="1" max="10" min="10" width="44"/>
    <col customWidth="1" max="11" min="11" width="21"/>
  </cols>
  <sheetData>
    <row r="1" spans="1:11">
      <c r="A1" s="1" t="s">
        <v>490</v>
      </c>
      <c r="B1" s="2" t="s">
        <v>491</v>
      </c>
      <c r="C1" s="2" t="s">
        <v>492</v>
      </c>
      <c r="D1" s="2" t="s">
        <v>493</v>
      </c>
      <c r="E1" s="2" t="s">
        <v>494</v>
      </c>
      <c r="F1" s="2" t="s">
        <v>495</v>
      </c>
      <c r="G1" s="2" t="s">
        <v>496</v>
      </c>
      <c r="H1" s="2" t="s">
        <v>494</v>
      </c>
      <c r="I1" s="2" t="s">
        <v>497</v>
      </c>
      <c r="J1" s="2" t="s">
        <v>494</v>
      </c>
      <c r="K1" s="2" t="s">
        <v>497</v>
      </c>
    </row>
    <row r="2" spans="1:11">
      <c r="A2" s="3" t="s">
        <v>498</v>
      </c>
    </row>
    <row r="3" spans="1:11">
      <c r="A3" s="4" t="s">
        <v>489</v>
      </c>
      <c r="E3" s="7" t="n">
        <v>454900000</v>
      </c>
      <c r="H3" s="7" t="n">
        <v>454900000</v>
      </c>
      <c r="J3" s="7" t="n">
        <v>454900000</v>
      </c>
    </row>
    <row r="4" spans="1:11">
      <c r="A4" s="4" t="s">
        <v>499</v>
      </c>
      <c r="E4" s="5" t="n">
        <v>34500000</v>
      </c>
      <c r="H4" s="5" t="n">
        <v>34500000</v>
      </c>
      <c r="J4" s="5" t="n">
        <v>34500000</v>
      </c>
    </row>
    <row r="5" spans="1:11">
      <c r="A5" s="4" t="s">
        <v>35</v>
      </c>
      <c r="H5" s="5" t="n">
        <v>16312000</v>
      </c>
      <c r="I5" s="7" t="n">
        <v>183000</v>
      </c>
      <c r="J5" s="5" t="n">
        <v>16209000</v>
      </c>
      <c r="K5" s="7" t="n">
        <v>183000</v>
      </c>
    </row>
    <row r="6" spans="1:11">
      <c r="A6" s="4" t="s">
        <v>500</v>
      </c>
      <c r="E6" s="5" t="n">
        <v>9900000</v>
      </c>
    </row>
    <row r="7" spans="1:11">
      <c r="A7" s="4" t="s">
        <v>501</v>
      </c>
      <c r="H7" s="5" t="n">
        <v>3200000</v>
      </c>
    </row>
    <row r="8" spans="1:11">
      <c r="A8" s="4" t="s">
        <v>502</v>
      </c>
      <c r="E8" s="5" t="n">
        <v>6700000</v>
      </c>
      <c r="H8" s="5" t="n">
        <v>6700000</v>
      </c>
      <c r="J8" s="5" t="n">
        <v>6700000</v>
      </c>
    </row>
    <row r="9" spans="1:11">
      <c r="A9" s="4" t="s">
        <v>39</v>
      </c>
      <c r="H9" s="5" t="n">
        <v>-6586000</v>
      </c>
      <c r="I9" s="7" t="n">
        <v>-166000</v>
      </c>
      <c r="J9" s="5" t="n">
        <v>-6140000</v>
      </c>
      <c r="K9" s="7" t="n">
        <v>-225000</v>
      </c>
    </row>
    <row r="10" spans="1:11">
      <c r="A10" s="4" t="s">
        <v>503</v>
      </c>
    </row>
    <row r="11" spans="1:11">
      <c r="A11" s="3" t="s">
        <v>498</v>
      </c>
    </row>
    <row r="12" spans="1:11">
      <c r="A12" s="4" t="s">
        <v>489</v>
      </c>
      <c r="E12" s="5" t="n">
        <v>170200000</v>
      </c>
      <c r="H12" s="5" t="n">
        <v>170200000</v>
      </c>
      <c r="J12" s="5" t="n">
        <v>170200000</v>
      </c>
    </row>
    <row r="13" spans="1:11">
      <c r="A13" s="4" t="s">
        <v>504</v>
      </c>
      <c r="E13" s="5" t="n">
        <v>108500000</v>
      </c>
      <c r="H13" s="5" t="n">
        <v>108500000</v>
      </c>
      <c r="J13" s="5" t="n">
        <v>108500000</v>
      </c>
    </row>
    <row r="14" spans="1:11">
      <c r="A14" s="4" t="s">
        <v>505</v>
      </c>
      <c r="E14" s="5" t="n">
        <v>61700000</v>
      </c>
      <c r="H14" s="5" t="n">
        <v>61700000</v>
      </c>
      <c r="J14" s="5" t="n">
        <v>61700000</v>
      </c>
    </row>
    <row r="15" spans="1:11">
      <c r="A15" s="4" t="s">
        <v>506</v>
      </c>
    </row>
    <row r="16" spans="1:11">
      <c r="A16" s="3" t="s">
        <v>498</v>
      </c>
    </row>
    <row r="17" spans="1:11">
      <c r="A17" s="4" t="s">
        <v>507</v>
      </c>
      <c r="E17" s="5" t="n">
        <v>3900000</v>
      </c>
      <c r="H17" s="5" t="n">
        <v>3900000</v>
      </c>
      <c r="J17" s="5" t="n">
        <v>3900000</v>
      </c>
    </row>
    <row r="18" spans="1:11">
      <c r="A18" s="4" t="s">
        <v>504</v>
      </c>
      <c r="E18" s="5" t="n">
        <v>30900000</v>
      </c>
      <c r="H18" s="5" t="n">
        <v>30900000</v>
      </c>
      <c r="J18" s="5" t="n">
        <v>30900000</v>
      </c>
    </row>
    <row r="19" spans="1:11">
      <c r="A19" s="4" t="s">
        <v>505</v>
      </c>
      <c r="E19" s="7" t="n">
        <v>1900000</v>
      </c>
      <c r="H19" s="7" t="n">
        <v>1900000</v>
      </c>
      <c r="J19" s="7" t="n">
        <v>1900000</v>
      </c>
    </row>
    <row r="20" spans="1:11">
      <c r="A20" s="4" t="s">
        <v>508</v>
      </c>
      <c r="E20" s="5" t="n">
        <v>88</v>
      </c>
      <c r="H20" s="5" t="n">
        <v>88</v>
      </c>
      <c r="J20" s="5" t="n">
        <v>88</v>
      </c>
    </row>
    <row r="21" spans="1:11">
      <c r="A21" s="4" t="s">
        <v>509</v>
      </c>
    </row>
    <row r="22" spans="1:11">
      <c r="A22" s="3" t="s">
        <v>498</v>
      </c>
    </row>
    <row r="23" spans="1:11">
      <c r="A23" s="4" t="s">
        <v>489</v>
      </c>
      <c r="E23" s="7" t="n">
        <v>163500000</v>
      </c>
      <c r="H23" s="7" t="n">
        <v>163500000</v>
      </c>
      <c r="J23" s="7" t="n">
        <v>163500000</v>
      </c>
    </row>
    <row r="24" spans="1:11">
      <c r="A24" s="4" t="s">
        <v>505</v>
      </c>
      <c r="E24" s="5" t="n">
        <v>100000000</v>
      </c>
      <c r="H24" s="5" t="n">
        <v>100000000</v>
      </c>
      <c r="J24" s="5" t="n">
        <v>100000000</v>
      </c>
    </row>
    <row r="25" spans="1:11">
      <c r="A25" s="4" t="s">
        <v>510</v>
      </c>
      <c r="E25" s="5" t="n">
        <v>63500000</v>
      </c>
      <c r="H25" s="5" t="n">
        <v>63500000</v>
      </c>
      <c r="J25" s="5" t="n">
        <v>63500000</v>
      </c>
    </row>
    <row r="26" spans="1:11">
      <c r="A26" s="4" t="s">
        <v>511</v>
      </c>
    </row>
    <row r="27" spans="1:11">
      <c r="A27" s="3" t="s">
        <v>498</v>
      </c>
    </row>
    <row r="28" spans="1:11">
      <c r="A28" s="4" t="s">
        <v>512</v>
      </c>
      <c r="C28" s="5" t="n">
        <v>2</v>
      </c>
      <c r="F28" s="5" t="n">
        <v>38</v>
      </c>
      <c r="G28" s="5" t="n">
        <v>12</v>
      </c>
    </row>
    <row r="29" spans="1:11">
      <c r="A29" s="4" t="s">
        <v>513</v>
      </c>
      <c r="F29" s="5" t="n">
        <v>2</v>
      </c>
      <c r="G29" s="5" t="n">
        <v>2</v>
      </c>
    </row>
    <row r="30" spans="1:11">
      <c r="A30" s="4" t="s">
        <v>514</v>
      </c>
    </row>
    <row r="31" spans="1:11">
      <c r="A31" s="3" t="s">
        <v>498</v>
      </c>
    </row>
    <row r="32" spans="1:11">
      <c r="A32" s="4" t="s">
        <v>512</v>
      </c>
      <c r="B32" s="5" t="n">
        <v>232</v>
      </c>
    </row>
    <row r="33" spans="1:11">
      <c r="A33" s="4" t="s">
        <v>515</v>
      </c>
    </row>
    <row r="34" spans="1:11">
      <c r="A34" s="3" t="s">
        <v>498</v>
      </c>
    </row>
    <row r="35" spans="1:11">
      <c r="A35" s="4" t="s">
        <v>504</v>
      </c>
      <c r="E35" s="5" t="n">
        <v>84500000</v>
      </c>
      <c r="H35" s="5" t="n">
        <v>84500000</v>
      </c>
      <c r="J35" s="5" t="n">
        <v>84500000</v>
      </c>
    </row>
    <row r="36" spans="1:11">
      <c r="A36" s="4" t="s">
        <v>516</v>
      </c>
    </row>
    <row r="37" spans="1:11">
      <c r="A37" s="3" t="s">
        <v>498</v>
      </c>
    </row>
    <row r="38" spans="1:11">
      <c r="A38" s="4" t="s">
        <v>489</v>
      </c>
      <c r="E38" s="5" t="n">
        <v>35400000</v>
      </c>
      <c r="H38" s="5" t="n">
        <v>35400000</v>
      </c>
      <c r="J38" s="5" t="n">
        <v>35400000</v>
      </c>
    </row>
    <row r="39" spans="1:11">
      <c r="A39" s="4" t="s">
        <v>507</v>
      </c>
      <c r="E39" s="5" t="n">
        <v>7900000</v>
      </c>
      <c r="H39" s="5" t="n">
        <v>7900000</v>
      </c>
      <c r="J39" s="5" t="n">
        <v>7900000</v>
      </c>
    </row>
    <row r="40" spans="1:11">
      <c r="A40" s="4" t="s">
        <v>504</v>
      </c>
      <c r="E40" s="5" t="n">
        <v>12400000</v>
      </c>
      <c r="H40" s="5" t="n">
        <v>12400000</v>
      </c>
      <c r="J40" s="5" t="n">
        <v>12400000</v>
      </c>
    </row>
    <row r="41" spans="1:11">
      <c r="A41" s="4" t="s">
        <v>505</v>
      </c>
      <c r="E41" s="5" t="n">
        <v>8000000</v>
      </c>
      <c r="H41" s="5" t="n">
        <v>8000000</v>
      </c>
      <c r="J41" s="5" t="n">
        <v>8000000</v>
      </c>
    </row>
    <row r="42" spans="1:11">
      <c r="A42" s="4" t="s">
        <v>510</v>
      </c>
      <c r="E42" s="5" t="n">
        <v>3100000</v>
      </c>
      <c r="H42" s="5" t="n">
        <v>3100000</v>
      </c>
      <c r="J42" s="5" t="n">
        <v>3100000</v>
      </c>
    </row>
    <row r="43" spans="1:11">
      <c r="A43" s="4" t="s">
        <v>517</v>
      </c>
      <c r="E43" s="5" t="n">
        <v>2500000</v>
      </c>
      <c r="H43" s="5" t="n">
        <v>2500000</v>
      </c>
      <c r="J43" s="5" t="n">
        <v>2500000</v>
      </c>
    </row>
    <row r="44" spans="1:11">
      <c r="A44" s="4" t="s">
        <v>518</v>
      </c>
      <c r="E44" s="5" t="n">
        <v>1500000</v>
      </c>
      <c r="H44" s="5" t="n">
        <v>1500000</v>
      </c>
      <c r="J44" s="5" t="n">
        <v>1500000</v>
      </c>
    </row>
    <row r="45" spans="1:11">
      <c r="A45" s="4" t="s">
        <v>519</v>
      </c>
    </row>
    <row r="46" spans="1:11">
      <c r="A46" s="3" t="s">
        <v>498</v>
      </c>
    </row>
    <row r="47" spans="1:11">
      <c r="A47" s="4" t="s">
        <v>520</v>
      </c>
      <c r="E47" s="5" t="n">
        <v>7200000</v>
      </c>
      <c r="H47" s="5" t="n">
        <v>7200000</v>
      </c>
      <c r="J47" s="5" t="n">
        <v>7200000</v>
      </c>
    </row>
    <row r="48" spans="1:11">
      <c r="A48" s="4" t="s">
        <v>521</v>
      </c>
    </row>
    <row r="49" spans="1:11">
      <c r="A49" s="3" t="s">
        <v>498</v>
      </c>
    </row>
    <row r="50" spans="1:11">
      <c r="A50" s="4" t="s">
        <v>522</v>
      </c>
      <c r="E50" s="5" t="n">
        <v>2200000</v>
      </c>
      <c r="H50" s="5" t="n">
        <v>2200000</v>
      </c>
      <c r="J50" s="5" t="n">
        <v>2200000</v>
      </c>
    </row>
    <row r="51" spans="1:11">
      <c r="A51" s="4" t="s">
        <v>523</v>
      </c>
    </row>
    <row r="52" spans="1:11">
      <c r="A52" s="3" t="s">
        <v>498</v>
      </c>
    </row>
    <row r="53" spans="1:11">
      <c r="A53" s="4" t="s">
        <v>524</v>
      </c>
      <c r="E53" s="7" t="n">
        <v>250000000</v>
      </c>
      <c r="H53" s="5" t="n">
        <v>250000000</v>
      </c>
      <c r="J53" s="5" t="n">
        <v>250000000</v>
      </c>
    </row>
    <row r="54" spans="1:11">
      <c r="A54" s="4" t="s">
        <v>525</v>
      </c>
    </row>
    <row r="55" spans="1:11">
      <c r="A55" s="3" t="s">
        <v>498</v>
      </c>
    </row>
    <row r="56" spans="1:11">
      <c r="A56" s="4" t="s">
        <v>526</v>
      </c>
      <c r="D56" s="5" t="n">
        <v>2</v>
      </c>
    </row>
    <row r="57" spans="1:11">
      <c r="A57" s="4" t="s">
        <v>527</v>
      </c>
    </row>
    <row r="58" spans="1:11">
      <c r="A58" s="3" t="s">
        <v>498</v>
      </c>
    </row>
    <row r="59" spans="1:11">
      <c r="A59" s="4" t="s">
        <v>35</v>
      </c>
      <c r="H59" s="5" t="n">
        <v>16300000</v>
      </c>
      <c r="J59" s="5" t="n">
        <v>16300000</v>
      </c>
    </row>
    <row r="60" spans="1:11">
      <c r="A60" s="4" t="s">
        <v>528</v>
      </c>
    </row>
    <row r="61" spans="1:11">
      <c r="A61" s="3" t="s">
        <v>498</v>
      </c>
    </row>
    <row r="62" spans="1:11">
      <c r="A62" s="4" t="s">
        <v>35</v>
      </c>
      <c r="H62" s="5" t="n">
        <v>-10600000</v>
      </c>
      <c r="J62" s="5" t="n">
        <v>-10600000</v>
      </c>
    </row>
    <row r="63" spans="1:11">
      <c r="A63" s="4" t="s">
        <v>529</v>
      </c>
    </row>
    <row r="64" spans="1:11">
      <c r="A64" s="3" t="s">
        <v>498</v>
      </c>
    </row>
    <row r="65" spans="1:11">
      <c r="A65" s="4" t="s">
        <v>35</v>
      </c>
      <c r="H65" s="5" t="n">
        <v>-4600000</v>
      </c>
      <c r="J65" s="5" t="n">
        <v>-4600000</v>
      </c>
    </row>
    <row r="66" spans="1:11">
      <c r="A66" s="4" t="s">
        <v>530</v>
      </c>
    </row>
    <row r="67" spans="1:11">
      <c r="A67" s="3" t="s">
        <v>498</v>
      </c>
    </row>
    <row r="68" spans="1:11">
      <c r="A68" s="4" t="s">
        <v>35</v>
      </c>
      <c r="H68" s="5" t="n">
        <v>-1100000</v>
      </c>
      <c r="J68" s="5" t="n">
        <v>-1100000</v>
      </c>
    </row>
    <row r="69" spans="1:11">
      <c r="A69" s="4" t="s">
        <v>531</v>
      </c>
    </row>
    <row r="70" spans="1:11">
      <c r="A70" s="3" t="s">
        <v>498</v>
      </c>
    </row>
    <row r="71" spans="1:11">
      <c r="A71" s="4" t="s">
        <v>39</v>
      </c>
      <c r="H71" s="7" t="n">
        <v>6700000</v>
      </c>
      <c r="J71" s="7" t="n">
        <v>6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3</v>
      </c>
      <c r="D1" s="2" t="s">
        <v>463</v>
      </c>
    </row>
    <row r="2" spans="1:4">
      <c r="A2" s="3" t="s">
        <v>533</v>
      </c>
    </row>
    <row r="3" spans="1:4">
      <c r="A3" s="4" t="s">
        <v>534</v>
      </c>
      <c r="B3" s="7" t="n">
        <v>1381959</v>
      </c>
    </row>
    <row r="4" spans="1:4">
      <c r="A4" s="4" t="s">
        <v>99</v>
      </c>
      <c r="B4" s="5" t="n">
        <v>1332276</v>
      </c>
      <c r="C4" s="7" t="n">
        <v>1095213</v>
      </c>
    </row>
    <row r="5" spans="1:4">
      <c r="A5" s="4" t="s">
        <v>424</v>
      </c>
    </row>
    <row r="6" spans="1:4">
      <c r="A6" s="3" t="s">
        <v>533</v>
      </c>
    </row>
    <row r="7" spans="1:4">
      <c r="A7" s="4" t="s">
        <v>535</v>
      </c>
      <c r="B7" s="5" t="n">
        <v>7221</v>
      </c>
      <c r="C7" s="5" t="n">
        <v>7221</v>
      </c>
    </row>
    <row r="8" spans="1:4">
      <c r="A8" s="4" t="s">
        <v>99</v>
      </c>
      <c r="B8" s="5" t="n">
        <v>1332276</v>
      </c>
      <c r="C8" s="5" t="n">
        <v>1095213</v>
      </c>
    </row>
    <row r="9" spans="1:4">
      <c r="A9" s="4" t="s">
        <v>536</v>
      </c>
    </row>
    <row r="10" spans="1:4">
      <c r="A10" s="3" t="s">
        <v>533</v>
      </c>
    </row>
    <row r="11" spans="1:4">
      <c r="A11" s="4" t="s">
        <v>534</v>
      </c>
      <c r="B11" s="7" t="n">
        <v>1113860</v>
      </c>
    </row>
    <row r="12" spans="1:4">
      <c r="A12" s="4" t="s">
        <v>537</v>
      </c>
      <c r="B12" s="4" t="s">
        <v>538</v>
      </c>
    </row>
    <row r="13" spans="1:4">
      <c r="A13" s="4" t="s">
        <v>432</v>
      </c>
    </row>
    <row r="14" spans="1:4">
      <c r="A14" s="3" t="s">
        <v>533</v>
      </c>
    </row>
    <row r="15" spans="1:4">
      <c r="A15" s="4" t="s">
        <v>534</v>
      </c>
      <c r="B15" s="7" t="n">
        <v>1113860</v>
      </c>
      <c r="C15" s="5" t="n">
        <v>845131</v>
      </c>
    </row>
    <row r="16" spans="1:4">
      <c r="A16" s="4" t="s">
        <v>539</v>
      </c>
      <c r="B16" s="5" t="n">
        <v>-13983</v>
      </c>
      <c r="C16" s="5" t="n">
        <v>-10242</v>
      </c>
    </row>
    <row r="17" spans="1:4">
      <c r="A17" s="4" t="s">
        <v>99</v>
      </c>
      <c r="B17" s="5" t="n">
        <v>1099877</v>
      </c>
      <c r="C17" s="5" t="n">
        <v>834889</v>
      </c>
    </row>
    <row r="18" spans="1:4">
      <c r="A18" s="4" t="s">
        <v>540</v>
      </c>
    </row>
    <row r="19" spans="1:4">
      <c r="A19" s="3" t="s">
        <v>533</v>
      </c>
    </row>
    <row r="20" spans="1:4">
      <c r="A20" s="4" t="s">
        <v>534</v>
      </c>
      <c r="B20" s="5" t="n">
        <v>0</v>
      </c>
      <c r="C20" s="5" t="n">
        <v>27</v>
      </c>
    </row>
    <row r="21" spans="1:4">
      <c r="A21" s="4" t="s">
        <v>539</v>
      </c>
      <c r="B21" s="5" t="n">
        <v>0</v>
      </c>
      <c r="C21" s="5" t="n">
        <v>-2</v>
      </c>
    </row>
    <row r="22" spans="1:4">
      <c r="A22" s="4" t="s">
        <v>99</v>
      </c>
      <c r="B22" s="5" t="n">
        <v>0</v>
      </c>
      <c r="C22" s="5" t="n">
        <v>25</v>
      </c>
    </row>
    <row r="23" spans="1:4">
      <c r="A23" s="4" t="s">
        <v>541</v>
      </c>
    </row>
    <row r="24" spans="1:4">
      <c r="A24" s="3" t="s">
        <v>533</v>
      </c>
    </row>
    <row r="25" spans="1:4">
      <c r="A25" s="4" t="s">
        <v>534</v>
      </c>
      <c r="B25" s="5" t="n">
        <v>230000</v>
      </c>
    </row>
    <row r="26" spans="1:4">
      <c r="A26" s="4" t="s">
        <v>539</v>
      </c>
      <c r="B26" s="5" t="n">
        <v>-5323</v>
      </c>
      <c r="C26" s="5" t="n">
        <v>-5886</v>
      </c>
    </row>
    <row r="27" spans="1:4">
      <c r="A27" s="4" t="s">
        <v>542</v>
      </c>
      <c r="B27" s="7" t="n">
        <v>-28872</v>
      </c>
      <c r="C27" s="5" t="n">
        <v>-31596</v>
      </c>
    </row>
    <row r="28" spans="1:4">
      <c r="A28" s="4" t="s">
        <v>543</v>
      </c>
      <c r="D28" s="4" t="s">
        <v>544</v>
      </c>
    </row>
    <row r="29" spans="1:4">
      <c r="A29" s="4" t="s">
        <v>545</v>
      </c>
      <c r="B29" s="4" t="s">
        <v>546</v>
      </c>
    </row>
    <row r="30" spans="1:4">
      <c r="A30" s="4" t="s">
        <v>547</v>
      </c>
    </row>
    <row r="31" spans="1:4">
      <c r="A31" s="3" t="s">
        <v>533</v>
      </c>
    </row>
    <row r="32" spans="1:4">
      <c r="A32" s="4" t="s">
        <v>534</v>
      </c>
      <c r="B32" s="7" t="n">
        <v>230000</v>
      </c>
      <c r="C32" s="5" t="n">
        <v>230000</v>
      </c>
    </row>
    <row r="33" spans="1:4">
      <c r="A33" s="4" t="s">
        <v>548</v>
      </c>
      <c r="B33" s="5" t="n">
        <v>-34195</v>
      </c>
      <c r="C33" s="5" t="n">
        <v>-37482</v>
      </c>
    </row>
    <row r="34" spans="1:4">
      <c r="A34" s="4" t="s">
        <v>99</v>
      </c>
      <c r="B34" s="5" t="n">
        <v>195805</v>
      </c>
      <c r="C34" s="5" t="n">
        <v>192518</v>
      </c>
    </row>
    <row r="35" spans="1:4">
      <c r="A35" s="4" t="s">
        <v>549</v>
      </c>
    </row>
    <row r="36" spans="1:4">
      <c r="A36" s="3" t="s">
        <v>533</v>
      </c>
    </row>
    <row r="37" spans="1:4">
      <c r="A37" s="4" t="s">
        <v>534</v>
      </c>
      <c r="B37" s="7" t="n">
        <v>30878</v>
      </c>
    </row>
    <row r="38" spans="1:4">
      <c r="A38" s="4" t="s">
        <v>545</v>
      </c>
      <c r="B38" s="4" t="s">
        <v>550</v>
      </c>
    </row>
    <row r="39" spans="1:4">
      <c r="A39" s="4" t="s">
        <v>436</v>
      </c>
    </row>
    <row r="40" spans="1:4">
      <c r="A40" s="3" t="s">
        <v>533</v>
      </c>
    </row>
    <row r="41" spans="1:4">
      <c r="A41" s="4" t="s">
        <v>534</v>
      </c>
      <c r="B41" s="7" t="n">
        <v>30878</v>
      </c>
      <c r="C41" s="5" t="n">
        <v>63558</v>
      </c>
    </row>
    <row r="42" spans="1:4">
      <c r="A42" s="4" t="s">
        <v>542</v>
      </c>
      <c r="B42" s="5" t="n">
        <v>-1505</v>
      </c>
      <c r="C42" s="5" t="n">
        <v>-2998</v>
      </c>
    </row>
    <row r="43" spans="1:4">
      <c r="A43" s="4" t="s">
        <v>99</v>
      </c>
      <c r="B43" s="7" t="n">
        <v>29373</v>
      </c>
      <c r="C43" s="7" t="n">
        <v>60560</v>
      </c>
    </row>
    <row r="44" spans="1:4">
      <c r="A44" s="4" t="s">
        <v>551</v>
      </c>
    </row>
    <row r="45" spans="1:4">
      <c r="A45" s="3" t="s">
        <v>533</v>
      </c>
    </row>
    <row r="46" spans="1:4">
      <c r="A46" s="4" t="s">
        <v>543</v>
      </c>
      <c r="B46" s="4" t="s">
        <v>552</v>
      </c>
    </row>
    <row r="47" spans="1:4">
      <c r="A47" s="4" t="s">
        <v>553</v>
      </c>
    </row>
    <row r="48" spans="1:4">
      <c r="A48" s="3" t="s">
        <v>533</v>
      </c>
    </row>
    <row r="49" spans="1:4">
      <c r="A49" s="4" t="s">
        <v>543</v>
      </c>
      <c r="B49" s="4" t="s">
        <v>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6"/>
    <col customWidth="1" max="5" min="5" width="23"/>
    <col customWidth="1" max="6" min="6" width="24"/>
    <col customWidth="1" max="7" min="7" width="37"/>
    <col customWidth="1" max="8" min="8" width="41"/>
    <col customWidth="1" max="9" min="9" width="24"/>
    <col customWidth="1" max="10" min="10" width="41"/>
    <col customWidth="1" max="11" min="11" width="31"/>
    <col customWidth="1" max="12" min="12" width="21"/>
  </cols>
  <sheetData>
    <row r="1" spans="1:12">
      <c r="A1" s="1" t="s">
        <v>555</v>
      </c>
      <c r="B1" s="2" t="s">
        <v>556</v>
      </c>
      <c r="C1" s="2" t="s">
        <v>557</v>
      </c>
      <c r="D1" s="2" t="s">
        <v>558</v>
      </c>
      <c r="E1" s="2" t="s">
        <v>559</v>
      </c>
      <c r="F1" s="2" t="s">
        <v>560</v>
      </c>
      <c r="G1" s="2" t="s">
        <v>561</v>
      </c>
      <c r="H1" s="2" t="s">
        <v>557</v>
      </c>
      <c r="I1" s="2" t="s">
        <v>562</v>
      </c>
      <c r="J1" s="2" t="s">
        <v>557</v>
      </c>
      <c r="K1" s="2" t="s">
        <v>563</v>
      </c>
      <c r="L1" s="2" t="s">
        <v>319</v>
      </c>
    </row>
    <row r="2" spans="1:12">
      <c r="A2" s="3" t="s">
        <v>564</v>
      </c>
    </row>
    <row r="3" spans="1:12">
      <c r="A3" s="4" t="s">
        <v>565</v>
      </c>
      <c r="J3" s="7" t="n">
        <v>12400000</v>
      </c>
      <c r="K3" s="7" t="n">
        <v>9900000</v>
      </c>
    </row>
    <row r="4" spans="1:12">
      <c r="A4" s="4" t="s">
        <v>566</v>
      </c>
      <c r="D4" s="7" t="n">
        <v>436100000</v>
      </c>
    </row>
    <row r="5" spans="1:12">
      <c r="A5" s="4" t="s">
        <v>95</v>
      </c>
      <c r="C5" s="7" t="n">
        <v>170536000</v>
      </c>
      <c r="D5" s="5" t="n">
        <v>105800000</v>
      </c>
      <c r="H5" s="7" t="n">
        <v>170536000</v>
      </c>
      <c r="J5" s="7" t="n">
        <v>170536000</v>
      </c>
      <c r="L5" s="7" t="n">
        <v>81553000</v>
      </c>
    </row>
    <row r="6" spans="1:12">
      <c r="A6" s="4" t="s">
        <v>567</v>
      </c>
      <c r="C6" s="5" t="n">
        <v>0</v>
      </c>
      <c r="J6" s="5" t="n">
        <v>0</v>
      </c>
    </row>
    <row r="7" spans="1:12">
      <c r="A7" s="4" t="s">
        <v>568</v>
      </c>
      <c r="C7" s="5" t="n">
        <v>8</v>
      </c>
      <c r="H7" s="5" t="n">
        <v>8</v>
      </c>
      <c r="J7" s="5" t="n">
        <v>8</v>
      </c>
    </row>
    <row r="8" spans="1:12">
      <c r="A8" s="4" t="s">
        <v>569</v>
      </c>
      <c r="E8" s="8" t="n">
        <v>0.4</v>
      </c>
      <c r="F8" s="8" t="n">
        <v>0.4</v>
      </c>
      <c r="H8" s="8" t="n">
        <v>0.4</v>
      </c>
      <c r="I8" s="8" t="n">
        <v>0.35</v>
      </c>
      <c r="J8" s="8" t="n">
        <v>0.8</v>
      </c>
      <c r="K8" s="8" t="n">
        <v>0.7</v>
      </c>
    </row>
    <row r="9" spans="1:12">
      <c r="A9" s="4" t="s">
        <v>139</v>
      </c>
      <c r="J9" s="7" t="n">
        <v>-32680000</v>
      </c>
      <c r="K9" s="7" t="n">
        <v>0</v>
      </c>
    </row>
    <row r="10" spans="1:12">
      <c r="A10" s="4" t="s">
        <v>150</v>
      </c>
      <c r="C10" s="7" t="n">
        <v>1381959000</v>
      </c>
      <c r="H10" s="7" t="n">
        <v>1381959000</v>
      </c>
      <c r="J10" s="5" t="n">
        <v>1381959000</v>
      </c>
    </row>
    <row r="11" spans="1:12">
      <c r="A11" s="4" t="s">
        <v>401</v>
      </c>
    </row>
    <row r="12" spans="1:12">
      <c r="A12" s="3" t="s">
        <v>564</v>
      </c>
    </row>
    <row r="13" spans="1:12">
      <c r="A13" s="4" t="s">
        <v>524</v>
      </c>
      <c r="C13" s="5" t="n">
        <v>250000000</v>
      </c>
      <c r="H13" s="5" t="n">
        <v>250000000</v>
      </c>
      <c r="J13" s="5" t="n">
        <v>250000000</v>
      </c>
    </row>
    <row r="14" spans="1:12">
      <c r="A14" s="4" t="s">
        <v>570</v>
      </c>
      <c r="C14" s="7" t="n">
        <v>0</v>
      </c>
      <c r="H14" s="7" t="n">
        <v>0</v>
      </c>
      <c r="J14" s="7" t="n">
        <v>0</v>
      </c>
    </row>
    <row r="15" spans="1:12">
      <c r="A15" s="4" t="s">
        <v>536</v>
      </c>
    </row>
    <row r="16" spans="1:12">
      <c r="A16" s="3" t="s">
        <v>564</v>
      </c>
    </row>
    <row r="17" spans="1:12">
      <c r="A17" s="4" t="s">
        <v>537</v>
      </c>
      <c r="C17" s="4" t="s">
        <v>538</v>
      </c>
      <c r="H17" s="4" t="s">
        <v>538</v>
      </c>
      <c r="J17" s="4" t="s">
        <v>538</v>
      </c>
    </row>
    <row r="18" spans="1:12">
      <c r="A18" s="4" t="s">
        <v>150</v>
      </c>
      <c r="C18" s="7" t="n">
        <v>1113860000</v>
      </c>
      <c r="H18" s="7" t="n">
        <v>1113860000</v>
      </c>
      <c r="J18" s="7" t="n">
        <v>1113860000</v>
      </c>
    </row>
    <row r="19" spans="1:12">
      <c r="A19" s="4" t="s">
        <v>571</v>
      </c>
    </row>
    <row r="20" spans="1:12">
      <c r="A20" s="3" t="s">
        <v>564</v>
      </c>
    </row>
    <row r="21" spans="1:12">
      <c r="A21" s="4" t="s">
        <v>572</v>
      </c>
      <c r="H21" s="4" t="s">
        <v>573</v>
      </c>
    </row>
    <row r="22" spans="1:12">
      <c r="A22" s="4" t="s">
        <v>551</v>
      </c>
    </row>
    <row r="23" spans="1:12">
      <c r="A23" s="3" t="s">
        <v>564</v>
      </c>
    </row>
    <row r="24" spans="1:12">
      <c r="A24" s="4" t="s">
        <v>543</v>
      </c>
      <c r="C24" s="4" t="s">
        <v>552</v>
      </c>
      <c r="H24" s="4" t="s">
        <v>552</v>
      </c>
      <c r="J24" s="4" t="s">
        <v>552</v>
      </c>
    </row>
    <row r="25" spans="1:12">
      <c r="A25" s="4" t="s">
        <v>574</v>
      </c>
    </row>
    <row r="26" spans="1:12">
      <c r="A26" s="3" t="s">
        <v>564</v>
      </c>
    </row>
    <row r="27" spans="1:12">
      <c r="A27" s="4" t="s">
        <v>572</v>
      </c>
      <c r="H27" s="4" t="s">
        <v>575</v>
      </c>
    </row>
    <row r="28" spans="1:12">
      <c r="A28" s="4" t="s">
        <v>553</v>
      </c>
    </row>
    <row r="29" spans="1:12">
      <c r="A29" s="3" t="s">
        <v>564</v>
      </c>
    </row>
    <row r="30" spans="1:12">
      <c r="A30" s="4" t="s">
        <v>543</v>
      </c>
      <c r="C30" s="4" t="s">
        <v>554</v>
      </c>
      <c r="H30" s="4" t="s">
        <v>554</v>
      </c>
      <c r="J30" s="4" t="s">
        <v>554</v>
      </c>
    </row>
    <row r="31" spans="1:12">
      <c r="A31" s="4" t="s">
        <v>541</v>
      </c>
    </row>
    <row r="32" spans="1:12">
      <c r="A32" s="3" t="s">
        <v>564</v>
      </c>
    </row>
    <row r="33" spans="1:12">
      <c r="A33" s="4" t="s">
        <v>543</v>
      </c>
      <c r="G33" s="4" t="s">
        <v>544</v>
      </c>
    </row>
    <row r="34" spans="1:12">
      <c r="A34" s="4" t="s">
        <v>576</v>
      </c>
      <c r="G34" s="7" t="n">
        <v>230000000</v>
      </c>
    </row>
    <row r="35" spans="1:12">
      <c r="A35" s="4" t="s">
        <v>577</v>
      </c>
      <c r="G35" s="13" t="n">
        <v>6.7482e-06</v>
      </c>
      <c r="H35" s="14" t="n">
        <v>6.756e-06</v>
      </c>
    </row>
    <row r="36" spans="1:12">
      <c r="A36" s="4" t="s">
        <v>578</v>
      </c>
      <c r="C36" s="8" t="n">
        <v>148.02</v>
      </c>
      <c r="G36" s="8" t="n">
        <v>148.19</v>
      </c>
      <c r="H36" s="8" t="n">
        <v>148.02</v>
      </c>
      <c r="J36" s="8" t="n">
        <v>148.02</v>
      </c>
    </row>
    <row r="37" spans="1:12">
      <c r="A37" s="4" t="s">
        <v>569</v>
      </c>
      <c r="F37" s="8" t="n">
        <v>0.4</v>
      </c>
    </row>
    <row r="38" spans="1:12">
      <c r="A38" s="4" t="s">
        <v>579</v>
      </c>
      <c r="J38" s="4" t="s">
        <v>580</v>
      </c>
    </row>
    <row r="39" spans="1:12">
      <c r="A39" s="4" t="s">
        <v>576</v>
      </c>
      <c r="C39" s="7" t="n">
        <v>195805000</v>
      </c>
      <c r="G39" s="7" t="n">
        <v>196800000</v>
      </c>
      <c r="H39" s="7" t="n">
        <v>195805000</v>
      </c>
      <c r="J39" s="7" t="n">
        <v>195805000</v>
      </c>
      <c r="L39" s="5" t="n">
        <v>192518000</v>
      </c>
    </row>
    <row r="40" spans="1:12">
      <c r="A40" s="4" t="s">
        <v>581</v>
      </c>
      <c r="C40" s="5" t="n">
        <v>32573000</v>
      </c>
      <c r="G40" s="5" t="n">
        <v>33200000</v>
      </c>
      <c r="H40" s="5" t="n">
        <v>32573000</v>
      </c>
      <c r="J40" s="7" t="n">
        <v>32573000</v>
      </c>
      <c r="L40" s="7" t="n">
        <v>32573000</v>
      </c>
    </row>
    <row r="41" spans="1:12">
      <c r="A41" s="4" t="s">
        <v>539</v>
      </c>
      <c r="G41" s="7" t="n">
        <v>7300000</v>
      </c>
    </row>
    <row r="42" spans="1:12">
      <c r="A42" s="4" t="s">
        <v>582</v>
      </c>
      <c r="J42" s="4" t="s">
        <v>583</v>
      </c>
    </row>
    <row r="43" spans="1:12">
      <c r="A43" s="4" t="s">
        <v>584</v>
      </c>
      <c r="G43" s="4" t="s">
        <v>585</v>
      </c>
    </row>
    <row r="44" spans="1:12">
      <c r="A44" s="4" t="s">
        <v>150</v>
      </c>
      <c r="C44" s="5" t="n">
        <v>230000000</v>
      </c>
      <c r="H44" s="5" t="n">
        <v>230000000</v>
      </c>
      <c r="J44" s="7" t="n">
        <v>230000000</v>
      </c>
    </row>
    <row r="45" spans="1:12">
      <c r="A45" s="4" t="s">
        <v>523</v>
      </c>
    </row>
    <row r="46" spans="1:12">
      <c r="A46" s="3" t="s">
        <v>564</v>
      </c>
    </row>
    <row r="47" spans="1:12">
      <c r="A47" s="4" t="s">
        <v>524</v>
      </c>
      <c r="C47" s="5" t="n">
        <v>250000000</v>
      </c>
      <c r="H47" s="5" t="n">
        <v>250000000</v>
      </c>
      <c r="J47" s="5" t="n">
        <v>250000000</v>
      </c>
    </row>
    <row r="48" spans="1:12">
      <c r="A48" s="4" t="s">
        <v>570</v>
      </c>
      <c r="C48" s="5" t="n">
        <v>0</v>
      </c>
      <c r="H48" s="5" t="n">
        <v>0</v>
      </c>
      <c r="J48" s="5" t="n">
        <v>0</v>
      </c>
    </row>
    <row r="49" spans="1:12">
      <c r="A49" s="4" t="s">
        <v>586</v>
      </c>
    </row>
    <row r="50" spans="1:12">
      <c r="A50" s="3" t="s">
        <v>564</v>
      </c>
    </row>
    <row r="51" spans="1:12">
      <c r="A51" s="4" t="s">
        <v>524</v>
      </c>
      <c r="C51" s="5" t="n">
        <v>30000000</v>
      </c>
      <c r="H51" s="5" t="n">
        <v>30000000</v>
      </c>
      <c r="J51" s="7" t="n">
        <v>30000000</v>
      </c>
    </row>
    <row r="52" spans="1:12">
      <c r="A52" s="4" t="s">
        <v>587</v>
      </c>
    </row>
    <row r="53" spans="1:12">
      <c r="A53" s="3" t="s">
        <v>564</v>
      </c>
    </row>
    <row r="54" spans="1:12">
      <c r="A54" s="4" t="s">
        <v>588</v>
      </c>
      <c r="J54" s="4" t="s">
        <v>362</v>
      </c>
    </row>
    <row r="55" spans="1:12">
      <c r="A55" s="4" t="s">
        <v>589</v>
      </c>
    </row>
    <row r="56" spans="1:12">
      <c r="A56" s="3" t="s">
        <v>564</v>
      </c>
    </row>
    <row r="57" spans="1:12">
      <c r="A57" s="4" t="s">
        <v>588</v>
      </c>
      <c r="J57" s="4" t="s">
        <v>590</v>
      </c>
    </row>
    <row r="58" spans="1:12">
      <c r="A58" s="4" t="s">
        <v>549</v>
      </c>
    </row>
    <row r="59" spans="1:12">
      <c r="A59" s="3" t="s">
        <v>564</v>
      </c>
    </row>
    <row r="60" spans="1:12">
      <c r="A60" s="4" t="s">
        <v>150</v>
      </c>
      <c r="C60" s="7" t="n">
        <v>30878000</v>
      </c>
      <c r="H60" s="7" t="n">
        <v>30878000</v>
      </c>
      <c r="J60" s="7" t="n">
        <v>30878000</v>
      </c>
    </row>
    <row r="61" spans="1:12">
      <c r="A61" s="4" t="s">
        <v>591</v>
      </c>
    </row>
    <row r="62" spans="1:12">
      <c r="A62" s="3" t="s">
        <v>564</v>
      </c>
    </row>
    <row r="63" spans="1:12">
      <c r="A63" s="4" t="s">
        <v>592</v>
      </c>
      <c r="G63" s="5" t="n">
        <v>1550000</v>
      </c>
    </row>
    <row r="64" spans="1:12">
      <c r="A64" s="4" t="s">
        <v>593</v>
      </c>
      <c r="C64" s="5" t="n">
        <v>0</v>
      </c>
      <c r="H64" s="5" t="n">
        <v>0</v>
      </c>
      <c r="J64" s="5" t="n">
        <v>0</v>
      </c>
    </row>
    <row r="65" spans="1:12">
      <c r="A65" s="4" t="s">
        <v>469</v>
      </c>
    </row>
    <row r="66" spans="1:12">
      <c r="A66" s="3" t="s">
        <v>564</v>
      </c>
    </row>
    <row r="67" spans="1:12">
      <c r="A67" s="4" t="s">
        <v>594</v>
      </c>
      <c r="G67" s="5" t="n">
        <v>1550000</v>
      </c>
    </row>
    <row r="68" spans="1:12">
      <c r="A68" s="4" t="s">
        <v>595</v>
      </c>
      <c r="C68" s="8" t="n">
        <v>176.48</v>
      </c>
      <c r="G68" s="8" t="n">
        <v>176.68</v>
      </c>
      <c r="H68" s="8" t="n">
        <v>176.48</v>
      </c>
      <c r="J68" s="8" t="n">
        <v>176.48</v>
      </c>
    </row>
    <row r="69" spans="1:12">
      <c r="A69" s="4" t="s">
        <v>596</v>
      </c>
      <c r="C69" s="5" t="n">
        <v>0</v>
      </c>
      <c r="H69" s="5" t="n">
        <v>0</v>
      </c>
      <c r="J69" s="5" t="n">
        <v>0</v>
      </c>
    </row>
    <row r="70" spans="1:12">
      <c r="A70" s="4" t="s">
        <v>597</v>
      </c>
    </row>
    <row r="71" spans="1:12">
      <c r="A71" s="3" t="s">
        <v>564</v>
      </c>
    </row>
    <row r="72" spans="1:12">
      <c r="A72" s="4" t="s">
        <v>598</v>
      </c>
      <c r="G72" s="4" t="s">
        <v>599</v>
      </c>
    </row>
    <row r="73" spans="1:12">
      <c r="A73" s="4" t="s">
        <v>600</v>
      </c>
    </row>
    <row r="74" spans="1:12">
      <c r="A74" s="3" t="s">
        <v>564</v>
      </c>
    </row>
    <row r="75" spans="1:12">
      <c r="A75" s="4" t="s">
        <v>566</v>
      </c>
      <c r="D75" s="5" t="n">
        <v>327100000</v>
      </c>
    </row>
    <row r="76" spans="1:12">
      <c r="A76" s="4" t="s">
        <v>601</v>
      </c>
      <c r="D76" s="7" t="n">
        <v>423000000</v>
      </c>
    </row>
    <row r="77" spans="1:12">
      <c r="A77" s="4" t="s">
        <v>537</v>
      </c>
      <c r="D77" s="4" t="s">
        <v>602</v>
      </c>
    </row>
    <row r="78" spans="1:12">
      <c r="A78" s="4" t="s">
        <v>603</v>
      </c>
    </row>
    <row r="79" spans="1:12">
      <c r="A79" s="3" t="s">
        <v>564</v>
      </c>
    </row>
    <row r="80" spans="1:12">
      <c r="A80" s="4" t="s">
        <v>604</v>
      </c>
      <c r="D80" s="5" t="n">
        <v>3</v>
      </c>
    </row>
    <row r="81" spans="1:12">
      <c r="A81" s="4" t="s">
        <v>543</v>
      </c>
      <c r="D81" s="4" t="s">
        <v>605</v>
      </c>
    </row>
    <row r="82" spans="1:12">
      <c r="A82" s="4" t="s">
        <v>576</v>
      </c>
      <c r="D82" s="7" t="n">
        <v>315900000</v>
      </c>
    </row>
    <row r="83" spans="1:12">
      <c r="A83" s="4" t="s">
        <v>606</v>
      </c>
    </row>
    <row r="84" spans="1:12">
      <c r="A84" s="3" t="s">
        <v>564</v>
      </c>
    </row>
    <row r="85" spans="1:12">
      <c r="A85" s="4" t="s">
        <v>543</v>
      </c>
      <c r="D85" s="4" t="s">
        <v>607</v>
      </c>
    </row>
    <row r="86" spans="1:12">
      <c r="A86" s="4" t="s">
        <v>576</v>
      </c>
      <c r="D86" s="7" t="n">
        <v>65000000</v>
      </c>
    </row>
    <row r="87" spans="1:12">
      <c r="A87" s="4" t="s">
        <v>608</v>
      </c>
    </row>
    <row r="88" spans="1:12">
      <c r="A88" s="3" t="s">
        <v>564</v>
      </c>
    </row>
    <row r="89" spans="1:12">
      <c r="A89" s="4" t="s">
        <v>543</v>
      </c>
      <c r="D89" s="4" t="s">
        <v>609</v>
      </c>
    </row>
    <row r="90" spans="1:12">
      <c r="A90" s="4" t="s">
        <v>576</v>
      </c>
      <c r="D90" s="7" t="n">
        <v>42100000</v>
      </c>
    </row>
    <row r="91" spans="1:12">
      <c r="A91" s="4" t="s">
        <v>610</v>
      </c>
    </row>
    <row r="92" spans="1:12">
      <c r="A92" s="3" t="s">
        <v>564</v>
      </c>
    </row>
    <row r="93" spans="1:12">
      <c r="A93" s="4" t="s">
        <v>566</v>
      </c>
      <c r="B93" s="7" t="n">
        <v>56500000</v>
      </c>
    </row>
    <row r="94" spans="1:12">
      <c r="A94" s="4" t="s">
        <v>611</v>
      </c>
      <c r="B94" s="7" t="n">
        <v>54800000</v>
      </c>
    </row>
    <row r="95" spans="1:12">
      <c r="A95" s="4" t="s">
        <v>612</v>
      </c>
    </row>
    <row r="96" spans="1:12">
      <c r="A96" s="3" t="s">
        <v>564</v>
      </c>
    </row>
    <row r="97" spans="1:12">
      <c r="A97" s="4" t="s">
        <v>139</v>
      </c>
      <c r="H97" s="7" t="n">
        <v>-32700000</v>
      </c>
    </row>
    <row r="98" spans="1:12">
      <c r="A98" s="4" t="s">
        <v>150</v>
      </c>
      <c r="C98" s="7" t="n">
        <v>30900000</v>
      </c>
      <c r="H98" s="7" t="n">
        <v>30900000</v>
      </c>
      <c r="J98" s="7" t="n">
        <v>30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17</v>
      </c>
    </row>
    <row r="2" spans="1:2">
      <c r="A2" s="3" t="s">
        <v>614</v>
      </c>
    </row>
    <row r="3" spans="1:2">
      <c r="A3" s="4" t="s">
        <v>372</v>
      </c>
      <c r="B3" s="7" t="n">
        <v>54037</v>
      </c>
    </row>
    <row r="4" spans="1:2">
      <c r="A4" s="5" t="n">
        <v>2019</v>
      </c>
      <c r="B4" s="5" t="n">
        <v>146955</v>
      </c>
    </row>
    <row r="5" spans="1:2">
      <c r="A5" s="5" t="n">
        <v>2020</v>
      </c>
      <c r="B5" s="5" t="n">
        <v>112311</v>
      </c>
    </row>
    <row r="6" spans="1:2">
      <c r="A6" s="5" t="n">
        <v>2021</v>
      </c>
      <c r="B6" s="5" t="n">
        <v>116127</v>
      </c>
    </row>
    <row r="7" spans="1:2">
      <c r="A7" s="5" t="n">
        <v>2022</v>
      </c>
      <c r="B7" s="5" t="n">
        <v>348798</v>
      </c>
    </row>
    <row r="8" spans="1:2">
      <c r="A8" s="4" t="s">
        <v>373</v>
      </c>
      <c r="B8" s="5" t="n">
        <v>603731</v>
      </c>
    </row>
    <row r="9" spans="1:2">
      <c r="A9" s="4" t="s">
        <v>615</v>
      </c>
      <c r="B9" s="5" t="n">
        <v>1381959</v>
      </c>
    </row>
    <row r="10" spans="1:2">
      <c r="A10" s="4" t="s">
        <v>616</v>
      </c>
    </row>
    <row r="11" spans="1:2">
      <c r="A11" s="3" t="s">
        <v>614</v>
      </c>
    </row>
    <row r="12" spans="1:2">
      <c r="A12" s="4" t="s">
        <v>372</v>
      </c>
      <c r="B12" s="5" t="n">
        <v>54037</v>
      </c>
    </row>
    <row r="13" spans="1:2">
      <c r="A13" s="5" t="n">
        <v>2019</v>
      </c>
      <c r="B13" s="5" t="n">
        <v>108856</v>
      </c>
    </row>
    <row r="14" spans="1:2">
      <c r="A14" s="5" t="n">
        <v>2020</v>
      </c>
      <c r="B14" s="5" t="n">
        <v>112311</v>
      </c>
    </row>
    <row r="15" spans="1:2">
      <c r="A15" s="5" t="n">
        <v>2021</v>
      </c>
      <c r="B15" s="5" t="n">
        <v>116127</v>
      </c>
    </row>
    <row r="16" spans="1:2">
      <c r="A16" s="5" t="n">
        <v>2022</v>
      </c>
      <c r="B16" s="5" t="n">
        <v>118798</v>
      </c>
    </row>
    <row r="17" spans="1:2">
      <c r="A17" s="4" t="s">
        <v>373</v>
      </c>
      <c r="B17" s="5" t="n">
        <v>603731</v>
      </c>
    </row>
    <row r="18" spans="1:2">
      <c r="A18" s="4" t="s">
        <v>615</v>
      </c>
      <c r="B18" s="5" t="n">
        <v>1113860</v>
      </c>
    </row>
    <row r="19" spans="1:2">
      <c r="A19" s="4" t="s">
        <v>617</v>
      </c>
    </row>
    <row r="20" spans="1:2">
      <c r="A20" s="3" t="s">
        <v>614</v>
      </c>
    </row>
    <row r="21" spans="1:2">
      <c r="A21" s="4" t="s">
        <v>372</v>
      </c>
      <c r="B21" s="5" t="n">
        <v>0</v>
      </c>
    </row>
    <row r="22" spans="1:2">
      <c r="A22" s="5" t="n">
        <v>2019</v>
      </c>
      <c r="B22" s="5" t="n">
        <v>0</v>
      </c>
    </row>
    <row r="23" spans="1:2">
      <c r="A23" s="5" t="n">
        <v>2020</v>
      </c>
      <c r="B23" s="5" t="n">
        <v>0</v>
      </c>
    </row>
    <row r="24" spans="1:2">
      <c r="A24" s="5" t="n">
        <v>2021</v>
      </c>
      <c r="B24" s="5" t="n">
        <v>0</v>
      </c>
    </row>
    <row r="25" spans="1:2">
      <c r="A25" s="5" t="n">
        <v>2022</v>
      </c>
      <c r="B25" s="5" t="n">
        <v>230000</v>
      </c>
    </row>
    <row r="26" spans="1:2">
      <c r="A26" s="4" t="s">
        <v>373</v>
      </c>
      <c r="B26" s="5" t="n">
        <v>0</v>
      </c>
    </row>
    <row r="27" spans="1:2">
      <c r="A27" s="4" t="s">
        <v>615</v>
      </c>
      <c r="B27" s="5" t="n">
        <v>230000</v>
      </c>
    </row>
    <row r="28" spans="1:2">
      <c r="A28" s="4" t="s">
        <v>618</v>
      </c>
    </row>
    <row r="29" spans="1:2">
      <c r="A29" s="3" t="s">
        <v>614</v>
      </c>
    </row>
    <row r="30" spans="1:2">
      <c r="A30" s="4" t="s">
        <v>372</v>
      </c>
      <c r="B30" s="5" t="n">
        <v>0</v>
      </c>
    </row>
    <row r="31" spans="1:2">
      <c r="A31" s="5" t="n">
        <v>2019</v>
      </c>
      <c r="B31" s="5" t="n">
        <v>30878</v>
      </c>
    </row>
    <row r="32" spans="1:2">
      <c r="A32" s="5" t="n">
        <v>2020</v>
      </c>
      <c r="B32" s="5" t="n">
        <v>0</v>
      </c>
    </row>
    <row r="33" spans="1:2">
      <c r="A33" s="5" t="n">
        <v>2021</v>
      </c>
      <c r="B33" s="5" t="n">
        <v>0</v>
      </c>
    </row>
    <row r="34" spans="1:2">
      <c r="A34" s="5" t="n">
        <v>2022</v>
      </c>
      <c r="B34" s="5" t="n">
        <v>0</v>
      </c>
    </row>
    <row r="35" spans="1:2">
      <c r="A35" s="4" t="s">
        <v>373</v>
      </c>
      <c r="B35" s="5" t="n">
        <v>0</v>
      </c>
    </row>
    <row r="36" spans="1:2">
      <c r="A36" s="4" t="s">
        <v>615</v>
      </c>
      <c r="B36" s="5" t="n">
        <v>30878</v>
      </c>
    </row>
    <row r="37" spans="1:2">
      <c r="A37" s="4" t="s">
        <v>619</v>
      </c>
    </row>
    <row r="38" spans="1:2">
      <c r="A38" s="3" t="s">
        <v>614</v>
      </c>
    </row>
    <row r="39" spans="1:2">
      <c r="A39" s="4" t="s">
        <v>372</v>
      </c>
      <c r="B39" s="5" t="n">
        <v>0</v>
      </c>
    </row>
    <row r="40" spans="1:2">
      <c r="A40" s="5" t="n">
        <v>2019</v>
      </c>
      <c r="B40" s="5" t="n">
        <v>7221</v>
      </c>
    </row>
    <row r="41" spans="1:2">
      <c r="A41" s="5" t="n">
        <v>2020</v>
      </c>
      <c r="B41" s="5" t="n">
        <v>0</v>
      </c>
    </row>
    <row r="42" spans="1:2">
      <c r="A42" s="5" t="n">
        <v>2021</v>
      </c>
      <c r="B42" s="5" t="n">
        <v>0</v>
      </c>
    </row>
    <row r="43" spans="1:2">
      <c r="A43" s="5" t="n">
        <v>2022</v>
      </c>
      <c r="B43" s="5" t="n">
        <v>0</v>
      </c>
    </row>
    <row r="44" spans="1:2">
      <c r="A44" s="4" t="s">
        <v>373</v>
      </c>
      <c r="B44" s="5" t="n">
        <v>0</v>
      </c>
    </row>
    <row r="45" spans="1:2">
      <c r="A45" s="4" t="s">
        <v>615</v>
      </c>
      <c r="B45" s="7" t="n">
        <v>72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63</v>
      </c>
      <c r="D1" s="2" t="s">
        <v>463</v>
      </c>
    </row>
    <row r="2" spans="1:4">
      <c r="A2" s="3" t="s">
        <v>533</v>
      </c>
    </row>
    <row r="3" spans="1:4">
      <c r="A3" s="4" t="s">
        <v>576</v>
      </c>
      <c r="B3" s="7" t="n">
        <v>230000</v>
      </c>
      <c r="C3" s="7" t="n">
        <v>230000</v>
      </c>
    </row>
    <row r="4" spans="1:4">
      <c r="A4" s="4" t="s">
        <v>621</v>
      </c>
      <c r="B4" s="5" t="n">
        <v>-28872</v>
      </c>
      <c r="C4" s="5" t="n">
        <v>-31596</v>
      </c>
    </row>
    <row r="5" spans="1:4">
      <c r="A5" s="4" t="s">
        <v>539</v>
      </c>
      <c r="B5" s="5" t="n">
        <v>-5323</v>
      </c>
      <c r="C5" s="5" t="n">
        <v>-5886</v>
      </c>
    </row>
    <row r="6" spans="1:4">
      <c r="A6" s="4" t="s">
        <v>622</v>
      </c>
      <c r="B6" s="5" t="n">
        <v>195805</v>
      </c>
      <c r="C6" s="5" t="n">
        <v>192518</v>
      </c>
      <c r="D6" s="7" t="n">
        <v>196800</v>
      </c>
    </row>
    <row r="7" spans="1:4">
      <c r="A7" s="4" t="s">
        <v>581</v>
      </c>
      <c r="B7" s="7" t="n">
        <v>32573</v>
      </c>
      <c r="C7" s="7" t="n">
        <v>32573</v>
      </c>
      <c r="D7" s="7" t="n">
        <v>3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7</v>
      </c>
    </row>
    <row r="3" spans="1:3">
      <c r="A3" s="3" t="s">
        <v>110</v>
      </c>
    </row>
    <row r="4" spans="1:3">
      <c r="A4" s="4" t="s">
        <v>111</v>
      </c>
      <c r="B4" s="7" t="n">
        <v>46742</v>
      </c>
      <c r="C4" s="7" t="n">
        <v>76076</v>
      </c>
    </row>
    <row r="5" spans="1:3">
      <c r="A5" s="3" t="s">
        <v>112</v>
      </c>
    </row>
    <row r="6" spans="1:3">
      <c r="A6" s="4" t="s">
        <v>113</v>
      </c>
      <c r="B6" s="5" t="n">
        <v>11371</v>
      </c>
      <c r="C6" s="5" t="n">
        <v>10192</v>
      </c>
    </row>
    <row r="7" spans="1:3">
      <c r="A7" s="4" t="s">
        <v>114</v>
      </c>
      <c r="B7" s="5" t="n">
        <v>7563</v>
      </c>
      <c r="C7" s="5" t="n">
        <v>2726</v>
      </c>
    </row>
    <row r="8" spans="1:3">
      <c r="A8" s="4" t="s">
        <v>115</v>
      </c>
      <c r="B8" s="5" t="n">
        <v>23970</v>
      </c>
      <c r="C8" s="5" t="n">
        <v>27051</v>
      </c>
    </row>
    <row r="9" spans="1:3">
      <c r="A9" s="4" t="s">
        <v>116</v>
      </c>
      <c r="B9" s="5" t="n">
        <v>9718</v>
      </c>
      <c r="C9" s="5" t="n">
        <v>8451</v>
      </c>
    </row>
    <row r="10" spans="1:3">
      <c r="A10" s="4" t="s">
        <v>117</v>
      </c>
      <c r="B10" s="5" t="n">
        <v>12199</v>
      </c>
      <c r="C10" s="5" t="n">
        <v>12810</v>
      </c>
    </row>
    <row r="11" spans="1:3">
      <c r="A11" s="3" t="s">
        <v>118</v>
      </c>
    </row>
    <row r="12" spans="1:3">
      <c r="A12" s="4" t="s">
        <v>119</v>
      </c>
      <c r="B12" s="5" t="n">
        <v>24499</v>
      </c>
      <c r="C12" s="5" t="n">
        <v>23970</v>
      </c>
    </row>
    <row r="13" spans="1:3">
      <c r="A13" s="4" t="s">
        <v>120</v>
      </c>
      <c r="B13" s="5" t="n">
        <v>-233061</v>
      </c>
      <c r="C13" s="5" t="n">
        <v>-228048</v>
      </c>
    </row>
    <row r="14" spans="1:3">
      <c r="A14" s="4" t="s">
        <v>121</v>
      </c>
      <c r="B14" s="5" t="n">
        <v>155257</v>
      </c>
      <c r="C14" s="5" t="n">
        <v>136731</v>
      </c>
    </row>
    <row r="15" spans="1:3">
      <c r="A15" s="4" t="s">
        <v>69</v>
      </c>
      <c r="B15" s="5" t="n">
        <v>36840</v>
      </c>
      <c r="C15" s="5" t="n">
        <v>15006</v>
      </c>
    </row>
    <row r="16" spans="1:3">
      <c r="A16" s="4" t="s">
        <v>122</v>
      </c>
      <c r="B16" s="5" t="n">
        <v>0</v>
      </c>
      <c r="C16" s="5" t="n">
        <v>-33594</v>
      </c>
    </row>
    <row r="17" spans="1:3">
      <c r="A17" s="4" t="s">
        <v>123</v>
      </c>
      <c r="B17" s="5" t="n">
        <v>11523</v>
      </c>
      <c r="C17" s="5" t="n">
        <v>4475</v>
      </c>
    </row>
    <row r="18" spans="1:3">
      <c r="A18" s="4" t="s">
        <v>124</v>
      </c>
      <c r="B18" s="5" t="n">
        <v>-59365</v>
      </c>
      <c r="C18" s="5" t="n">
        <v>-68228</v>
      </c>
    </row>
    <row r="19" spans="1:3">
      <c r="A19" s="4" t="s">
        <v>93</v>
      </c>
      <c r="B19" s="5" t="n">
        <v>29493</v>
      </c>
      <c r="C19" s="5" t="n">
        <v>25163</v>
      </c>
    </row>
    <row r="20" spans="1:3">
      <c r="A20" s="4" t="s">
        <v>125</v>
      </c>
      <c r="B20" s="5" t="n">
        <v>-26699</v>
      </c>
      <c r="C20" s="5" t="n">
        <v>-8698</v>
      </c>
    </row>
    <row r="21" spans="1:3">
      <c r="A21" s="4" t="s">
        <v>78</v>
      </c>
      <c r="B21" s="5" t="n">
        <v>7773</v>
      </c>
      <c r="C21" s="5" t="n">
        <v>7053</v>
      </c>
    </row>
    <row r="22" spans="1:3">
      <c r="A22" s="4" t="s">
        <v>126</v>
      </c>
      <c r="B22" s="5" t="n">
        <v>-134</v>
      </c>
      <c r="C22" s="5" t="n">
        <v>-292</v>
      </c>
    </row>
    <row r="23" spans="1:3">
      <c r="A23" s="4" t="s">
        <v>127</v>
      </c>
      <c r="B23" s="5" t="n">
        <v>764</v>
      </c>
      <c r="C23" s="5" t="n">
        <v>3286</v>
      </c>
    </row>
    <row r="24" spans="1:3">
      <c r="A24" s="4" t="s">
        <v>128</v>
      </c>
      <c r="B24" s="5" t="n">
        <v>58453</v>
      </c>
      <c r="C24" s="5" t="n">
        <v>14130</v>
      </c>
    </row>
    <row r="25" spans="1:3">
      <c r="A25" s="3" t="s">
        <v>129</v>
      </c>
    </row>
    <row r="26" spans="1:3">
      <c r="A26" s="4" t="s">
        <v>130</v>
      </c>
      <c r="B26" s="5" t="n">
        <v>-7490</v>
      </c>
      <c r="C26" s="5" t="n">
        <v>-11344</v>
      </c>
    </row>
    <row r="27" spans="1:3">
      <c r="A27" s="4" t="s">
        <v>131</v>
      </c>
      <c r="B27" s="5" t="n">
        <v>-11562</v>
      </c>
      <c r="C27" s="5" t="n">
        <v>-10092</v>
      </c>
    </row>
    <row r="28" spans="1:3">
      <c r="A28" s="4" t="s">
        <v>132</v>
      </c>
      <c r="B28" s="5" t="n">
        <v>120</v>
      </c>
      <c r="C28" s="5" t="n">
        <v>11</v>
      </c>
    </row>
    <row r="29" spans="1:3">
      <c r="A29" s="4" t="s">
        <v>133</v>
      </c>
      <c r="B29" s="5" t="n">
        <v>-18932</v>
      </c>
      <c r="C29" s="5" t="n">
        <v>-21425</v>
      </c>
    </row>
    <row r="30" spans="1:3">
      <c r="A30" s="3" t="s">
        <v>134</v>
      </c>
    </row>
    <row r="31" spans="1:3">
      <c r="A31" s="4" t="s">
        <v>135</v>
      </c>
      <c r="B31" s="5" t="n">
        <v>423000</v>
      </c>
      <c r="C31" s="5" t="n">
        <v>50260</v>
      </c>
    </row>
    <row r="32" spans="1:3">
      <c r="A32" s="4" t="s">
        <v>136</v>
      </c>
      <c r="B32" s="5" t="n">
        <v>-154271</v>
      </c>
      <c r="C32" s="5" t="n">
        <v>-117400</v>
      </c>
    </row>
    <row r="33" spans="1:3">
      <c r="A33" s="4" t="s">
        <v>137</v>
      </c>
      <c r="B33" s="5" t="n">
        <v>0</v>
      </c>
      <c r="C33" s="5" t="n">
        <v>60000</v>
      </c>
    </row>
    <row r="34" spans="1:3">
      <c r="A34" s="4" t="s">
        <v>138</v>
      </c>
      <c r="B34" s="5" t="n">
        <v>0</v>
      </c>
      <c r="C34" s="5" t="n">
        <v>-12500</v>
      </c>
    </row>
    <row r="35" spans="1:3">
      <c r="A35" s="4" t="s">
        <v>139</v>
      </c>
      <c r="B35" s="5" t="n">
        <v>-32680</v>
      </c>
      <c r="C35" s="5" t="n">
        <v>0</v>
      </c>
    </row>
    <row r="36" spans="1:3">
      <c r="A36" s="4" t="s">
        <v>140</v>
      </c>
      <c r="B36" s="5" t="n">
        <v>-6578</v>
      </c>
      <c r="C36" s="5" t="n">
        <v>-1219</v>
      </c>
    </row>
    <row r="37" spans="1:3">
      <c r="A37" s="4" t="s">
        <v>141</v>
      </c>
      <c r="B37" s="5" t="n">
        <v>-1882</v>
      </c>
      <c r="C37" s="5" t="n">
        <v>-3868</v>
      </c>
    </row>
    <row r="38" spans="1:3">
      <c r="A38" s="4" t="s">
        <v>142</v>
      </c>
      <c r="B38" s="5" t="n">
        <v>-31927</v>
      </c>
      <c r="C38" s="5" t="n">
        <v>-28552</v>
      </c>
    </row>
    <row r="39" spans="1:3">
      <c r="A39" s="4" t="s">
        <v>143</v>
      </c>
      <c r="B39" s="5" t="n">
        <v>-8312</v>
      </c>
      <c r="C39" s="5" t="n">
        <v>-9962</v>
      </c>
    </row>
    <row r="40" spans="1:3">
      <c r="A40" s="4" t="s">
        <v>127</v>
      </c>
      <c r="B40" s="5" t="n">
        <v>13</v>
      </c>
      <c r="C40" s="5" t="n">
        <v>-624</v>
      </c>
    </row>
    <row r="41" spans="1:3">
      <c r="A41" s="4" t="s">
        <v>144</v>
      </c>
      <c r="B41" s="5" t="n">
        <v>187363</v>
      </c>
      <c r="C41" s="5" t="n">
        <v>-63865</v>
      </c>
    </row>
    <row r="42" spans="1:3">
      <c r="A42" s="4" t="s">
        <v>145</v>
      </c>
      <c r="B42" s="5" t="n">
        <v>707</v>
      </c>
      <c r="C42" s="5" t="n">
        <v>1962</v>
      </c>
    </row>
    <row r="43" spans="1:3">
      <c r="A43" s="4" t="s">
        <v>146</v>
      </c>
      <c r="B43" s="5" t="n">
        <v>227591</v>
      </c>
      <c r="C43" s="5" t="n">
        <v>-69198</v>
      </c>
    </row>
    <row r="44" spans="1:3">
      <c r="A44" s="4" t="s">
        <v>147</v>
      </c>
      <c r="B44" s="5" t="n">
        <v>490612</v>
      </c>
      <c r="C44" s="5" t="n">
        <v>213102</v>
      </c>
    </row>
    <row r="45" spans="1:3">
      <c r="A45" s="4" t="s">
        <v>148</v>
      </c>
      <c r="B45" s="5" t="n">
        <v>718203</v>
      </c>
      <c r="C45" s="5" t="n">
        <v>143904</v>
      </c>
    </row>
    <row r="46" spans="1:3">
      <c r="A46" s="3" t="s">
        <v>149</v>
      </c>
    </row>
    <row r="47" spans="1:3">
      <c r="A47" s="4" t="s">
        <v>150</v>
      </c>
      <c r="B47" s="7" t="n">
        <v>0</v>
      </c>
      <c r="C47" s="7" t="n">
        <v>63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55</v>
      </c>
      <c r="D1" s="2" t="s">
        <v>1</v>
      </c>
    </row>
    <row r="2" spans="1:5">
      <c r="B2" s="2" t="s">
        <v>2</v>
      </c>
      <c r="C2" s="2" t="s">
        <v>27</v>
      </c>
      <c r="D2" s="2" t="s">
        <v>2</v>
      </c>
      <c r="E2" s="2" t="s">
        <v>27</v>
      </c>
    </row>
    <row r="3" spans="1:5">
      <c r="A3" s="3" t="s">
        <v>533</v>
      </c>
    </row>
    <row r="4" spans="1:5">
      <c r="A4" s="4" t="s">
        <v>624</v>
      </c>
      <c r="B4" s="7" t="n">
        <v>863</v>
      </c>
      <c r="C4" s="7" t="n">
        <v>0</v>
      </c>
      <c r="D4" s="7" t="n">
        <v>1725</v>
      </c>
      <c r="E4" s="7" t="n">
        <v>0</v>
      </c>
    </row>
    <row r="5" spans="1:5">
      <c r="A5" s="4" t="s">
        <v>625</v>
      </c>
      <c r="B5" s="5" t="n">
        <v>1375</v>
      </c>
      <c r="C5" s="5" t="n">
        <v>0</v>
      </c>
      <c r="D5" s="5" t="n">
        <v>2723</v>
      </c>
      <c r="E5" s="5" t="n">
        <v>0</v>
      </c>
    </row>
    <row r="6" spans="1:5">
      <c r="A6" s="4" t="s">
        <v>626</v>
      </c>
      <c r="B6" s="5" t="n">
        <v>283</v>
      </c>
      <c r="C6" s="5" t="n">
        <v>0</v>
      </c>
      <c r="D6" s="5" t="n">
        <v>564</v>
      </c>
      <c r="E6" s="5" t="n">
        <v>0</v>
      </c>
    </row>
    <row r="7" spans="1:5">
      <c r="A7" s="4" t="s">
        <v>627</v>
      </c>
      <c r="B7" s="7" t="n">
        <v>2521</v>
      </c>
      <c r="C7" s="7" t="n">
        <v>0</v>
      </c>
      <c r="D7" s="7" t="n">
        <v>5012</v>
      </c>
      <c r="E7"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629</v>
      </c>
      <c r="D1" s="2" t="s">
        <v>63</v>
      </c>
      <c r="E1" s="2" t="s">
        <v>630</v>
      </c>
    </row>
    <row r="2" spans="1:5">
      <c r="A2" s="3" t="s">
        <v>181</v>
      </c>
    </row>
    <row r="3" spans="1:5">
      <c r="A3" s="4" t="s">
        <v>105</v>
      </c>
      <c r="B3" s="5" t="n">
        <v>100000000</v>
      </c>
      <c r="D3" s="5" t="n">
        <v>100000000</v>
      </c>
    </row>
    <row r="4" spans="1:5">
      <c r="A4" s="4" t="s">
        <v>104</v>
      </c>
      <c r="B4" s="8" t="n">
        <v>0.01</v>
      </c>
      <c r="C4" s="8" t="n">
        <v>0.01</v>
      </c>
      <c r="D4" s="8" t="n">
        <v>0.01</v>
      </c>
    </row>
    <row r="5" spans="1:5">
      <c r="A5" s="4" t="s">
        <v>106</v>
      </c>
      <c r="B5" s="5" t="n">
        <v>36981204</v>
      </c>
      <c r="D5" s="5" t="n">
        <v>36861843</v>
      </c>
    </row>
    <row r="6" spans="1:5">
      <c r="A6" s="4" t="s">
        <v>631</v>
      </c>
      <c r="B6" s="5" t="n">
        <v>26572208</v>
      </c>
      <c r="D6" s="5" t="n">
        <v>26461296</v>
      </c>
    </row>
    <row r="7" spans="1:5">
      <c r="A7" s="4" t="s">
        <v>107</v>
      </c>
      <c r="B7" s="5" t="n">
        <v>10408996</v>
      </c>
      <c r="D7" s="5" t="n">
        <v>10400547</v>
      </c>
    </row>
    <row r="8" spans="1:5">
      <c r="A8" s="4" t="s">
        <v>101</v>
      </c>
      <c r="B8" s="5" t="n">
        <v>2000000</v>
      </c>
      <c r="D8" s="5" t="n">
        <v>2000000</v>
      </c>
    </row>
    <row r="9" spans="1:5">
      <c r="A9" s="4" t="s">
        <v>100</v>
      </c>
      <c r="B9" s="8" t="n">
        <v>0.01</v>
      </c>
      <c r="D9" s="8" t="n">
        <v>0.01</v>
      </c>
    </row>
    <row r="10" spans="1:5">
      <c r="A10" s="4" t="s">
        <v>102</v>
      </c>
      <c r="B10" s="5" t="n">
        <v>0</v>
      </c>
      <c r="D10" s="5" t="n">
        <v>0</v>
      </c>
    </row>
    <row r="11" spans="1:5">
      <c r="A11" s="4" t="s">
        <v>103</v>
      </c>
      <c r="B11" s="5" t="n">
        <v>0</v>
      </c>
      <c r="D11" s="5" t="n">
        <v>0</v>
      </c>
    </row>
    <row r="12" spans="1:5">
      <c r="A12" s="4" t="s">
        <v>632</v>
      </c>
      <c r="E12" s="5" t="n">
        <v>1000000</v>
      </c>
    </row>
    <row r="13" spans="1:5">
      <c r="A13" s="4" t="s">
        <v>633</v>
      </c>
      <c r="B13" s="5" t="n">
        <v>11900000</v>
      </c>
    </row>
    <row r="14" spans="1:5">
      <c r="A14" s="4" t="s">
        <v>634</v>
      </c>
      <c r="B14" s="5" t="n">
        <v>1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55</v>
      </c>
      <c r="D1" s="2" t="s">
        <v>1</v>
      </c>
    </row>
    <row r="2" spans="1:5">
      <c r="B2" s="2" t="s">
        <v>2</v>
      </c>
      <c r="C2" s="2" t="s">
        <v>27</v>
      </c>
      <c r="D2" s="2" t="s">
        <v>2</v>
      </c>
      <c r="E2" s="2" t="s">
        <v>27</v>
      </c>
    </row>
    <row r="3" spans="1:5">
      <c r="A3" s="3" t="s">
        <v>636</v>
      </c>
    </row>
    <row r="4" spans="1:5">
      <c r="A4" s="4" t="s">
        <v>395</v>
      </c>
      <c r="D4" s="7" t="n">
        <v>1040815</v>
      </c>
    </row>
    <row r="5" spans="1:5">
      <c r="A5" s="4" t="s">
        <v>111</v>
      </c>
      <c r="B5" s="7" t="n">
        <v>10761</v>
      </c>
      <c r="C5" s="7" t="n">
        <v>48186</v>
      </c>
      <c r="D5" s="5" t="n">
        <v>46742</v>
      </c>
      <c r="E5" s="7" t="n">
        <v>76076</v>
      </c>
    </row>
    <row r="6" spans="1:5">
      <c r="A6" s="4" t="s">
        <v>58</v>
      </c>
      <c r="B6" s="5" t="n">
        <v>-7233</v>
      </c>
      <c r="C6" s="5" t="n">
        <v>2465</v>
      </c>
      <c r="D6" s="5" t="n">
        <v>-1008</v>
      </c>
      <c r="E6" s="5" t="n">
        <v>6681</v>
      </c>
    </row>
    <row r="7" spans="1:5">
      <c r="A7" s="4" t="s">
        <v>637</v>
      </c>
      <c r="B7" s="5" t="n">
        <v>18</v>
      </c>
      <c r="C7" s="7" t="n">
        <v>23</v>
      </c>
      <c r="D7" s="5" t="n">
        <v>37</v>
      </c>
      <c r="E7" s="7" t="n">
        <v>48</v>
      </c>
    </row>
    <row r="8" spans="1:5">
      <c r="A8" s="4" t="s">
        <v>638</v>
      </c>
      <c r="D8" s="5" t="n">
        <v>1641</v>
      </c>
    </row>
    <row r="9" spans="1:5">
      <c r="A9" s="4" t="s">
        <v>141</v>
      </c>
      <c r="D9" s="5" t="n">
        <v>-1882</v>
      </c>
    </row>
    <row r="10" spans="1:5">
      <c r="A10" s="4" t="s">
        <v>639</v>
      </c>
      <c r="D10" s="5" t="n">
        <v>-21343</v>
      </c>
    </row>
    <row r="11" spans="1:5">
      <c r="A11" s="4" t="s">
        <v>640</v>
      </c>
      <c r="D11" s="5" t="n">
        <v>639</v>
      </c>
    </row>
    <row r="12" spans="1:5">
      <c r="A12" s="4" t="s">
        <v>400</v>
      </c>
      <c r="B12" s="5" t="n">
        <v>1065641</v>
      </c>
      <c r="D12" s="5" t="n">
        <v>1065641</v>
      </c>
    </row>
    <row r="13" spans="1:5">
      <c r="A13" s="4" t="s">
        <v>641</v>
      </c>
    </row>
    <row r="14" spans="1:5">
      <c r="A14" s="3" t="s">
        <v>636</v>
      </c>
    </row>
    <row r="15" spans="1:5">
      <c r="A15" s="4" t="s">
        <v>395</v>
      </c>
      <c r="D15" s="5" t="n">
        <v>369</v>
      </c>
    </row>
    <row r="16" spans="1:5">
      <c r="A16" s="4" t="s">
        <v>638</v>
      </c>
      <c r="D16" s="5" t="n">
        <v>1</v>
      </c>
    </row>
    <row r="17" spans="1:5">
      <c r="A17" s="4" t="s">
        <v>400</v>
      </c>
      <c r="B17" s="5" t="n">
        <v>370</v>
      </c>
      <c r="D17" s="5" t="n">
        <v>370</v>
      </c>
    </row>
    <row r="18" spans="1:5">
      <c r="A18" s="4" t="s">
        <v>642</v>
      </c>
    </row>
    <row r="19" spans="1:5">
      <c r="A19" s="3" t="s">
        <v>636</v>
      </c>
    </row>
    <row r="20" spans="1:5">
      <c r="A20" s="4" t="s">
        <v>395</v>
      </c>
      <c r="D20" s="5" t="n">
        <v>-694233</v>
      </c>
    </row>
    <row r="21" spans="1:5">
      <c r="A21" s="4" t="s">
        <v>141</v>
      </c>
      <c r="D21" s="5" t="n">
        <v>-1882</v>
      </c>
    </row>
    <row r="22" spans="1:5">
      <c r="A22" s="4" t="s">
        <v>640</v>
      </c>
      <c r="D22" s="5" t="n">
        <v>369</v>
      </c>
    </row>
    <row r="23" spans="1:5">
      <c r="A23" s="4" t="s">
        <v>400</v>
      </c>
      <c r="B23" s="5" t="n">
        <v>-695746</v>
      </c>
      <c r="D23" s="5" t="n">
        <v>-695746</v>
      </c>
    </row>
    <row r="24" spans="1:5">
      <c r="A24" s="4" t="s">
        <v>643</v>
      </c>
    </row>
    <row r="25" spans="1:5">
      <c r="A25" s="3" t="s">
        <v>636</v>
      </c>
    </row>
    <row r="26" spans="1:5">
      <c r="A26" s="4" t="s">
        <v>395</v>
      </c>
      <c r="D26" s="5" t="n">
        <v>1188538</v>
      </c>
    </row>
    <row r="27" spans="1:5">
      <c r="A27" s="4" t="s">
        <v>638</v>
      </c>
      <c r="D27" s="5" t="n">
        <v>1640</v>
      </c>
    </row>
    <row r="28" spans="1:5">
      <c r="A28" s="4" t="s">
        <v>640</v>
      </c>
      <c r="D28" s="5" t="n">
        <v>270</v>
      </c>
    </row>
    <row r="29" spans="1:5">
      <c r="A29" s="4" t="s">
        <v>400</v>
      </c>
      <c r="B29" s="5" t="n">
        <v>1190448</v>
      </c>
      <c r="D29" s="5" t="n">
        <v>1190448</v>
      </c>
    </row>
    <row r="30" spans="1:5">
      <c r="A30" s="4" t="s">
        <v>644</v>
      </c>
    </row>
    <row r="31" spans="1:5">
      <c r="A31" s="3" t="s">
        <v>636</v>
      </c>
    </row>
    <row r="32" spans="1:5">
      <c r="A32" s="4" t="s">
        <v>395</v>
      </c>
      <c r="D32" s="5" t="n">
        <v>16745</v>
      </c>
    </row>
    <row r="33" spans="1:5">
      <c r="A33" s="4" t="s">
        <v>58</v>
      </c>
      <c r="D33" s="5" t="n">
        <v>-1008</v>
      </c>
    </row>
    <row r="34" spans="1:5">
      <c r="A34" s="4" t="s">
        <v>637</v>
      </c>
      <c r="D34" s="5" t="n">
        <v>37</v>
      </c>
    </row>
    <row r="35" spans="1:5">
      <c r="A35" s="4" t="s">
        <v>400</v>
      </c>
      <c r="B35" s="5" t="n">
        <v>15774</v>
      </c>
      <c r="D35" s="5" t="n">
        <v>15774</v>
      </c>
    </row>
    <row r="36" spans="1:5">
      <c r="A36" s="4" t="s">
        <v>645</v>
      </c>
    </row>
    <row r="37" spans="1:5">
      <c r="A37" s="3" t="s">
        <v>636</v>
      </c>
    </row>
    <row r="38" spans="1:5">
      <c r="A38" s="4" t="s">
        <v>395</v>
      </c>
      <c r="D38" s="5" t="n">
        <v>529396</v>
      </c>
    </row>
    <row r="39" spans="1:5">
      <c r="A39" s="4" t="s">
        <v>111</v>
      </c>
      <c r="D39" s="5" t="n">
        <v>46742</v>
      </c>
    </row>
    <row r="40" spans="1:5">
      <c r="A40" s="4" t="s">
        <v>639</v>
      </c>
      <c r="D40" s="5" t="n">
        <v>-21343</v>
      </c>
    </row>
    <row r="41" spans="1:5">
      <c r="A41" s="4" t="s">
        <v>400</v>
      </c>
      <c r="B41" s="7" t="n">
        <v>554795</v>
      </c>
      <c r="D41" s="7" t="n">
        <v>5547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46</v>
      </c>
      <c r="B1" s="2" t="s">
        <v>1</v>
      </c>
    </row>
    <row r="2" spans="1:2">
      <c r="B2" s="2" t="s">
        <v>647</v>
      </c>
    </row>
    <row r="3" spans="1:2">
      <c r="A3" s="3" t="s">
        <v>648</v>
      </c>
    </row>
    <row r="4" spans="1:2">
      <c r="A4" s="4" t="s">
        <v>649</v>
      </c>
      <c r="B4" s="5" t="n">
        <v>10400547</v>
      </c>
    </row>
    <row r="5" spans="1:2">
      <c r="A5" s="4" t="s">
        <v>650</v>
      </c>
      <c r="B5" s="7" t="n">
        <v>1882</v>
      </c>
    </row>
    <row r="6" spans="1:2">
      <c r="A6" s="4" t="s">
        <v>649</v>
      </c>
      <c r="B6" s="5" t="n">
        <v>10408996</v>
      </c>
    </row>
    <row r="7" spans="1:2">
      <c r="A7" s="4" t="s">
        <v>642</v>
      </c>
    </row>
    <row r="8" spans="1:2">
      <c r="A8" s="3" t="s">
        <v>648</v>
      </c>
    </row>
    <row r="9" spans="1:2">
      <c r="A9" s="4" t="s">
        <v>649</v>
      </c>
      <c r="B9" s="5" t="n">
        <v>10440505</v>
      </c>
    </row>
    <row r="10" spans="1:2">
      <c r="A10" s="4" t="s">
        <v>650</v>
      </c>
      <c r="B10" s="7" t="n">
        <v>696744</v>
      </c>
    </row>
    <row r="11" spans="1:2">
      <c r="A11" s="4" t="s">
        <v>651</v>
      </c>
      <c r="B11" s="8" t="n">
        <v>66.73</v>
      </c>
    </row>
    <row r="12" spans="1:2">
      <c r="A12" s="4" t="s">
        <v>652</v>
      </c>
      <c r="B12" s="5" t="n">
        <v>13969</v>
      </c>
    </row>
    <row r="13" spans="1:2">
      <c r="A13" s="4" t="s">
        <v>650</v>
      </c>
      <c r="B13" s="7" t="n">
        <v>1882</v>
      </c>
    </row>
    <row r="14" spans="1:2">
      <c r="A14" s="4" t="s">
        <v>651</v>
      </c>
      <c r="B14" s="8" t="n">
        <v>134.7</v>
      </c>
    </row>
    <row r="15" spans="1:2">
      <c r="A15" s="4" t="s">
        <v>649</v>
      </c>
      <c r="B15" s="5" t="n">
        <v>10454474</v>
      </c>
    </row>
    <row r="16" spans="1:2">
      <c r="A16" s="4" t="s">
        <v>650</v>
      </c>
      <c r="B16" s="7" t="n">
        <v>698626</v>
      </c>
    </row>
    <row r="17" spans="1:2">
      <c r="A17" s="4" t="s">
        <v>651</v>
      </c>
      <c r="B17" s="8" t="n">
        <v>6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s>
  <sheetData>
    <row r="1" spans="1:7">
      <c r="A1" s="1" t="s">
        <v>653</v>
      </c>
      <c r="B1" s="2" t="s">
        <v>25</v>
      </c>
      <c r="C1" s="2" t="s">
        <v>26</v>
      </c>
      <c r="D1" s="2" t="s">
        <v>2</v>
      </c>
      <c r="E1" s="2" t="s">
        <v>27</v>
      </c>
      <c r="F1" s="2" t="s">
        <v>2</v>
      </c>
      <c r="G1" s="2" t="s">
        <v>27</v>
      </c>
    </row>
    <row r="2" spans="1:7">
      <c r="A2" s="3" t="s">
        <v>181</v>
      </c>
    </row>
    <row r="3" spans="1:7">
      <c r="A3" s="4" t="s">
        <v>654</v>
      </c>
      <c r="B3" s="8" t="n">
        <v>0.4</v>
      </c>
      <c r="C3" s="8" t="n">
        <v>0.4</v>
      </c>
      <c r="D3" s="8" t="n">
        <v>0.4</v>
      </c>
      <c r="E3" s="8" t="n">
        <v>0.35</v>
      </c>
      <c r="F3" s="8" t="n">
        <v>0.8</v>
      </c>
      <c r="G3" s="8" t="n">
        <v>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row>
    <row r="4" spans="1:2">
      <c r="A4" s="3" t="s">
        <v>658</v>
      </c>
    </row>
    <row r="5" spans="1:2">
      <c r="A5" s="4" t="s">
        <v>659</v>
      </c>
      <c r="B5" s="5" t="n">
        <v>6000000</v>
      </c>
    </row>
    <row r="6" spans="1:2">
      <c r="A6" s="4" t="s">
        <v>660</v>
      </c>
      <c r="B6" s="5" t="n">
        <v>1300000</v>
      </c>
    </row>
    <row r="7" spans="1:2">
      <c r="A7" s="4" t="s">
        <v>661</v>
      </c>
    </row>
    <row r="8" spans="1:2">
      <c r="A8" s="3" t="s">
        <v>658</v>
      </c>
    </row>
    <row r="9" spans="1:2">
      <c r="A9" s="4" t="s">
        <v>662</v>
      </c>
      <c r="B9" s="5" t="n">
        <v>90979</v>
      </c>
    </row>
    <row r="10" spans="1:2">
      <c r="A10" s="4" t="s">
        <v>663</v>
      </c>
      <c r="B10" s="8" t="n">
        <v>137.2</v>
      </c>
    </row>
    <row r="11" spans="1:2">
      <c r="A11" s="4" t="s">
        <v>664</v>
      </c>
    </row>
    <row r="12" spans="1:2">
      <c r="A12" s="3" t="s">
        <v>658</v>
      </c>
    </row>
    <row r="13" spans="1:2">
      <c r="A13" s="4" t="s">
        <v>665</v>
      </c>
      <c r="B13" s="5" t="n">
        <v>71902</v>
      </c>
    </row>
    <row r="14" spans="1:2">
      <c r="A14" s="4" t="s">
        <v>467</v>
      </c>
    </row>
    <row r="15" spans="1:2">
      <c r="A15" s="3" t="s">
        <v>658</v>
      </c>
    </row>
    <row r="16" spans="1:2">
      <c r="A16" s="4" t="s">
        <v>662</v>
      </c>
      <c r="B16" s="5" t="n">
        <v>56649</v>
      </c>
    </row>
    <row r="17" spans="1:2">
      <c r="A17" s="4" t="s">
        <v>663</v>
      </c>
      <c r="B17" s="8" t="n">
        <v>44.75</v>
      </c>
    </row>
    <row r="18" spans="1:2">
      <c r="A18" s="4" t="s">
        <v>666</v>
      </c>
      <c r="B18" s="8" t="n">
        <v>14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55</v>
      </c>
      <c r="D1" s="2" t="s">
        <v>1</v>
      </c>
    </row>
    <row r="2" spans="1:5">
      <c r="B2" s="2" t="s">
        <v>2</v>
      </c>
      <c r="C2" s="2" t="s">
        <v>27</v>
      </c>
      <c r="D2" s="2" t="s">
        <v>2</v>
      </c>
      <c r="E2" s="2" t="s">
        <v>27</v>
      </c>
    </row>
    <row r="3" spans="1:5">
      <c r="A3" s="3" t="s">
        <v>658</v>
      </c>
    </row>
    <row r="4" spans="1:5">
      <c r="A4" s="4" t="s">
        <v>668</v>
      </c>
      <c r="B4" s="7" t="n">
        <v>6117</v>
      </c>
      <c r="C4" s="7" t="n">
        <v>5175</v>
      </c>
      <c r="D4" s="7" t="n">
        <v>9718</v>
      </c>
      <c r="E4" s="7" t="n">
        <v>8451</v>
      </c>
    </row>
    <row r="5" spans="1:5">
      <c r="A5" s="4" t="s">
        <v>669</v>
      </c>
    </row>
    <row r="6" spans="1:5">
      <c r="A6" s="3" t="s">
        <v>658</v>
      </c>
    </row>
    <row r="7" spans="1:5">
      <c r="A7" s="4" t="s">
        <v>668</v>
      </c>
      <c r="B7" s="5" t="n">
        <v>4192</v>
      </c>
      <c r="C7" s="5" t="n">
        <v>3481</v>
      </c>
      <c r="D7" s="5" t="n">
        <v>6199</v>
      </c>
      <c r="E7" s="5" t="n">
        <v>5447</v>
      </c>
    </row>
    <row r="8" spans="1:5">
      <c r="A8" s="4" t="s">
        <v>664</v>
      </c>
    </row>
    <row r="9" spans="1:5">
      <c r="A9" s="3" t="s">
        <v>658</v>
      </c>
    </row>
    <row r="10" spans="1:5">
      <c r="A10" s="4" t="s">
        <v>668</v>
      </c>
      <c r="B10" s="5" t="n">
        <v>1264</v>
      </c>
      <c r="C10" s="5" t="n">
        <v>1020</v>
      </c>
      <c r="D10" s="5" t="n">
        <v>2360</v>
      </c>
      <c r="E10" s="5" t="n">
        <v>1871</v>
      </c>
    </row>
    <row r="11" spans="1:5">
      <c r="A11" s="4" t="s">
        <v>670</v>
      </c>
    </row>
    <row r="12" spans="1:5">
      <c r="A12" s="3" t="s">
        <v>658</v>
      </c>
    </row>
    <row r="13" spans="1:5">
      <c r="A13" s="4" t="s">
        <v>668</v>
      </c>
      <c r="B13" s="5" t="n">
        <v>5456</v>
      </c>
      <c r="C13" s="5" t="n">
        <v>4501</v>
      </c>
      <c r="D13" s="5" t="n">
        <v>8559</v>
      </c>
      <c r="E13" s="5" t="n">
        <v>7318</v>
      </c>
    </row>
    <row r="14" spans="1:5">
      <c r="A14" s="4" t="s">
        <v>467</v>
      </c>
    </row>
    <row r="15" spans="1:5">
      <c r="A15" s="3" t="s">
        <v>658</v>
      </c>
    </row>
    <row r="16" spans="1:5">
      <c r="A16" s="4" t="s">
        <v>668</v>
      </c>
      <c r="B16" s="5" t="n">
        <v>661</v>
      </c>
      <c r="C16" s="5" t="n">
        <v>674</v>
      </c>
      <c r="D16" s="5" t="n">
        <v>1159</v>
      </c>
      <c r="E16" s="5" t="n">
        <v>1133</v>
      </c>
    </row>
    <row r="17" spans="1:5">
      <c r="A17" s="4" t="s">
        <v>657</v>
      </c>
    </row>
    <row r="18" spans="1:5">
      <c r="A18" s="3" t="s">
        <v>658</v>
      </c>
    </row>
    <row r="19" spans="1:5">
      <c r="A19" s="4" t="s">
        <v>668</v>
      </c>
      <c r="B19" s="7" t="n">
        <v>0</v>
      </c>
      <c r="C19" s="7" t="n">
        <v>0</v>
      </c>
      <c r="D19" s="7" t="n">
        <v>0</v>
      </c>
      <c r="E19"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3</v>
      </c>
    </row>
    <row r="2" spans="1:3">
      <c r="A2" s="3" t="s">
        <v>658</v>
      </c>
    </row>
    <row r="3" spans="1:3">
      <c r="A3" s="4" t="s">
        <v>672</v>
      </c>
      <c r="B3" s="7" t="n">
        <v>25084</v>
      </c>
      <c r="C3" s="7" t="n">
        <v>14669</v>
      </c>
    </row>
    <row r="4" spans="1:3">
      <c r="A4" s="4" t="s">
        <v>669</v>
      </c>
    </row>
    <row r="5" spans="1:3">
      <c r="A5" s="3" t="s">
        <v>658</v>
      </c>
    </row>
    <row r="6" spans="1:3">
      <c r="A6" s="4" t="s">
        <v>672</v>
      </c>
      <c r="B6" s="5" t="n">
        <v>14499</v>
      </c>
      <c r="C6" s="5" t="n">
        <v>8918</v>
      </c>
    </row>
    <row r="7" spans="1:3">
      <c r="A7" s="4" t="s">
        <v>664</v>
      </c>
    </row>
    <row r="8" spans="1:3">
      <c r="A8" s="3" t="s">
        <v>658</v>
      </c>
    </row>
    <row r="9" spans="1:3">
      <c r="A9" s="4" t="s">
        <v>672</v>
      </c>
      <c r="B9" s="5" t="n">
        <v>8210</v>
      </c>
      <c r="C9" s="5" t="n">
        <v>4752</v>
      </c>
    </row>
    <row r="10" spans="1:3">
      <c r="A10" s="4" t="s">
        <v>670</v>
      </c>
    </row>
    <row r="11" spans="1:3">
      <c r="A11" s="3" t="s">
        <v>658</v>
      </c>
    </row>
    <row r="12" spans="1:3">
      <c r="A12" s="4" t="s">
        <v>672</v>
      </c>
      <c r="B12" s="5" t="n">
        <v>22709</v>
      </c>
      <c r="C12" s="5" t="n">
        <v>13670</v>
      </c>
    </row>
    <row r="13" spans="1:3">
      <c r="A13" s="4" t="s">
        <v>467</v>
      </c>
    </row>
    <row r="14" spans="1:3">
      <c r="A14" s="3" t="s">
        <v>658</v>
      </c>
    </row>
    <row r="15" spans="1:3">
      <c r="A15" s="4" t="s">
        <v>672</v>
      </c>
      <c r="B15" s="5" t="n">
        <v>2375</v>
      </c>
      <c r="C15" s="5" t="n">
        <v>999</v>
      </c>
    </row>
    <row r="16" spans="1:3">
      <c r="A16" s="4" t="s">
        <v>657</v>
      </c>
    </row>
    <row r="17" spans="1:3">
      <c r="A17" s="3" t="s">
        <v>658</v>
      </c>
    </row>
    <row r="18" spans="1:3">
      <c r="A18" s="4" t="s">
        <v>672</v>
      </c>
      <c r="B18" s="7" t="n">
        <v>0</v>
      </c>
      <c r="C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73</v>
      </c>
      <c r="B1" s="2" t="s">
        <v>1</v>
      </c>
    </row>
    <row r="2" spans="1:2">
      <c r="B2" s="2" t="s">
        <v>2</v>
      </c>
    </row>
    <row r="3" spans="1:2">
      <c r="A3" s="3" t="s">
        <v>184</v>
      </c>
    </row>
    <row r="4" spans="1:2">
      <c r="A4" s="4" t="s">
        <v>674</v>
      </c>
      <c r="B4" s="4" t="s">
        <v>675</v>
      </c>
    </row>
    <row r="5" spans="1:2">
      <c r="A5" s="4" t="s">
        <v>676</v>
      </c>
      <c r="B5" s="4" t="s">
        <v>677</v>
      </c>
    </row>
    <row r="6" spans="1:2">
      <c r="A6" s="4" t="s">
        <v>678</v>
      </c>
      <c r="B6" s="4" t="s">
        <v>679</v>
      </c>
    </row>
    <row r="7" spans="1:2">
      <c r="A7" s="4" t="s">
        <v>680</v>
      </c>
      <c r="B7" s="4" t="s">
        <v>6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s>
  <sheetData>
    <row r="1" spans="1:5">
      <c r="A1" s="1" t="s">
        <v>682</v>
      </c>
      <c r="B1" s="2" t="s">
        <v>1</v>
      </c>
    </row>
    <row r="2" spans="1:5">
      <c r="B2" s="2" t="s">
        <v>317</v>
      </c>
      <c r="C2" s="2" t="s">
        <v>683</v>
      </c>
      <c r="D2" s="2" t="s">
        <v>319</v>
      </c>
      <c r="E2" s="2" t="s">
        <v>684</v>
      </c>
    </row>
    <row r="3" spans="1:5">
      <c r="A3" s="3" t="s">
        <v>685</v>
      </c>
    </row>
    <row r="4" spans="1:5">
      <c r="A4" s="4" t="s">
        <v>686</v>
      </c>
      <c r="B4" s="7" t="n">
        <v>0</v>
      </c>
    </row>
    <row r="5" spans="1:5">
      <c r="A5" s="4" t="s">
        <v>687</v>
      </c>
      <c r="B5" s="4" t="s">
        <v>688</v>
      </c>
    </row>
    <row r="6" spans="1:5">
      <c r="A6" s="4" t="s">
        <v>69</v>
      </c>
      <c r="B6" s="7" t="n">
        <v>690154000</v>
      </c>
      <c r="D6" s="7" t="n">
        <v>728379000</v>
      </c>
    </row>
    <row r="7" spans="1:5">
      <c r="A7" s="4" t="s">
        <v>41</v>
      </c>
      <c r="B7" s="5" t="n">
        <v>166875000</v>
      </c>
      <c r="D7" s="5" t="n">
        <v>166653000</v>
      </c>
    </row>
    <row r="8" spans="1:5">
      <c r="A8" s="4" t="s">
        <v>126</v>
      </c>
      <c r="B8" s="5" t="n">
        <v>11937000</v>
      </c>
      <c r="D8" s="5" t="n">
        <v>13471000</v>
      </c>
    </row>
    <row r="9" spans="1:5">
      <c r="A9" s="4" t="s">
        <v>96</v>
      </c>
      <c r="B9" s="5" t="n">
        <v>67619000</v>
      </c>
      <c r="D9" s="7" t="n">
        <v>91659000</v>
      </c>
    </row>
    <row r="10" spans="1:5">
      <c r="A10" s="4" t="s">
        <v>689</v>
      </c>
      <c r="B10" s="5" t="n">
        <v>25700000</v>
      </c>
    </row>
    <row r="11" spans="1:5">
      <c r="A11" s="4" t="s">
        <v>690</v>
      </c>
    </row>
    <row r="12" spans="1:5">
      <c r="A12" s="3" t="s">
        <v>685</v>
      </c>
    </row>
    <row r="13" spans="1:5">
      <c r="A13" s="4" t="s">
        <v>691</v>
      </c>
      <c r="B13" s="5" t="n">
        <v>500000</v>
      </c>
    </row>
    <row r="14" spans="1:5">
      <c r="A14" s="4" t="s">
        <v>692</v>
      </c>
      <c r="B14" s="5" t="n">
        <v>1600000</v>
      </c>
    </row>
    <row r="15" spans="1:5">
      <c r="A15" s="4" t="s">
        <v>693</v>
      </c>
      <c r="B15" s="5" t="n">
        <v>8300000</v>
      </c>
    </row>
    <row r="16" spans="1:5">
      <c r="A16" s="4" t="s">
        <v>694</v>
      </c>
      <c r="B16" s="5" t="n">
        <v>7200000</v>
      </c>
    </row>
    <row r="17" spans="1:5">
      <c r="A17" s="4" t="s">
        <v>453</v>
      </c>
    </row>
    <row r="18" spans="1:5">
      <c r="A18" s="3" t="s">
        <v>685</v>
      </c>
    </row>
    <row r="19" spans="1:5">
      <c r="A19" s="4" t="s">
        <v>454</v>
      </c>
      <c r="C19" s="5" t="n">
        <v>20</v>
      </c>
      <c r="E19" s="5" t="n">
        <v>36</v>
      </c>
    </row>
    <row r="20" spans="1:5">
      <c r="A20" s="4" t="s">
        <v>695</v>
      </c>
    </row>
    <row r="21" spans="1:5">
      <c r="A21" s="3" t="s">
        <v>685</v>
      </c>
    </row>
    <row r="22" spans="1:5">
      <c r="A22" s="4" t="s">
        <v>691</v>
      </c>
      <c r="B22" s="5" t="n">
        <v>500000</v>
      </c>
    </row>
    <row r="23" spans="1:5">
      <c r="A23" s="4" t="s">
        <v>692</v>
      </c>
      <c r="B23" s="5" t="n">
        <v>1000000</v>
      </c>
    </row>
    <row r="24" spans="1:5">
      <c r="A24" s="4" t="s">
        <v>696</v>
      </c>
    </row>
    <row r="25" spans="1:5">
      <c r="A25" s="3" t="s">
        <v>685</v>
      </c>
    </row>
    <row r="26" spans="1:5">
      <c r="A26" s="4" t="s">
        <v>692</v>
      </c>
      <c r="B26" s="5" t="n">
        <v>1000000</v>
      </c>
    </row>
    <row r="27" spans="1:5">
      <c r="A27" s="4" t="s">
        <v>69</v>
      </c>
      <c r="B27" s="5" t="n">
        <v>2600000</v>
      </c>
    </row>
    <row r="28" spans="1:5">
      <c r="A28" s="4" t="s">
        <v>41</v>
      </c>
      <c r="B28" s="5" t="n">
        <v>2600000</v>
      </c>
    </row>
    <row r="29" spans="1:5">
      <c r="A29" s="4" t="s">
        <v>126</v>
      </c>
      <c r="B29" s="5" t="n">
        <v>6600000</v>
      </c>
    </row>
    <row r="30" spans="1:5">
      <c r="A30" s="4" t="s">
        <v>697</v>
      </c>
    </row>
    <row r="31" spans="1:5">
      <c r="A31" s="3" t="s">
        <v>685</v>
      </c>
    </row>
    <row r="32" spans="1:5">
      <c r="A32" s="4" t="s">
        <v>691</v>
      </c>
      <c r="B32" s="5" t="n">
        <v>500000</v>
      </c>
    </row>
    <row r="33" spans="1:5">
      <c r="A33" s="4" t="s">
        <v>698</v>
      </c>
    </row>
    <row r="34" spans="1:5">
      <c r="A34" s="3" t="s">
        <v>685</v>
      </c>
    </row>
    <row r="35" spans="1:5">
      <c r="A35" s="4" t="s">
        <v>96</v>
      </c>
      <c r="B35" s="7"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9</v>
      </c>
      <c r="B1" s="2" t="s">
        <v>1</v>
      </c>
    </row>
    <row r="2" spans="1:5">
      <c r="B2" s="2" t="s">
        <v>2</v>
      </c>
      <c r="C2" s="2" t="s">
        <v>27</v>
      </c>
      <c r="D2" s="2" t="s">
        <v>700</v>
      </c>
      <c r="E2" s="2" t="s">
        <v>63</v>
      </c>
    </row>
    <row r="3" spans="1:5">
      <c r="A3" s="3" t="s">
        <v>685</v>
      </c>
    </row>
    <row r="4" spans="1:5">
      <c r="A4" s="4" t="s">
        <v>95</v>
      </c>
      <c r="B4" s="7" t="n">
        <v>170536</v>
      </c>
      <c r="D4" s="7" t="n">
        <v>105800</v>
      </c>
      <c r="E4" s="7" t="n">
        <v>81553</v>
      </c>
    </row>
    <row r="5" spans="1:5">
      <c r="A5" s="4" t="s">
        <v>701</v>
      </c>
      <c r="B5" s="5" t="n">
        <v>1115365</v>
      </c>
    </row>
    <row r="6" spans="1:5">
      <c r="A6" s="4" t="s">
        <v>702</v>
      </c>
      <c r="B6" s="5" t="n">
        <v>1114545</v>
      </c>
    </row>
    <row r="7" spans="1:5">
      <c r="A7" s="4" t="s">
        <v>536</v>
      </c>
    </row>
    <row r="8" spans="1:5">
      <c r="A8" s="3" t="s">
        <v>685</v>
      </c>
    </row>
    <row r="9" spans="1:5">
      <c r="A9" s="4" t="s">
        <v>702</v>
      </c>
      <c r="B9" s="5" t="n">
        <v>1113860</v>
      </c>
    </row>
    <row r="10" spans="1:5">
      <c r="A10" s="4" t="s">
        <v>703</v>
      </c>
    </row>
    <row r="11" spans="1:5">
      <c r="A11" s="3" t="s">
        <v>685</v>
      </c>
    </row>
    <row r="12" spans="1:5">
      <c r="A12" s="4" t="s">
        <v>701</v>
      </c>
      <c r="B12" s="5" t="n">
        <v>964510</v>
      </c>
    </row>
    <row r="13" spans="1:5">
      <c r="A13" s="4" t="s">
        <v>704</v>
      </c>
    </row>
    <row r="14" spans="1:5">
      <c r="A14" s="3" t="s">
        <v>685</v>
      </c>
    </row>
    <row r="15" spans="1:5">
      <c r="A15" s="4" t="s">
        <v>701</v>
      </c>
      <c r="B15" s="5" t="n">
        <v>6039</v>
      </c>
    </row>
    <row r="16" spans="1:5">
      <c r="A16" s="4" t="s">
        <v>95</v>
      </c>
    </row>
    <row r="17" spans="1:5">
      <c r="A17" s="3" t="s">
        <v>685</v>
      </c>
    </row>
    <row r="18" spans="1:5">
      <c r="A18" s="4" t="s">
        <v>701</v>
      </c>
      <c r="B18" s="5" t="n">
        <v>144816</v>
      </c>
    </row>
    <row r="19" spans="1:5">
      <c r="A19" s="4" t="s">
        <v>705</v>
      </c>
    </row>
    <row r="20" spans="1:5">
      <c r="A20" s="3" t="s">
        <v>685</v>
      </c>
    </row>
    <row r="21" spans="1:5">
      <c r="A21" s="4" t="s">
        <v>702</v>
      </c>
      <c r="B21" s="5" t="n">
        <v>685</v>
      </c>
    </row>
    <row r="22" spans="1:5">
      <c r="A22" s="4" t="s">
        <v>616</v>
      </c>
    </row>
    <row r="23" spans="1:5">
      <c r="A23" s="3" t="s">
        <v>685</v>
      </c>
    </row>
    <row r="24" spans="1:5">
      <c r="A24" s="4" t="s">
        <v>701</v>
      </c>
      <c r="B24" s="5" t="n">
        <v>1115365</v>
      </c>
    </row>
    <row r="25" spans="1:5">
      <c r="A25" s="4" t="s">
        <v>702</v>
      </c>
      <c r="B25" s="5" t="n">
        <v>1114503</v>
      </c>
    </row>
    <row r="26" spans="1:5">
      <c r="A26" s="4" t="s">
        <v>706</v>
      </c>
    </row>
    <row r="27" spans="1:5">
      <c r="A27" s="3" t="s">
        <v>685</v>
      </c>
    </row>
    <row r="28" spans="1:5">
      <c r="A28" s="4" t="s">
        <v>702</v>
      </c>
      <c r="B28" s="5" t="n">
        <v>1113860</v>
      </c>
    </row>
    <row r="29" spans="1:5">
      <c r="A29" s="4" t="s">
        <v>707</v>
      </c>
    </row>
    <row r="30" spans="1:5">
      <c r="A30" s="3" t="s">
        <v>685</v>
      </c>
    </row>
    <row r="31" spans="1:5">
      <c r="A31" s="4" t="s">
        <v>701</v>
      </c>
      <c r="B31" s="5" t="n">
        <v>964510</v>
      </c>
    </row>
    <row r="32" spans="1:5">
      <c r="A32" s="4" t="s">
        <v>708</v>
      </c>
    </row>
    <row r="33" spans="1:5">
      <c r="A33" s="3" t="s">
        <v>685</v>
      </c>
    </row>
    <row r="34" spans="1:5">
      <c r="A34" s="4" t="s">
        <v>701</v>
      </c>
      <c r="B34" s="5" t="n">
        <v>6039</v>
      </c>
    </row>
    <row r="35" spans="1:5">
      <c r="A35" s="4" t="s">
        <v>709</v>
      </c>
    </row>
    <row r="36" spans="1:5">
      <c r="A36" s="3" t="s">
        <v>685</v>
      </c>
    </row>
    <row r="37" spans="1:5">
      <c r="A37" s="4" t="s">
        <v>701</v>
      </c>
      <c r="B37" s="5" t="n">
        <v>144816</v>
      </c>
    </row>
    <row r="38" spans="1:5">
      <c r="A38" s="4" t="s">
        <v>710</v>
      </c>
    </row>
    <row r="39" spans="1:5">
      <c r="A39" s="3" t="s">
        <v>685</v>
      </c>
    </row>
    <row r="40" spans="1:5">
      <c r="A40" s="4" t="s">
        <v>702</v>
      </c>
      <c r="B40" s="5" t="n">
        <v>643</v>
      </c>
    </row>
    <row r="41" spans="1:5">
      <c r="A41" s="4" t="s">
        <v>401</v>
      </c>
    </row>
    <row r="42" spans="1:5">
      <c r="A42" s="3" t="s">
        <v>685</v>
      </c>
    </row>
    <row r="43" spans="1:5">
      <c r="A43" s="4" t="s">
        <v>701</v>
      </c>
      <c r="B43" s="5" t="n">
        <v>0</v>
      </c>
    </row>
    <row r="44" spans="1:5">
      <c r="A44" s="4" t="s">
        <v>702</v>
      </c>
      <c r="B44" s="5" t="n">
        <v>42</v>
      </c>
    </row>
    <row r="45" spans="1:5">
      <c r="A45" s="4" t="s">
        <v>601</v>
      </c>
      <c r="B45" s="5" t="n">
        <v>0</v>
      </c>
      <c r="C45" s="7" t="n">
        <v>50260</v>
      </c>
    </row>
    <row r="46" spans="1:5">
      <c r="A46" s="4" t="s">
        <v>711</v>
      </c>
    </row>
    <row r="47" spans="1:5">
      <c r="A47" s="3" t="s">
        <v>685</v>
      </c>
    </row>
    <row r="48" spans="1:5">
      <c r="A48" s="4" t="s">
        <v>702</v>
      </c>
      <c r="B48" s="5" t="n">
        <v>0</v>
      </c>
    </row>
    <row r="49" spans="1:5">
      <c r="A49" s="4" t="s">
        <v>712</v>
      </c>
    </row>
    <row r="50" spans="1:5">
      <c r="A50" s="3" t="s">
        <v>685</v>
      </c>
    </row>
    <row r="51" spans="1:5">
      <c r="A51" s="4" t="s">
        <v>701</v>
      </c>
      <c r="B51" s="5" t="n">
        <v>0</v>
      </c>
    </row>
    <row r="52" spans="1:5">
      <c r="A52" s="4" t="s">
        <v>713</v>
      </c>
    </row>
    <row r="53" spans="1:5">
      <c r="A53" s="3" t="s">
        <v>685</v>
      </c>
    </row>
    <row r="54" spans="1:5">
      <c r="A54" s="4" t="s">
        <v>701</v>
      </c>
      <c r="B54" s="5" t="n">
        <v>0</v>
      </c>
    </row>
    <row r="55" spans="1:5">
      <c r="A55" s="4" t="s">
        <v>714</v>
      </c>
    </row>
    <row r="56" spans="1:5">
      <c r="A56" s="3" t="s">
        <v>685</v>
      </c>
    </row>
    <row r="57" spans="1:5">
      <c r="A57" s="4" t="s">
        <v>701</v>
      </c>
      <c r="B57" s="5" t="n">
        <v>0</v>
      </c>
    </row>
    <row r="58" spans="1:5">
      <c r="A58" s="4" t="s">
        <v>715</v>
      </c>
    </row>
    <row r="59" spans="1:5">
      <c r="A59" s="3" t="s">
        <v>685</v>
      </c>
    </row>
    <row r="60" spans="1:5">
      <c r="A60" s="4" t="s">
        <v>702</v>
      </c>
      <c r="B60" s="7" t="n">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55</v>
      </c>
      <c r="D1" s="2" t="s">
        <v>1</v>
      </c>
    </row>
    <row r="2" spans="1:5">
      <c r="B2" s="2" t="s">
        <v>2</v>
      </c>
      <c r="C2" s="2" t="s">
        <v>27</v>
      </c>
      <c r="D2" s="2" t="s">
        <v>2</v>
      </c>
      <c r="E2" s="2" t="s">
        <v>27</v>
      </c>
    </row>
    <row r="3" spans="1:5">
      <c r="A3" s="3" t="s">
        <v>685</v>
      </c>
    </row>
    <row r="4" spans="1:5">
      <c r="A4" s="4" t="s">
        <v>392</v>
      </c>
      <c r="B4" s="7" t="n">
        <v>34129</v>
      </c>
      <c r="C4" s="7" t="n">
        <v>30803</v>
      </c>
      <c r="D4" s="7" t="n">
        <v>67827</v>
      </c>
      <c r="E4" s="7" t="n">
        <v>61159</v>
      </c>
    </row>
    <row r="5" spans="1:5">
      <c r="A5" s="4" t="s">
        <v>717</v>
      </c>
      <c r="B5" s="5" t="n">
        <v>32992</v>
      </c>
      <c r="C5" s="7" t="n">
        <v>29534</v>
      </c>
      <c r="D5" s="5" t="n">
        <v>62427</v>
      </c>
      <c r="E5" s="7" t="n">
        <v>57073</v>
      </c>
    </row>
    <row r="6" spans="1:5">
      <c r="A6" s="4" t="s">
        <v>108</v>
      </c>
    </row>
    <row r="7" spans="1:5">
      <c r="A7" s="3" t="s">
        <v>685</v>
      </c>
    </row>
    <row r="8" spans="1:5">
      <c r="A8" s="4" t="s">
        <v>392</v>
      </c>
      <c r="B8" s="5" t="n">
        <v>27209</v>
      </c>
      <c r="D8" s="5" t="n">
        <v>52580</v>
      </c>
    </row>
    <row r="9" spans="1:5">
      <c r="A9" s="4" t="s">
        <v>718</v>
      </c>
      <c r="B9" s="5" t="n">
        <v>5039</v>
      </c>
      <c r="D9" s="5" t="n">
        <v>10431</v>
      </c>
    </row>
    <row r="10" spans="1:5">
      <c r="A10" s="4" t="s">
        <v>719</v>
      </c>
      <c r="B10" s="5" t="n">
        <v>1133</v>
      </c>
      <c r="D10" s="5" t="n">
        <v>2347</v>
      </c>
    </row>
    <row r="11" spans="1:5">
      <c r="A11" s="4" t="s">
        <v>717</v>
      </c>
      <c r="B11" s="5" t="n">
        <v>137</v>
      </c>
      <c r="D11" s="5" t="n">
        <v>322</v>
      </c>
    </row>
    <row r="12" spans="1:5">
      <c r="A12" s="4" t="s">
        <v>720</v>
      </c>
    </row>
    <row r="13" spans="1:5">
      <c r="A13" s="3" t="s">
        <v>685</v>
      </c>
    </row>
    <row r="14" spans="1:5">
      <c r="A14" s="4" t="s">
        <v>392</v>
      </c>
      <c r="B14" s="5" t="n">
        <v>27209</v>
      </c>
      <c r="D14" s="5" t="n">
        <v>52580</v>
      </c>
    </row>
    <row r="15" spans="1:5">
      <c r="A15" s="4" t="s">
        <v>718</v>
      </c>
      <c r="B15" s="5" t="n">
        <v>4692</v>
      </c>
      <c r="D15" s="5" t="n">
        <v>9740</v>
      </c>
    </row>
    <row r="16" spans="1:5">
      <c r="A16" s="4" t="s">
        <v>719</v>
      </c>
      <c r="B16" s="5" t="n">
        <v>889</v>
      </c>
      <c r="D16" s="5" t="n">
        <v>1862</v>
      </c>
    </row>
    <row r="17" spans="1:5">
      <c r="A17" s="4" t="s">
        <v>717</v>
      </c>
      <c r="B17" s="5" t="n">
        <v>100</v>
      </c>
      <c r="D17" s="5" t="n">
        <v>243</v>
      </c>
    </row>
    <row r="18" spans="1:5">
      <c r="A18" s="4" t="s">
        <v>721</v>
      </c>
    </row>
    <row r="19" spans="1:5">
      <c r="A19" s="3" t="s">
        <v>685</v>
      </c>
    </row>
    <row r="20" spans="1:5">
      <c r="A20" s="4" t="s">
        <v>392</v>
      </c>
      <c r="B20" s="5" t="n">
        <v>0</v>
      </c>
      <c r="D20" s="5" t="n">
        <v>0</v>
      </c>
    </row>
    <row r="21" spans="1:5">
      <c r="A21" s="4" t="s">
        <v>718</v>
      </c>
      <c r="B21" s="5" t="n">
        <v>347</v>
      </c>
      <c r="D21" s="5" t="n">
        <v>691</v>
      </c>
    </row>
    <row r="22" spans="1:5">
      <c r="A22" s="4" t="s">
        <v>719</v>
      </c>
      <c r="B22" s="5" t="n">
        <v>244</v>
      </c>
      <c r="D22" s="5" t="n">
        <v>485</v>
      </c>
    </row>
    <row r="23" spans="1:5">
      <c r="A23" s="4" t="s">
        <v>717</v>
      </c>
      <c r="B23" s="7" t="n">
        <v>37</v>
      </c>
      <c r="D23" s="7" t="n">
        <v>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27</v>
      </c>
    </row>
    <row r="3" spans="1:3">
      <c r="A3" s="4" t="s">
        <v>616</v>
      </c>
    </row>
    <row r="4" spans="1:3">
      <c r="A4" s="3" t="s">
        <v>723</v>
      </c>
    </row>
    <row r="5" spans="1:3">
      <c r="A5" s="4" t="s">
        <v>724</v>
      </c>
      <c r="B5" s="7" t="n">
        <v>418714</v>
      </c>
      <c r="C5" s="7" t="n">
        <v>0</v>
      </c>
    </row>
    <row r="6" spans="1:3">
      <c r="A6" s="4" t="s">
        <v>725</v>
      </c>
      <c r="B6" s="5" t="n">
        <v>127069</v>
      </c>
      <c r="C6" s="5" t="n">
        <v>110754</v>
      </c>
    </row>
    <row r="7" spans="1:3">
      <c r="A7" s="4" t="s">
        <v>726</v>
      </c>
      <c r="B7" s="5" t="n">
        <v>51950</v>
      </c>
      <c r="C7" s="5" t="n">
        <v>45427</v>
      </c>
    </row>
    <row r="8" spans="1:3">
      <c r="A8" s="4" t="s">
        <v>727</v>
      </c>
      <c r="B8" s="5" t="n">
        <v>912</v>
      </c>
      <c r="C8" s="5" t="n">
        <v>412</v>
      </c>
    </row>
    <row r="9" spans="1:3">
      <c r="A9" s="4" t="s">
        <v>728</v>
      </c>
      <c r="B9" s="5" t="n">
        <v>598645</v>
      </c>
      <c r="C9" s="5" t="n">
        <v>156593</v>
      </c>
    </row>
    <row r="10" spans="1:3">
      <c r="A10" s="3" t="s">
        <v>729</v>
      </c>
    </row>
    <row r="11" spans="1:3">
      <c r="A11" s="4" t="s">
        <v>730</v>
      </c>
      <c r="B11" s="5" t="n">
        <v>-117141</v>
      </c>
      <c r="C11" s="5" t="n">
        <v>-102442</v>
      </c>
    </row>
    <row r="12" spans="1:3">
      <c r="A12" s="4" t="s">
        <v>731</v>
      </c>
      <c r="B12" s="5" t="n">
        <v>-15137</v>
      </c>
      <c r="C12" s="5" t="n">
        <v>-14318</v>
      </c>
    </row>
    <row r="13" spans="1:3">
      <c r="A13" s="4" t="s">
        <v>732</v>
      </c>
      <c r="B13" s="5" t="n">
        <v>-21993</v>
      </c>
      <c r="C13" s="5" t="n">
        <v>0</v>
      </c>
    </row>
    <row r="14" spans="1:3">
      <c r="A14" s="4" t="s">
        <v>733</v>
      </c>
      <c r="B14" s="5" t="n">
        <v>-9621</v>
      </c>
      <c r="C14" s="5" t="n">
        <v>-8575</v>
      </c>
    </row>
    <row r="15" spans="1:3">
      <c r="A15" s="4" t="s">
        <v>734</v>
      </c>
      <c r="B15" s="5" t="n">
        <v>-109790</v>
      </c>
      <c r="C15" s="5" t="n">
        <v>0</v>
      </c>
    </row>
    <row r="16" spans="1:3">
      <c r="A16" s="4" t="s">
        <v>728</v>
      </c>
      <c r="B16" s="5" t="n">
        <v>-273682</v>
      </c>
      <c r="C16" s="5" t="n">
        <v>-125335</v>
      </c>
    </row>
    <row r="17" spans="1:3">
      <c r="A17" s="4" t="s">
        <v>735</v>
      </c>
      <c r="B17" s="5" t="n">
        <v>324963</v>
      </c>
      <c r="C17" s="5" t="n">
        <v>31258</v>
      </c>
    </row>
    <row r="18" spans="1:3">
      <c r="A18" s="4" t="s">
        <v>401</v>
      </c>
    </row>
    <row r="19" spans="1:3">
      <c r="A19" s="3" t="s">
        <v>723</v>
      </c>
    </row>
    <row r="20" spans="1:3">
      <c r="A20" s="4" t="s">
        <v>601</v>
      </c>
      <c r="B20" s="5" t="n">
        <v>0</v>
      </c>
      <c r="C20" s="5" t="n">
        <v>50260</v>
      </c>
    </row>
    <row r="21" spans="1:3">
      <c r="A21" s="4" t="s">
        <v>725</v>
      </c>
      <c r="B21" s="5" t="n">
        <v>0</v>
      </c>
      <c r="C21" s="5" t="n">
        <v>948</v>
      </c>
    </row>
    <row r="22" spans="1:3">
      <c r="A22" s="4" t="s">
        <v>726</v>
      </c>
      <c r="B22" s="5" t="n">
        <v>0</v>
      </c>
      <c r="C22" s="5" t="n">
        <v>1486</v>
      </c>
    </row>
    <row r="23" spans="1:3">
      <c r="A23" s="4" t="s">
        <v>727</v>
      </c>
      <c r="B23" s="5" t="n">
        <v>0</v>
      </c>
      <c r="C23" s="5" t="n">
        <v>4</v>
      </c>
    </row>
    <row r="24" spans="1:3">
      <c r="A24" s="4" t="s">
        <v>728</v>
      </c>
      <c r="B24" s="5" t="n">
        <v>0</v>
      </c>
      <c r="C24" s="5" t="n">
        <v>52698</v>
      </c>
    </row>
    <row r="25" spans="1:3">
      <c r="A25" s="3" t="s">
        <v>729</v>
      </c>
    </row>
    <row r="26" spans="1:3">
      <c r="A26" s="4" t="s">
        <v>730</v>
      </c>
      <c r="B26" s="5" t="n">
        <v>0</v>
      </c>
      <c r="C26" s="5" t="n">
        <v>-640</v>
      </c>
    </row>
    <row r="27" spans="1:3">
      <c r="A27" s="4" t="s">
        <v>733</v>
      </c>
      <c r="B27" s="5" t="n">
        <v>-695</v>
      </c>
      <c r="C27" s="5" t="n">
        <v>-826</v>
      </c>
    </row>
    <row r="28" spans="1:3">
      <c r="A28" s="4" t="s">
        <v>734</v>
      </c>
      <c r="B28" s="5" t="n">
        <v>0</v>
      </c>
      <c r="C28" s="5" t="n">
        <v>-296</v>
      </c>
    </row>
    <row r="29" spans="1:3">
      <c r="A29" s="4" t="s">
        <v>728</v>
      </c>
      <c r="B29" s="5" t="n">
        <v>-695</v>
      </c>
      <c r="C29" s="5" t="n">
        <v>-1762</v>
      </c>
    </row>
    <row r="30" spans="1:3">
      <c r="A30" s="4" t="s">
        <v>735</v>
      </c>
      <c r="B30" s="7" t="n">
        <v>-695</v>
      </c>
      <c r="C30" s="7" t="n">
        <v>509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8"/>
  </cols>
  <sheetData>
    <row r="1" spans="1:2">
      <c r="A1" s="1" t="s">
        <v>736</v>
      </c>
      <c r="B1" s="2" t="s">
        <v>1</v>
      </c>
    </row>
    <row r="2" spans="1:2">
      <c r="B2" s="2" t="s">
        <v>737</v>
      </c>
    </row>
    <row r="3" spans="1:2">
      <c r="A3" s="3" t="s">
        <v>738</v>
      </c>
    </row>
    <row r="4" spans="1:2">
      <c r="A4" s="4" t="s">
        <v>270</v>
      </c>
      <c r="B4" s="5" t="n">
        <v>3</v>
      </c>
    </row>
    <row r="5" spans="1:2">
      <c r="A5" s="4" t="s">
        <v>281</v>
      </c>
    </row>
    <row r="6" spans="1:2">
      <c r="A6" s="3" t="s">
        <v>738</v>
      </c>
    </row>
    <row r="7" spans="1:2">
      <c r="A7" s="4" t="s">
        <v>739</v>
      </c>
      <c r="B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0</v>
      </c>
      <c r="B1" s="2" t="s">
        <v>55</v>
      </c>
      <c r="D1" s="2" t="s">
        <v>1</v>
      </c>
    </row>
    <row r="2" spans="1:5">
      <c r="B2" s="2" t="s">
        <v>2</v>
      </c>
      <c r="C2" s="2" t="s">
        <v>27</v>
      </c>
      <c r="D2" s="2" t="s">
        <v>2</v>
      </c>
      <c r="E2" s="2" t="s">
        <v>27</v>
      </c>
    </row>
    <row r="3" spans="1:5">
      <c r="A3" s="3" t="s">
        <v>741</v>
      </c>
    </row>
    <row r="4" spans="1:5">
      <c r="A4" s="4" t="s">
        <v>258</v>
      </c>
      <c r="B4" s="7" t="n">
        <v>594692</v>
      </c>
      <c r="C4" s="7" t="n">
        <v>562436</v>
      </c>
      <c r="D4" s="7" t="n">
        <v>1165541</v>
      </c>
      <c r="E4" s="7" t="n">
        <v>1090736</v>
      </c>
    </row>
    <row r="5" spans="1:5">
      <c r="A5" s="4" t="s">
        <v>280</v>
      </c>
    </row>
    <row r="6" spans="1:5">
      <c r="A6" s="3" t="s">
        <v>741</v>
      </c>
    </row>
    <row r="7" spans="1:5">
      <c r="A7" s="4" t="s">
        <v>258</v>
      </c>
      <c r="B7" s="5" t="n">
        <v>544782</v>
      </c>
      <c r="C7" s="5" t="n">
        <v>517772</v>
      </c>
      <c r="D7" s="5" t="n">
        <v>1073239</v>
      </c>
      <c r="E7" s="5" t="n">
        <v>1005844</v>
      </c>
    </row>
    <row r="8" spans="1:5">
      <c r="A8" s="4" t="s">
        <v>281</v>
      </c>
    </row>
    <row r="9" spans="1:5">
      <c r="A9" s="3" t="s">
        <v>741</v>
      </c>
    </row>
    <row r="10" spans="1:5">
      <c r="A10" s="4" t="s">
        <v>258</v>
      </c>
      <c r="B10" s="5" t="n">
        <v>18219</v>
      </c>
      <c r="C10" s="5" t="n">
        <v>16021</v>
      </c>
      <c r="D10" s="5" t="n">
        <v>37083</v>
      </c>
      <c r="E10" s="5" t="n">
        <v>31255</v>
      </c>
    </row>
    <row r="11" spans="1:5">
      <c r="A11" s="4" t="s">
        <v>282</v>
      </c>
    </row>
    <row r="12" spans="1:5">
      <c r="A12" s="3" t="s">
        <v>741</v>
      </c>
    </row>
    <row r="13" spans="1:5">
      <c r="A13" s="4" t="s">
        <v>258</v>
      </c>
      <c r="B13" s="5" t="n">
        <v>31691</v>
      </c>
      <c r="C13" s="5" t="n">
        <v>28643</v>
      </c>
      <c r="D13" s="5" t="n">
        <v>55219</v>
      </c>
      <c r="E13" s="5" t="n">
        <v>53637</v>
      </c>
    </row>
    <row r="14" spans="1:5">
      <c r="A14" s="4" t="s">
        <v>742</v>
      </c>
    </row>
    <row r="15" spans="1:5">
      <c r="A15" s="3" t="s">
        <v>741</v>
      </c>
    </row>
    <row r="16" spans="1:5">
      <c r="A16" s="4" t="s">
        <v>258</v>
      </c>
      <c r="B16" s="5" t="n">
        <v>594692</v>
      </c>
      <c r="C16" s="5" t="n">
        <v>562436</v>
      </c>
      <c r="D16" s="5" t="n">
        <v>1165541</v>
      </c>
      <c r="E16" s="5" t="n">
        <v>1090736</v>
      </c>
    </row>
    <row r="17" spans="1:5">
      <c r="A17" s="4" t="s">
        <v>743</v>
      </c>
    </row>
    <row r="18" spans="1:5">
      <c r="A18" s="3" t="s">
        <v>741</v>
      </c>
    </row>
    <row r="19" spans="1:5">
      <c r="A19" s="4" t="s">
        <v>258</v>
      </c>
      <c r="B19" s="5" t="n">
        <v>544782</v>
      </c>
      <c r="C19" s="5" t="n">
        <v>517772</v>
      </c>
      <c r="D19" s="5" t="n">
        <v>1073239</v>
      </c>
      <c r="E19" s="5" t="n">
        <v>1005844</v>
      </c>
    </row>
    <row r="20" spans="1:5">
      <c r="A20" s="4" t="s">
        <v>744</v>
      </c>
    </row>
    <row r="21" spans="1:5">
      <c r="A21" s="3" t="s">
        <v>741</v>
      </c>
    </row>
    <row r="22" spans="1:5">
      <c r="A22" s="4" t="s">
        <v>258</v>
      </c>
      <c r="B22" s="5" t="n">
        <v>18219</v>
      </c>
      <c r="C22" s="5" t="n">
        <v>16021</v>
      </c>
      <c r="D22" s="5" t="n">
        <v>37083</v>
      </c>
      <c r="E22" s="5" t="n">
        <v>31255</v>
      </c>
    </row>
    <row r="23" spans="1:5">
      <c r="A23" s="4" t="s">
        <v>745</v>
      </c>
    </row>
    <row r="24" spans="1:5">
      <c r="A24" s="3" t="s">
        <v>741</v>
      </c>
    </row>
    <row r="25" spans="1:5">
      <c r="A25" s="4" t="s">
        <v>258</v>
      </c>
      <c r="B25" s="5" t="n">
        <v>31691</v>
      </c>
      <c r="C25" s="5" t="n">
        <v>28643</v>
      </c>
      <c r="D25" s="5" t="n">
        <v>55219</v>
      </c>
      <c r="E25" s="5" t="n">
        <v>53637</v>
      </c>
    </row>
    <row r="26" spans="1:5">
      <c r="A26" s="4" t="s">
        <v>746</v>
      </c>
    </row>
    <row r="27" spans="1:5">
      <c r="A27" s="3" t="s">
        <v>741</v>
      </c>
    </row>
    <row r="28" spans="1:5">
      <c r="A28" s="4" t="s">
        <v>258</v>
      </c>
      <c r="B28" s="7" t="n">
        <v>0</v>
      </c>
      <c r="C28" s="7" t="n">
        <v>0</v>
      </c>
      <c r="D28" s="7" t="n">
        <v>0</v>
      </c>
      <c r="E2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55</v>
      </c>
      <c r="D1" s="2" t="s">
        <v>1</v>
      </c>
    </row>
    <row r="2" spans="1:5">
      <c r="B2" s="2" t="s">
        <v>2</v>
      </c>
      <c r="C2" s="2" t="s">
        <v>27</v>
      </c>
      <c r="D2" s="2" t="s">
        <v>2</v>
      </c>
      <c r="E2" s="2" t="s">
        <v>27</v>
      </c>
    </row>
    <row r="3" spans="1:5">
      <c r="A3" s="3" t="s">
        <v>748</v>
      </c>
    </row>
    <row r="4" spans="1:5">
      <c r="A4" s="4" t="s">
        <v>749</v>
      </c>
      <c r="B4" s="7" t="n">
        <v>17380</v>
      </c>
      <c r="C4" s="7" t="n">
        <v>71104</v>
      </c>
      <c r="D4" s="7" t="n">
        <v>64070</v>
      </c>
      <c r="E4" s="7" t="n">
        <v>114969</v>
      </c>
    </row>
    <row r="5" spans="1:5">
      <c r="A5" s="4" t="s">
        <v>43</v>
      </c>
      <c r="B5" s="5" t="n">
        <v>-6619</v>
      </c>
      <c r="C5" s="5" t="n">
        <v>-22918</v>
      </c>
      <c r="D5" s="5" t="n">
        <v>-17328</v>
      </c>
      <c r="E5" s="5" t="n">
        <v>-38893</v>
      </c>
    </row>
    <row r="6" spans="1:5">
      <c r="A6" s="4" t="s">
        <v>111</v>
      </c>
      <c r="B6" s="5" t="n">
        <v>10761</v>
      </c>
      <c r="C6" s="5" t="n">
        <v>48186</v>
      </c>
      <c r="D6" s="5" t="n">
        <v>46742</v>
      </c>
      <c r="E6" s="5" t="n">
        <v>76076</v>
      </c>
    </row>
    <row r="7" spans="1:5">
      <c r="A7" s="4" t="s">
        <v>742</v>
      </c>
    </row>
    <row r="8" spans="1:5">
      <c r="A8" s="3" t="s">
        <v>748</v>
      </c>
    </row>
    <row r="9" spans="1:5">
      <c r="A9" s="4" t="s">
        <v>749</v>
      </c>
      <c r="B9" s="5" t="n">
        <v>105455</v>
      </c>
      <c r="C9" s="5" t="n">
        <v>126722</v>
      </c>
      <c r="D9" s="5" t="n">
        <v>211467</v>
      </c>
      <c r="E9" s="5" t="n">
        <v>224620</v>
      </c>
    </row>
    <row r="10" spans="1:5">
      <c r="A10" s="4" t="s">
        <v>743</v>
      </c>
    </row>
    <row r="11" spans="1:5">
      <c r="A11" s="3" t="s">
        <v>748</v>
      </c>
    </row>
    <row r="12" spans="1:5">
      <c r="A12" s="4" t="s">
        <v>749</v>
      </c>
      <c r="B12" s="5" t="n">
        <v>106445</v>
      </c>
      <c r="C12" s="5" t="n">
        <v>122654</v>
      </c>
      <c r="D12" s="5" t="n">
        <v>214351</v>
      </c>
      <c r="E12" s="5" t="n">
        <v>221119</v>
      </c>
    </row>
    <row r="13" spans="1:5">
      <c r="A13" s="4" t="s">
        <v>744</v>
      </c>
    </row>
    <row r="14" spans="1:5">
      <c r="A14" s="3" t="s">
        <v>748</v>
      </c>
    </row>
    <row r="15" spans="1:5">
      <c r="A15" s="4" t="s">
        <v>749</v>
      </c>
      <c r="B15" s="5" t="n">
        <v>-3101</v>
      </c>
      <c r="C15" s="5" t="n">
        <v>-757</v>
      </c>
      <c r="D15" s="5" t="n">
        <v>-4181</v>
      </c>
      <c r="E15" s="5" t="n">
        <v>-908</v>
      </c>
    </row>
    <row r="16" spans="1:5">
      <c r="A16" s="4" t="s">
        <v>745</v>
      </c>
    </row>
    <row r="17" spans="1:5">
      <c r="A17" s="3" t="s">
        <v>748</v>
      </c>
    </row>
    <row r="18" spans="1:5">
      <c r="A18" s="4" t="s">
        <v>749</v>
      </c>
      <c r="B18" s="5" t="n">
        <v>2111</v>
      </c>
      <c r="C18" s="5" t="n">
        <v>4825</v>
      </c>
      <c r="D18" s="5" t="n">
        <v>1297</v>
      </c>
      <c r="E18" s="5" t="n">
        <v>4409</v>
      </c>
    </row>
    <row r="19" spans="1:5">
      <c r="A19" s="4" t="s">
        <v>746</v>
      </c>
    </row>
    <row r="20" spans="1:5">
      <c r="A20" s="3" t="s">
        <v>748</v>
      </c>
    </row>
    <row r="21" spans="1:5">
      <c r="A21" s="4" t="s">
        <v>749</v>
      </c>
      <c r="B21" s="7" t="n">
        <v>-88075</v>
      </c>
      <c r="C21" s="7" t="n">
        <v>-55618</v>
      </c>
      <c r="D21" s="7" t="n">
        <v>-147397</v>
      </c>
      <c r="E21" s="7" t="n">
        <v>-10965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0</v>
      </c>
      <c r="B1" s="2" t="s">
        <v>2</v>
      </c>
      <c r="C1" s="2" t="s">
        <v>63</v>
      </c>
    </row>
    <row r="2" spans="1:3">
      <c r="A2" s="3" t="s">
        <v>738</v>
      </c>
    </row>
    <row r="3" spans="1:3">
      <c r="A3" s="4" t="s">
        <v>751</v>
      </c>
      <c r="B3" s="7" t="n">
        <v>3057570</v>
      </c>
      <c r="C3" s="7" t="n">
        <v>2844582</v>
      </c>
    </row>
    <row r="4" spans="1:3">
      <c r="A4" s="4" t="s">
        <v>742</v>
      </c>
    </row>
    <row r="5" spans="1:3">
      <c r="A5" s="3" t="s">
        <v>738</v>
      </c>
    </row>
    <row r="6" spans="1:3">
      <c r="A6" s="4" t="s">
        <v>751</v>
      </c>
      <c r="B6" s="5" t="n">
        <v>2285282</v>
      </c>
      <c r="C6" s="5" t="n">
        <v>2278824</v>
      </c>
    </row>
    <row r="7" spans="1:3">
      <c r="A7" s="4" t="s">
        <v>743</v>
      </c>
    </row>
    <row r="8" spans="1:3">
      <c r="A8" s="3" t="s">
        <v>738</v>
      </c>
    </row>
    <row r="9" spans="1:3">
      <c r="A9" s="4" t="s">
        <v>751</v>
      </c>
      <c r="B9" s="5" t="n">
        <v>2091665</v>
      </c>
      <c r="C9" s="5" t="n">
        <v>2087904</v>
      </c>
    </row>
    <row r="10" spans="1:3">
      <c r="A10" s="4" t="s">
        <v>744</v>
      </c>
    </row>
    <row r="11" spans="1:3">
      <c r="A11" s="3" t="s">
        <v>738</v>
      </c>
    </row>
    <row r="12" spans="1:3">
      <c r="A12" s="4" t="s">
        <v>751</v>
      </c>
      <c r="B12" s="5" t="n">
        <v>130328</v>
      </c>
      <c r="C12" s="5" t="n">
        <v>128490</v>
      </c>
    </row>
    <row r="13" spans="1:3">
      <c r="A13" s="4" t="s">
        <v>745</v>
      </c>
    </row>
    <row r="14" spans="1:3">
      <c r="A14" s="3" t="s">
        <v>738</v>
      </c>
    </row>
    <row r="15" spans="1:3">
      <c r="A15" s="4" t="s">
        <v>751</v>
      </c>
      <c r="B15" s="5" t="n">
        <v>63289</v>
      </c>
      <c r="C15" s="5" t="n">
        <v>62430</v>
      </c>
    </row>
    <row r="16" spans="1:3">
      <c r="A16" s="4" t="s">
        <v>746</v>
      </c>
    </row>
    <row r="17" spans="1:3">
      <c r="A17" s="3" t="s">
        <v>738</v>
      </c>
    </row>
    <row r="18" spans="1:3">
      <c r="A18" s="4" t="s">
        <v>751</v>
      </c>
      <c r="B18" s="7" t="n">
        <v>772288</v>
      </c>
      <c r="C18" s="7" t="n">
        <v>565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4" t="s">
        <v>754</v>
      </c>
    </row>
    <row r="3" spans="1:2">
      <c r="A3" s="3" t="s">
        <v>279</v>
      </c>
    </row>
    <row r="4" spans="1:2">
      <c r="A4" s="4" t="s">
        <v>89</v>
      </c>
      <c r="B4" s="10"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55</v>
      </c>
      <c r="D1" s="2" t="s">
        <v>1</v>
      </c>
    </row>
    <row r="2" spans="1:5">
      <c r="B2" s="2" t="s">
        <v>2</v>
      </c>
      <c r="C2" s="2" t="s">
        <v>27</v>
      </c>
      <c r="D2" s="2" t="s">
        <v>2</v>
      </c>
      <c r="E2" s="2" t="s">
        <v>27</v>
      </c>
    </row>
    <row r="3" spans="1:5">
      <c r="A3" s="3" t="s">
        <v>28</v>
      </c>
    </row>
    <row r="4" spans="1:5">
      <c r="A4" s="4" t="s">
        <v>29</v>
      </c>
      <c r="B4" s="7" t="n">
        <v>558841</v>
      </c>
      <c r="C4" s="7" t="n">
        <v>529906</v>
      </c>
      <c r="D4" s="7" t="n">
        <v>1094208</v>
      </c>
      <c r="E4" s="7" t="n">
        <v>1026095</v>
      </c>
    </row>
    <row r="5" spans="1:5">
      <c r="A5" s="4" t="s">
        <v>30</v>
      </c>
      <c r="B5" s="5" t="n">
        <v>35851</v>
      </c>
      <c r="C5" s="5" t="n">
        <v>32530</v>
      </c>
      <c r="D5" s="5" t="n">
        <v>71333</v>
      </c>
      <c r="E5" s="5" t="n">
        <v>64641</v>
      </c>
    </row>
    <row r="6" spans="1:5">
      <c r="A6" s="4" t="s">
        <v>258</v>
      </c>
      <c r="B6" s="5" t="n">
        <v>594692</v>
      </c>
      <c r="C6" s="5" t="n">
        <v>562436</v>
      </c>
      <c r="D6" s="5" t="n">
        <v>1165541</v>
      </c>
      <c r="E6" s="5" t="n">
        <v>1090736</v>
      </c>
    </row>
    <row r="7" spans="1:5">
      <c r="A7" s="3" t="s">
        <v>32</v>
      </c>
    </row>
    <row r="8" spans="1:5">
      <c r="A8" s="4" t="s">
        <v>30</v>
      </c>
      <c r="B8" s="5" t="n">
        <v>3788</v>
      </c>
      <c r="C8" s="5" t="n">
        <v>3449</v>
      </c>
      <c r="D8" s="5" t="n">
        <v>8036</v>
      </c>
      <c r="E8" s="5" t="n">
        <v>7466</v>
      </c>
    </row>
    <row r="9" spans="1:5">
      <c r="A9" s="4" t="s">
        <v>33</v>
      </c>
      <c r="B9" s="5" t="n">
        <v>109315</v>
      </c>
      <c r="C9" s="5" t="n">
        <v>99168</v>
      </c>
      <c r="D9" s="5" t="n">
        <v>215249</v>
      </c>
      <c r="E9" s="5" t="n">
        <v>196666</v>
      </c>
    </row>
    <row r="10" spans="1:5">
      <c r="A10" s="4" t="s">
        <v>717</v>
      </c>
      <c r="B10" s="5" t="n">
        <v>32992</v>
      </c>
      <c r="C10" s="5" t="n">
        <v>29534</v>
      </c>
      <c r="D10" s="5" t="n">
        <v>62427</v>
      </c>
      <c r="E10" s="5" t="n">
        <v>57073</v>
      </c>
    </row>
    <row r="11" spans="1:5">
      <c r="A11" s="4" t="s">
        <v>35</v>
      </c>
      <c r="B11" s="5" t="n">
        <v>16312</v>
      </c>
      <c r="C11" s="5" t="n">
        <v>183</v>
      </c>
      <c r="D11" s="5" t="n">
        <v>16209</v>
      </c>
      <c r="E11" s="5" t="n">
        <v>183</v>
      </c>
    </row>
    <row r="12" spans="1:5">
      <c r="A12" s="4" t="s">
        <v>36</v>
      </c>
      <c r="B12" s="5" t="n">
        <v>6172</v>
      </c>
      <c r="C12" s="5" t="n">
        <v>5654</v>
      </c>
      <c r="D12" s="5" t="n">
        <v>12778</v>
      </c>
      <c r="E12" s="5" t="n">
        <v>11592</v>
      </c>
    </row>
    <row r="13" spans="1:5">
      <c r="A13" s="4" t="s">
        <v>37</v>
      </c>
      <c r="B13" s="5" t="n">
        <v>16198</v>
      </c>
      <c r="C13" s="5" t="n">
        <v>16307</v>
      </c>
      <c r="D13" s="5" t="n">
        <v>31022</v>
      </c>
      <c r="E13" s="5" t="n">
        <v>32377</v>
      </c>
    </row>
    <row r="14" spans="1:5">
      <c r="A14" s="4" t="s">
        <v>38</v>
      </c>
      <c r="B14" s="5" t="n">
        <v>546928</v>
      </c>
      <c r="C14" s="5" t="n">
        <v>489309</v>
      </c>
      <c r="D14" s="5" t="n">
        <v>1064100</v>
      </c>
      <c r="E14" s="5" t="n">
        <v>972535</v>
      </c>
    </row>
    <row r="15" spans="1:5">
      <c r="A15" s="4" t="s">
        <v>39</v>
      </c>
      <c r="B15" s="5" t="n">
        <v>-6586</v>
      </c>
      <c r="C15" s="5" t="n">
        <v>-166</v>
      </c>
      <c r="D15" s="5" t="n">
        <v>-6140</v>
      </c>
      <c r="E15" s="5" t="n">
        <v>-225</v>
      </c>
    </row>
    <row r="16" spans="1:5">
      <c r="A16" s="4" t="s">
        <v>40</v>
      </c>
      <c r="B16" s="5" t="n">
        <v>-4112</v>
      </c>
      <c r="C16" s="5" t="n">
        <v>-1757</v>
      </c>
      <c r="D16" s="5" t="n">
        <v>-8429</v>
      </c>
      <c r="E16" s="5" t="n">
        <v>-2538</v>
      </c>
    </row>
    <row r="17" spans="1:5">
      <c r="A17" s="4" t="s">
        <v>41</v>
      </c>
      <c r="B17" s="5" t="n">
        <v>-19686</v>
      </c>
      <c r="C17" s="5" t="n">
        <v>-100</v>
      </c>
      <c r="D17" s="5" t="n">
        <v>-22802</v>
      </c>
      <c r="E17" s="5" t="n">
        <v>-469</v>
      </c>
    </row>
    <row r="18" spans="1:5">
      <c r="A18" s="4" t="s">
        <v>42</v>
      </c>
      <c r="B18" s="5" t="n">
        <v>17380</v>
      </c>
      <c r="C18" s="5" t="n">
        <v>71104</v>
      </c>
      <c r="D18" s="5" t="n">
        <v>64070</v>
      </c>
      <c r="E18" s="5" t="n">
        <v>114969</v>
      </c>
    </row>
    <row r="19" spans="1:5">
      <c r="A19" s="4" t="s">
        <v>43</v>
      </c>
      <c r="B19" s="5" t="n">
        <v>-6619</v>
      </c>
      <c r="C19" s="5" t="n">
        <v>-22918</v>
      </c>
      <c r="D19" s="5" t="n">
        <v>-17328</v>
      </c>
      <c r="E19" s="5" t="n">
        <v>-38893</v>
      </c>
    </row>
    <row r="20" spans="1:5">
      <c r="A20" s="4" t="s">
        <v>44</v>
      </c>
      <c r="B20" s="7" t="n">
        <v>10761</v>
      </c>
      <c r="C20" s="7" t="n">
        <v>48186</v>
      </c>
      <c r="D20" s="7" t="n">
        <v>46742</v>
      </c>
      <c r="E20" s="7" t="n">
        <v>76076</v>
      </c>
    </row>
    <row r="21" spans="1:5">
      <c r="A21" s="4" t="s">
        <v>46</v>
      </c>
      <c r="B21" s="8" t="n">
        <v>0.4</v>
      </c>
      <c r="C21" s="8" t="n">
        <v>1.76</v>
      </c>
      <c r="D21" s="8" t="n">
        <v>1.75</v>
      </c>
      <c r="E21" s="8" t="n">
        <v>2.79</v>
      </c>
    </row>
    <row r="22" spans="1:5">
      <c r="A22" s="4" t="s">
        <v>47</v>
      </c>
      <c r="B22" s="8" t="n">
        <v>0.39</v>
      </c>
      <c r="C22" s="8" t="n">
        <v>1.72</v>
      </c>
      <c r="D22" s="8" t="n">
        <v>1.71</v>
      </c>
      <c r="E22" s="8" t="n">
        <v>2.72</v>
      </c>
    </row>
    <row r="23" spans="1:5">
      <c r="A23" s="4" t="s">
        <v>756</v>
      </c>
    </row>
    <row r="24" spans="1:5">
      <c r="A24" s="3" t="s">
        <v>28</v>
      </c>
    </row>
    <row r="25" spans="1:5">
      <c r="A25" s="4" t="s">
        <v>30</v>
      </c>
      <c r="C25" s="7" t="n">
        <v>32530</v>
      </c>
      <c r="E25" s="7" t="n">
        <v>64641</v>
      </c>
    </row>
    <row r="26" spans="1:5">
      <c r="A26" s="4" t="s">
        <v>258</v>
      </c>
      <c r="C26" s="5" t="n">
        <v>497620</v>
      </c>
      <c r="E26" s="5" t="n">
        <v>983739</v>
      </c>
    </row>
    <row r="27" spans="1:5">
      <c r="A27" s="3" t="s">
        <v>32</v>
      </c>
    </row>
    <row r="28" spans="1:5">
      <c r="A28" s="4" t="s">
        <v>30</v>
      </c>
      <c r="C28" s="5" t="n">
        <v>3449</v>
      </c>
      <c r="E28" s="5" t="n">
        <v>7466</v>
      </c>
    </row>
    <row r="29" spans="1:5">
      <c r="A29" s="4" t="s">
        <v>33</v>
      </c>
      <c r="C29" s="5" t="n">
        <v>104029</v>
      </c>
      <c r="E29" s="5" t="n">
        <v>204690</v>
      </c>
    </row>
    <row r="30" spans="1:5">
      <c r="A30" s="4" t="s">
        <v>717</v>
      </c>
      <c r="C30" s="5" t="n">
        <v>29534</v>
      </c>
      <c r="E30" s="5" t="n">
        <v>57073</v>
      </c>
    </row>
    <row r="31" spans="1:5">
      <c r="A31" s="4" t="s">
        <v>35</v>
      </c>
      <c r="C31" s="5" t="n">
        <v>183</v>
      </c>
      <c r="E31" s="5" t="n">
        <v>183</v>
      </c>
    </row>
    <row r="32" spans="1:5">
      <c r="A32" s="4" t="s">
        <v>36</v>
      </c>
      <c r="C32" s="5" t="n">
        <v>5654</v>
      </c>
      <c r="E32" s="5" t="n">
        <v>11592</v>
      </c>
    </row>
    <row r="33" spans="1:5">
      <c r="A33" s="4" t="s">
        <v>37</v>
      </c>
      <c r="C33" s="5" t="n">
        <v>16307</v>
      </c>
      <c r="E33" s="5" t="n">
        <v>32377</v>
      </c>
    </row>
    <row r="34" spans="1:5">
      <c r="A34" s="4" t="s">
        <v>38</v>
      </c>
      <c r="C34" s="5" t="n">
        <v>430204</v>
      </c>
      <c r="E34" s="5" t="n">
        <v>862759</v>
      </c>
    </row>
    <row r="35" spans="1:5">
      <c r="A35" s="4" t="s">
        <v>39</v>
      </c>
      <c r="C35" s="5" t="n">
        <v>-166</v>
      </c>
      <c r="E35" s="5" t="n">
        <v>-225</v>
      </c>
    </row>
    <row r="36" spans="1:5">
      <c r="A36" s="4" t="s">
        <v>40</v>
      </c>
      <c r="C36" s="5" t="n">
        <v>-1757</v>
      </c>
      <c r="E36" s="5" t="n">
        <v>-2538</v>
      </c>
    </row>
    <row r="37" spans="1:5">
      <c r="A37" s="4" t="s">
        <v>41</v>
      </c>
      <c r="C37" s="5" t="n">
        <v>-100</v>
      </c>
      <c r="E37" s="5" t="n">
        <v>-469</v>
      </c>
    </row>
    <row r="38" spans="1:5">
      <c r="A38" s="4" t="s">
        <v>42</v>
      </c>
      <c r="C38" s="5" t="n">
        <v>65393</v>
      </c>
      <c r="E38" s="5" t="n">
        <v>117748</v>
      </c>
    </row>
    <row r="39" spans="1:5">
      <c r="A39" s="4" t="s">
        <v>43</v>
      </c>
      <c r="C39" s="5" t="n">
        <v>-21117</v>
      </c>
      <c r="E39" s="5" t="n">
        <v>-39772</v>
      </c>
    </row>
    <row r="40" spans="1:5">
      <c r="A40" s="4" t="s">
        <v>44</v>
      </c>
      <c r="C40" s="7" t="n">
        <v>44276</v>
      </c>
      <c r="E40" s="7" t="n">
        <v>77976</v>
      </c>
    </row>
    <row r="41" spans="1:5">
      <c r="A41" s="4" t="s">
        <v>46</v>
      </c>
      <c r="C41" s="8" t="n">
        <v>1.62</v>
      </c>
      <c r="E41" s="8" t="n">
        <v>2.86</v>
      </c>
    </row>
    <row r="42" spans="1:5">
      <c r="A42" s="4" t="s">
        <v>47</v>
      </c>
      <c r="C42" s="8" t="n">
        <v>1.58</v>
      </c>
      <c r="E42" s="8" t="n">
        <v>2.79</v>
      </c>
    </row>
    <row r="43" spans="1:5">
      <c r="A43" s="4" t="s">
        <v>757</v>
      </c>
    </row>
    <row r="44" spans="1:5">
      <c r="A44" s="3" t="s">
        <v>28</v>
      </c>
    </row>
    <row r="45" spans="1:5">
      <c r="A45" s="4" t="s">
        <v>30</v>
      </c>
      <c r="C45" s="7" t="n">
        <v>0</v>
      </c>
      <c r="E45" s="7" t="n">
        <v>0</v>
      </c>
    </row>
    <row r="46" spans="1:5">
      <c r="A46" s="4" t="s">
        <v>258</v>
      </c>
      <c r="C46" s="5" t="n">
        <v>64816</v>
      </c>
      <c r="E46" s="5" t="n">
        <v>106997</v>
      </c>
    </row>
    <row r="47" spans="1:5">
      <c r="A47" s="3" t="s">
        <v>32</v>
      </c>
    </row>
    <row r="48" spans="1:5">
      <c r="A48" s="4" t="s">
        <v>30</v>
      </c>
      <c r="C48" s="5" t="n">
        <v>0</v>
      </c>
      <c r="E48" s="5" t="n">
        <v>0</v>
      </c>
    </row>
    <row r="49" spans="1:5">
      <c r="A49" s="4" t="s">
        <v>33</v>
      </c>
      <c r="C49" s="5" t="n">
        <v>-4861</v>
      </c>
      <c r="E49" s="5" t="n">
        <v>-8024</v>
      </c>
    </row>
    <row r="50" spans="1:5">
      <c r="A50" s="4" t="s">
        <v>717</v>
      </c>
      <c r="C50" s="5" t="n">
        <v>0</v>
      </c>
      <c r="E50" s="5" t="n">
        <v>0</v>
      </c>
    </row>
    <row r="51" spans="1:5">
      <c r="A51" s="4" t="s">
        <v>35</v>
      </c>
      <c r="C51" s="5" t="n">
        <v>0</v>
      </c>
      <c r="E51" s="5" t="n">
        <v>0</v>
      </c>
    </row>
    <row r="52" spans="1:5">
      <c r="A52" s="4" t="s">
        <v>36</v>
      </c>
      <c r="C52" s="5" t="n">
        <v>0</v>
      </c>
      <c r="E52" s="5" t="n">
        <v>0</v>
      </c>
    </row>
    <row r="53" spans="1:5">
      <c r="A53" s="4" t="s">
        <v>37</v>
      </c>
      <c r="C53" s="5" t="n">
        <v>0</v>
      </c>
      <c r="E53" s="5" t="n">
        <v>0</v>
      </c>
    </row>
    <row r="54" spans="1:5">
      <c r="A54" s="4" t="s">
        <v>38</v>
      </c>
      <c r="C54" s="5" t="n">
        <v>59105</v>
      </c>
      <c r="E54" s="5" t="n">
        <v>109776</v>
      </c>
    </row>
    <row r="55" spans="1:5">
      <c r="A55" s="4" t="s">
        <v>39</v>
      </c>
      <c r="C55" s="5" t="n">
        <v>0</v>
      </c>
      <c r="E55" s="5" t="n">
        <v>0</v>
      </c>
    </row>
    <row r="56" spans="1:5">
      <c r="A56" s="4" t="s">
        <v>40</v>
      </c>
      <c r="C56" s="5" t="n">
        <v>0</v>
      </c>
      <c r="E56" s="5" t="n">
        <v>0</v>
      </c>
    </row>
    <row r="57" spans="1:5">
      <c r="A57" s="4" t="s">
        <v>41</v>
      </c>
      <c r="C57" s="5" t="n">
        <v>0</v>
      </c>
      <c r="E57" s="5" t="n">
        <v>0</v>
      </c>
    </row>
    <row r="58" spans="1:5">
      <c r="A58" s="4" t="s">
        <v>42</v>
      </c>
      <c r="C58" s="5" t="n">
        <v>5711</v>
      </c>
      <c r="E58" s="5" t="n">
        <v>-2779</v>
      </c>
    </row>
    <row r="59" spans="1:5">
      <c r="A59" s="4" t="s">
        <v>43</v>
      </c>
      <c r="C59" s="5" t="n">
        <v>-1801</v>
      </c>
      <c r="E59" s="5" t="n">
        <v>879</v>
      </c>
    </row>
    <row r="60" spans="1:5">
      <c r="A60" s="4" t="s">
        <v>44</v>
      </c>
      <c r="C60" s="7" t="n">
        <v>3910</v>
      </c>
      <c r="E60" s="7" t="n">
        <v>-1900</v>
      </c>
    </row>
    <row r="61" spans="1:5">
      <c r="A61" s="4" t="s">
        <v>46</v>
      </c>
      <c r="C61" s="8" t="n">
        <v>0.14</v>
      </c>
      <c r="E61" s="8" t="n">
        <v>-0.07000000000000001</v>
      </c>
    </row>
    <row r="62" spans="1:5">
      <c r="A62" s="4" t="s">
        <v>47</v>
      </c>
      <c r="C62" s="8" t="n">
        <v>0.14</v>
      </c>
      <c r="E62" s="8" t="n">
        <v>-0.07000000000000001</v>
      </c>
    </row>
    <row r="63" spans="1:5">
      <c r="A63" s="4" t="s">
        <v>49</v>
      </c>
    </row>
    <row r="64" spans="1:5">
      <c r="A64" s="3" t="s">
        <v>28</v>
      </c>
    </row>
    <row r="65" spans="1:5">
      <c r="A65" s="4" t="s">
        <v>29</v>
      </c>
      <c r="B65" s="7" t="n">
        <v>205168</v>
      </c>
      <c r="C65" s="7" t="n">
        <v>201856</v>
      </c>
      <c r="D65" s="7" t="n">
        <v>379957</v>
      </c>
      <c r="E65" s="7" t="n">
        <v>365733</v>
      </c>
    </row>
    <row r="66" spans="1:5">
      <c r="A66" s="3" t="s">
        <v>32</v>
      </c>
    </row>
    <row r="67" spans="1:5">
      <c r="A67" s="4" t="s">
        <v>50</v>
      </c>
      <c r="B67" s="5" t="n">
        <v>56863</v>
      </c>
      <c r="C67" s="5" t="n">
        <v>51025</v>
      </c>
      <c r="D67" s="5" t="n">
        <v>103226</v>
      </c>
      <c r="E67" s="5" t="n">
        <v>94796</v>
      </c>
    </row>
    <row r="68" spans="1:5">
      <c r="A68" s="4" t="s">
        <v>758</v>
      </c>
    </row>
    <row r="69" spans="1:5">
      <c r="A69" s="3" t="s">
        <v>28</v>
      </c>
    </row>
    <row r="70" spans="1:5">
      <c r="A70" s="4" t="s">
        <v>29</v>
      </c>
      <c r="C70" s="5" t="n">
        <v>191010</v>
      </c>
      <c r="E70" s="5" t="n">
        <v>363165</v>
      </c>
    </row>
    <row r="71" spans="1:5">
      <c r="A71" s="3" t="s">
        <v>32</v>
      </c>
    </row>
    <row r="72" spans="1:5">
      <c r="A72" s="4" t="s">
        <v>50</v>
      </c>
      <c r="C72" s="5" t="n">
        <v>46143</v>
      </c>
      <c r="E72" s="5" t="n">
        <v>88763</v>
      </c>
    </row>
    <row r="73" spans="1:5">
      <c r="A73" s="4" t="s">
        <v>759</v>
      </c>
    </row>
    <row r="74" spans="1:5">
      <c r="A74" s="3" t="s">
        <v>28</v>
      </c>
    </row>
    <row r="75" spans="1:5">
      <c r="A75" s="4" t="s">
        <v>29</v>
      </c>
      <c r="C75" s="5" t="n">
        <v>10846</v>
      </c>
      <c r="E75" s="5" t="n">
        <v>2568</v>
      </c>
    </row>
    <row r="76" spans="1:5">
      <c r="A76" s="3" t="s">
        <v>32</v>
      </c>
    </row>
    <row r="77" spans="1:5">
      <c r="A77" s="4" t="s">
        <v>50</v>
      </c>
      <c r="C77" s="5" t="n">
        <v>4882</v>
      </c>
      <c r="E77" s="5" t="n">
        <v>6033</v>
      </c>
    </row>
    <row r="78" spans="1:5">
      <c r="A78" s="4" t="s">
        <v>51</v>
      </c>
    </row>
    <row r="79" spans="1:5">
      <c r="A79" s="3" t="s">
        <v>28</v>
      </c>
    </row>
    <row r="80" spans="1:5">
      <c r="A80" s="4" t="s">
        <v>29</v>
      </c>
      <c r="B80" s="5" t="n">
        <v>77642</v>
      </c>
      <c r="C80" s="5" t="n">
        <v>71940</v>
      </c>
      <c r="D80" s="5" t="n">
        <v>147822</v>
      </c>
      <c r="E80" s="5" t="n">
        <v>139359</v>
      </c>
    </row>
    <row r="81" spans="1:5">
      <c r="A81" s="3" t="s">
        <v>32</v>
      </c>
    </row>
    <row r="82" spans="1:5">
      <c r="A82" s="4" t="s">
        <v>50</v>
      </c>
      <c r="B82" s="5" t="n">
        <v>41079</v>
      </c>
      <c r="C82" s="5" t="n">
        <v>39413</v>
      </c>
      <c r="D82" s="5" t="n">
        <v>78857</v>
      </c>
      <c r="E82" s="5" t="n">
        <v>76884</v>
      </c>
    </row>
    <row r="83" spans="1:5">
      <c r="A83" s="4" t="s">
        <v>760</v>
      </c>
    </row>
    <row r="84" spans="1:5">
      <c r="A84" s="3" t="s">
        <v>28</v>
      </c>
    </row>
    <row r="85" spans="1:5">
      <c r="A85" s="4" t="s">
        <v>29</v>
      </c>
      <c r="C85" s="5" t="n">
        <v>79158</v>
      </c>
      <c r="E85" s="5" t="n">
        <v>152122</v>
      </c>
    </row>
    <row r="86" spans="1:5">
      <c r="A86" s="3" t="s">
        <v>32</v>
      </c>
    </row>
    <row r="87" spans="1:5">
      <c r="A87" s="4" t="s">
        <v>50</v>
      </c>
      <c r="C87" s="5" t="n">
        <v>44008</v>
      </c>
      <c r="E87" s="5" t="n">
        <v>85653</v>
      </c>
    </row>
    <row r="88" spans="1:5">
      <c r="A88" s="4" t="s">
        <v>761</v>
      </c>
    </row>
    <row r="89" spans="1:5">
      <c r="A89" s="3" t="s">
        <v>28</v>
      </c>
    </row>
    <row r="90" spans="1:5">
      <c r="A90" s="4" t="s">
        <v>29</v>
      </c>
      <c r="C90" s="5" t="n">
        <v>-7218</v>
      </c>
      <c r="E90" s="5" t="n">
        <v>-12763</v>
      </c>
    </row>
    <row r="91" spans="1:5">
      <c r="A91" s="3" t="s">
        <v>32</v>
      </c>
    </row>
    <row r="92" spans="1:5">
      <c r="A92" s="4" t="s">
        <v>50</v>
      </c>
      <c r="C92" s="5" t="n">
        <v>-4595</v>
      </c>
      <c r="E92" s="5" t="n">
        <v>-8769</v>
      </c>
    </row>
    <row r="93" spans="1:5">
      <c r="A93" s="4" t="s">
        <v>52</v>
      </c>
    </row>
    <row r="94" spans="1:5">
      <c r="A94" s="3" t="s">
        <v>28</v>
      </c>
    </row>
    <row r="95" spans="1:5">
      <c r="A95" s="4" t="s">
        <v>29</v>
      </c>
      <c r="B95" s="5" t="n">
        <v>74561</v>
      </c>
      <c r="C95" s="5" t="n">
        <v>69290</v>
      </c>
      <c r="D95" s="5" t="n">
        <v>148771</v>
      </c>
      <c r="E95" s="5" t="n">
        <v>136969</v>
      </c>
    </row>
    <row r="96" spans="1:5">
      <c r="A96" s="3" t="s">
        <v>32</v>
      </c>
    </row>
    <row r="97" spans="1:5">
      <c r="A97" s="4" t="s">
        <v>50</v>
      </c>
      <c r="B97" s="5" t="n">
        <v>62739</v>
      </c>
      <c r="C97" s="5" t="n">
        <v>57756</v>
      </c>
      <c r="D97" s="5" t="n">
        <v>118638</v>
      </c>
      <c r="E97" s="5" t="n">
        <v>111464</v>
      </c>
    </row>
    <row r="98" spans="1:5">
      <c r="A98" s="4" t="s">
        <v>762</v>
      </c>
    </row>
    <row r="99" spans="1:5">
      <c r="A99" s="3" t="s">
        <v>28</v>
      </c>
    </row>
    <row r="100" spans="1:5">
      <c r="A100" s="4" t="s">
        <v>29</v>
      </c>
      <c r="C100" s="5" t="n">
        <v>84188</v>
      </c>
      <c r="E100" s="5" t="n">
        <v>169444</v>
      </c>
    </row>
    <row r="101" spans="1:5">
      <c r="A101" s="3" t="s">
        <v>32</v>
      </c>
    </row>
    <row r="102" spans="1:5">
      <c r="A102" s="4" t="s">
        <v>50</v>
      </c>
      <c r="C102" s="5" t="n">
        <v>70163</v>
      </c>
      <c r="E102" s="5" t="n">
        <v>140595</v>
      </c>
    </row>
    <row r="103" spans="1:5">
      <c r="A103" s="4" t="s">
        <v>763</v>
      </c>
    </row>
    <row r="104" spans="1:5">
      <c r="A104" s="3" t="s">
        <v>28</v>
      </c>
    </row>
    <row r="105" spans="1:5">
      <c r="A105" s="4" t="s">
        <v>29</v>
      </c>
      <c r="C105" s="5" t="n">
        <v>-14898</v>
      </c>
      <c r="E105" s="5" t="n">
        <v>-32475</v>
      </c>
    </row>
    <row r="106" spans="1:5">
      <c r="A106" s="3" t="s">
        <v>32</v>
      </c>
    </row>
    <row r="107" spans="1:5">
      <c r="A107" s="4" t="s">
        <v>50</v>
      </c>
      <c r="C107" s="5" t="n">
        <v>-12407</v>
      </c>
      <c r="E107" s="5" t="n">
        <v>-29131</v>
      </c>
    </row>
    <row r="108" spans="1:5">
      <c r="A108" s="4" t="s">
        <v>53</v>
      </c>
    </row>
    <row r="109" spans="1:5">
      <c r="A109" s="3" t="s">
        <v>28</v>
      </c>
    </row>
    <row r="110" spans="1:5">
      <c r="A110" s="4" t="s">
        <v>29</v>
      </c>
      <c r="B110" s="5" t="n">
        <v>201470</v>
      </c>
      <c r="C110" s="5" t="n">
        <v>186820</v>
      </c>
      <c r="D110" s="5" t="n">
        <v>417658</v>
      </c>
      <c r="E110" s="5" t="n">
        <v>384034</v>
      </c>
    </row>
    <row r="111" spans="1:5">
      <c r="A111" s="3" t="s">
        <v>32</v>
      </c>
    </row>
    <row r="112" spans="1:5">
      <c r="A112" s="4" t="s">
        <v>50</v>
      </c>
      <c r="B112" s="7" t="n">
        <v>201470</v>
      </c>
      <c r="C112" s="5" t="n">
        <v>186820</v>
      </c>
      <c r="D112" s="7" t="n">
        <v>417658</v>
      </c>
      <c r="E112" s="5" t="n">
        <v>384034</v>
      </c>
    </row>
    <row r="113" spans="1:5">
      <c r="A113" s="4" t="s">
        <v>764</v>
      </c>
    </row>
    <row r="114" spans="1:5">
      <c r="A114" s="3" t="s">
        <v>28</v>
      </c>
    </row>
    <row r="115" spans="1:5">
      <c r="A115" s="4" t="s">
        <v>29</v>
      </c>
      <c r="C115" s="5" t="n">
        <v>110734</v>
      </c>
      <c r="E115" s="5" t="n">
        <v>234367</v>
      </c>
    </row>
    <row r="116" spans="1:5">
      <c r="A116" s="3" t="s">
        <v>32</v>
      </c>
    </row>
    <row r="117" spans="1:5">
      <c r="A117" s="4" t="s">
        <v>50</v>
      </c>
      <c r="C117" s="5" t="n">
        <v>110734</v>
      </c>
      <c r="E117" s="5" t="n">
        <v>234367</v>
      </c>
    </row>
    <row r="118" spans="1:5">
      <c r="A118" s="4" t="s">
        <v>765</v>
      </c>
    </row>
    <row r="119" spans="1:5">
      <c r="A119" s="3" t="s">
        <v>28</v>
      </c>
    </row>
    <row r="120" spans="1:5">
      <c r="A120" s="4" t="s">
        <v>29</v>
      </c>
      <c r="C120" s="5" t="n">
        <v>76086</v>
      </c>
      <c r="E120" s="5" t="n">
        <v>149667</v>
      </c>
    </row>
    <row r="121" spans="1:5">
      <c r="A121" s="3" t="s">
        <v>32</v>
      </c>
    </row>
    <row r="122" spans="1:5">
      <c r="A122" s="4" t="s">
        <v>50</v>
      </c>
      <c r="C122" s="7" t="n">
        <v>76086</v>
      </c>
      <c r="E122" s="7" t="n">
        <v>1496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700</v>
      </c>
      <c r="D1" s="2" t="s">
        <v>63</v>
      </c>
    </row>
    <row r="2" spans="1:4">
      <c r="A2" s="3" t="s">
        <v>64</v>
      </c>
    </row>
    <row r="3" spans="1:4">
      <c r="A3" s="4" t="s">
        <v>65</v>
      </c>
      <c r="B3" s="7" t="n">
        <v>547667</v>
      </c>
      <c r="D3" s="7" t="n">
        <v>409059</v>
      </c>
    </row>
    <row r="4" spans="1:4">
      <c r="A4" s="4" t="s">
        <v>95</v>
      </c>
      <c r="B4" s="5" t="n">
        <v>170536</v>
      </c>
      <c r="C4" s="7" t="n">
        <v>105800</v>
      </c>
      <c r="D4" s="5" t="n">
        <v>81553</v>
      </c>
    </row>
    <row r="5" spans="1:4">
      <c r="A5" s="4" t="s">
        <v>96</v>
      </c>
      <c r="B5" s="5" t="n">
        <v>67619</v>
      </c>
      <c r="D5" s="5" t="n">
        <v>91659</v>
      </c>
    </row>
    <row r="6" spans="1:4">
      <c r="A6" s="4" t="s">
        <v>97</v>
      </c>
      <c r="B6" s="5" t="n">
        <v>1167779</v>
      </c>
      <c r="D6" s="5" t="n">
        <v>1114552</v>
      </c>
    </row>
    <row r="7" spans="1:4">
      <c r="A7" s="4" t="s">
        <v>69</v>
      </c>
      <c r="B7" s="5" t="n">
        <v>690154</v>
      </c>
      <c r="D7" s="5" t="n">
        <v>728379</v>
      </c>
    </row>
    <row r="8" spans="1:4">
      <c r="A8" s="4" t="s">
        <v>70</v>
      </c>
      <c r="B8" s="5" t="n">
        <v>246940</v>
      </c>
      <c r="D8" s="5" t="n">
        <v>252727</v>
      </c>
    </row>
    <row r="9" spans="1:4">
      <c r="A9" s="4" t="s">
        <v>41</v>
      </c>
      <c r="B9" s="5" t="n">
        <v>166875</v>
      </c>
      <c r="D9" s="5" t="n">
        <v>166653</v>
      </c>
    </row>
    <row r="10" spans="1:4">
      <c r="A10" s="4" t="s">
        <v>72</v>
      </c>
      <c r="B10" s="5" t="n">
        <v>3057570</v>
      </c>
      <c r="D10" s="5" t="n">
        <v>2844582</v>
      </c>
    </row>
    <row r="11" spans="1:4">
      <c r="A11" s="3" t="s">
        <v>73</v>
      </c>
    </row>
    <row r="12" spans="1:4">
      <c r="A12" s="4" t="s">
        <v>74</v>
      </c>
      <c r="B12" s="5" t="n">
        <v>84331</v>
      </c>
      <c r="D12" s="5" t="n">
        <v>145405</v>
      </c>
    </row>
    <row r="13" spans="1:4">
      <c r="A13" s="4" t="s">
        <v>98</v>
      </c>
      <c r="B13" s="5" t="n">
        <v>99469</v>
      </c>
      <c r="D13" s="5" t="n">
        <v>119810</v>
      </c>
    </row>
    <row r="14" spans="1:4">
      <c r="A14" s="4" t="s">
        <v>75</v>
      </c>
      <c r="B14" s="5" t="n">
        <v>194316</v>
      </c>
      <c r="D14" s="5" t="n">
        <v>153145</v>
      </c>
    </row>
    <row r="15" spans="1:4">
      <c r="A15" s="4" t="s">
        <v>77</v>
      </c>
      <c r="B15" s="5" t="n">
        <v>85216</v>
      </c>
      <c r="D15" s="5" t="n">
        <v>111885</v>
      </c>
    </row>
    <row r="16" spans="1:4">
      <c r="A16" s="4" t="s">
        <v>78</v>
      </c>
      <c r="B16" s="5" t="n">
        <v>82624</v>
      </c>
      <c r="D16" s="5" t="n">
        <v>74851</v>
      </c>
    </row>
    <row r="17" spans="1:4">
      <c r="A17" s="4" t="s">
        <v>99</v>
      </c>
      <c r="B17" s="5" t="n">
        <v>1332276</v>
      </c>
      <c r="D17" s="5" t="n">
        <v>1095213</v>
      </c>
    </row>
    <row r="18" spans="1:4">
      <c r="A18" s="4" t="s">
        <v>41</v>
      </c>
      <c r="B18" s="5" t="n">
        <v>11937</v>
      </c>
      <c r="D18" s="5" t="n">
        <v>13471</v>
      </c>
    </row>
    <row r="19" spans="1:4">
      <c r="A19" s="4" t="s">
        <v>80</v>
      </c>
      <c r="B19" s="5" t="n">
        <v>101760</v>
      </c>
      <c r="D19" s="5" t="n">
        <v>89987</v>
      </c>
    </row>
    <row r="20" spans="1:4">
      <c r="A20" s="4" t="s">
        <v>81</v>
      </c>
      <c r="B20" s="5" t="n">
        <v>1991929</v>
      </c>
      <c r="D20" s="5" t="n">
        <v>1803767</v>
      </c>
    </row>
    <row r="21" spans="1:4">
      <c r="A21" s="4" t="s">
        <v>767</v>
      </c>
      <c r="B21" s="5" t="n">
        <v>0</v>
      </c>
      <c r="D21" s="5" t="n">
        <v>0</v>
      </c>
    </row>
    <row r="22" spans="1:4">
      <c r="A22" s="4" t="s">
        <v>768</v>
      </c>
      <c r="B22" s="5" t="n">
        <v>370</v>
      </c>
      <c r="D22" s="5" t="n">
        <v>369</v>
      </c>
    </row>
    <row r="23" spans="1:4">
      <c r="A23" s="4" t="s">
        <v>769</v>
      </c>
      <c r="B23" s="5" t="n">
        <v>-695746</v>
      </c>
      <c r="D23" s="5" t="n">
        <v>-694233</v>
      </c>
    </row>
    <row r="24" spans="1:4">
      <c r="A24" s="4" t="s">
        <v>87</v>
      </c>
      <c r="B24" s="5" t="n">
        <v>1190448</v>
      </c>
      <c r="D24" s="5" t="n">
        <v>1188538</v>
      </c>
    </row>
    <row r="25" spans="1:4">
      <c r="A25" s="4" t="s">
        <v>88</v>
      </c>
      <c r="B25" s="5" t="n">
        <v>15774</v>
      </c>
      <c r="D25" s="5" t="n">
        <v>16745</v>
      </c>
    </row>
    <row r="26" spans="1:4">
      <c r="A26" s="4" t="s">
        <v>89</v>
      </c>
      <c r="B26" s="5" t="n">
        <v>554795</v>
      </c>
      <c r="D26" s="5" t="n">
        <v>529396</v>
      </c>
    </row>
    <row r="27" spans="1:4">
      <c r="A27" s="4" t="s">
        <v>90</v>
      </c>
      <c r="B27" s="5" t="n">
        <v>1065641</v>
      </c>
      <c r="D27" s="5" t="n">
        <v>1040815</v>
      </c>
    </row>
    <row r="28" spans="1:4">
      <c r="A28" s="4" t="s">
        <v>91</v>
      </c>
      <c r="B28" s="5" t="n">
        <v>3057570</v>
      </c>
      <c r="D28" s="5" t="n">
        <v>2844582</v>
      </c>
    </row>
    <row r="29" spans="1:4">
      <c r="A29" s="4" t="s">
        <v>756</v>
      </c>
    </row>
    <row r="30" spans="1:4">
      <c r="A30" s="3" t="s">
        <v>64</v>
      </c>
    </row>
    <row r="31" spans="1:4">
      <c r="A31" s="4" t="s">
        <v>65</v>
      </c>
      <c r="D31" s="5" t="n">
        <v>409059</v>
      </c>
    </row>
    <row r="32" spans="1:4">
      <c r="A32" s="4" t="s">
        <v>95</v>
      </c>
      <c r="D32" s="5" t="n">
        <v>81553</v>
      </c>
    </row>
    <row r="33" spans="1:4">
      <c r="A33" s="4" t="s">
        <v>96</v>
      </c>
      <c r="D33" s="5" t="n">
        <v>154174</v>
      </c>
    </row>
    <row r="34" spans="1:4">
      <c r="A34" s="4" t="s">
        <v>97</v>
      </c>
      <c r="D34" s="5" t="n">
        <v>1119631</v>
      </c>
    </row>
    <row r="35" spans="1:4">
      <c r="A35" s="4" t="s">
        <v>69</v>
      </c>
      <c r="D35" s="5" t="n">
        <v>716533</v>
      </c>
    </row>
    <row r="36" spans="1:4">
      <c r="A36" s="4" t="s">
        <v>70</v>
      </c>
      <c r="D36" s="5" t="n">
        <v>252727</v>
      </c>
    </row>
    <row r="37" spans="1:4">
      <c r="A37" s="4" t="s">
        <v>41</v>
      </c>
      <c r="D37" s="5" t="n">
        <v>172516</v>
      </c>
    </row>
    <row r="38" spans="1:4">
      <c r="A38" s="4" t="s">
        <v>72</v>
      </c>
      <c r="D38" s="5" t="n">
        <v>2906193</v>
      </c>
    </row>
    <row r="39" spans="1:4">
      <c r="A39" s="3" t="s">
        <v>73</v>
      </c>
    </row>
    <row r="40" spans="1:4">
      <c r="A40" s="4" t="s">
        <v>74</v>
      </c>
      <c r="D40" s="5" t="n">
        <v>145405</v>
      </c>
    </row>
    <row r="41" spans="1:4">
      <c r="A41" s="4" t="s">
        <v>98</v>
      </c>
      <c r="D41" s="5" t="n">
        <v>168591</v>
      </c>
    </row>
    <row r="42" spans="1:4">
      <c r="A42" s="4" t="s">
        <v>77</v>
      </c>
      <c r="D42" s="5" t="n">
        <v>111885</v>
      </c>
    </row>
    <row r="43" spans="1:4">
      <c r="A43" s="4" t="s">
        <v>78</v>
      </c>
      <c r="D43" s="5" t="n">
        <v>74851</v>
      </c>
    </row>
    <row r="44" spans="1:4">
      <c r="A44" s="4" t="s">
        <v>99</v>
      </c>
      <c r="D44" s="5" t="n">
        <v>1095213</v>
      </c>
    </row>
    <row r="45" spans="1:4">
      <c r="A45" s="4" t="s">
        <v>41</v>
      </c>
      <c r="D45" s="5" t="n">
        <v>13155</v>
      </c>
    </row>
    <row r="46" spans="1:4">
      <c r="A46" s="4" t="s">
        <v>80</v>
      </c>
      <c r="D46" s="5" t="n">
        <v>90725</v>
      </c>
    </row>
    <row r="47" spans="1:4">
      <c r="A47" s="4" t="s">
        <v>81</v>
      </c>
      <c r="D47" s="5" t="n">
        <v>1861173</v>
      </c>
    </row>
    <row r="48" spans="1:4">
      <c r="A48" s="4" t="s">
        <v>767</v>
      </c>
      <c r="D48" s="5" t="n">
        <v>0</v>
      </c>
    </row>
    <row r="49" spans="1:4">
      <c r="A49" s="4" t="s">
        <v>768</v>
      </c>
      <c r="D49" s="5" t="n">
        <v>369</v>
      </c>
    </row>
    <row r="50" spans="1:4">
      <c r="A50" s="4" t="s">
        <v>769</v>
      </c>
      <c r="D50" s="5" t="n">
        <v>-694233</v>
      </c>
    </row>
    <row r="51" spans="1:4">
      <c r="A51" s="4" t="s">
        <v>87</v>
      </c>
      <c r="D51" s="5" t="n">
        <v>1188538</v>
      </c>
    </row>
    <row r="52" spans="1:4">
      <c r="A52" s="4" t="s">
        <v>88</v>
      </c>
      <c r="D52" s="5" t="n">
        <v>16745</v>
      </c>
    </row>
    <row r="53" spans="1:4">
      <c r="A53" s="4" t="s">
        <v>89</v>
      </c>
      <c r="D53" s="5" t="n">
        <v>533601</v>
      </c>
    </row>
    <row r="54" spans="1:4">
      <c r="A54" s="4" t="s">
        <v>90</v>
      </c>
      <c r="D54" s="5" t="n">
        <v>1045020</v>
      </c>
    </row>
    <row r="55" spans="1:4">
      <c r="A55" s="4" t="s">
        <v>91</v>
      </c>
      <c r="D55" s="5" t="n">
        <v>2906193</v>
      </c>
    </row>
    <row r="56" spans="1:4">
      <c r="A56" s="4" t="s">
        <v>757</v>
      </c>
    </row>
    <row r="57" spans="1:4">
      <c r="A57" s="3" t="s">
        <v>64</v>
      </c>
    </row>
    <row r="58" spans="1:4">
      <c r="A58" s="4" t="s">
        <v>65</v>
      </c>
      <c r="D58" s="5" t="n">
        <v>0</v>
      </c>
    </row>
    <row r="59" spans="1:4">
      <c r="A59" s="4" t="s">
        <v>95</v>
      </c>
      <c r="D59" s="5" t="n">
        <v>0</v>
      </c>
    </row>
    <row r="60" spans="1:4">
      <c r="A60" s="4" t="s">
        <v>96</v>
      </c>
      <c r="D60" s="5" t="n">
        <v>-62515</v>
      </c>
    </row>
    <row r="61" spans="1:4">
      <c r="A61" s="4" t="s">
        <v>97</v>
      </c>
      <c r="D61" s="5" t="n">
        <v>-5079</v>
      </c>
    </row>
    <row r="62" spans="1:4">
      <c r="A62" s="4" t="s">
        <v>69</v>
      </c>
      <c r="D62" s="5" t="n">
        <v>11846</v>
      </c>
    </row>
    <row r="63" spans="1:4">
      <c r="A63" s="4" t="s">
        <v>70</v>
      </c>
      <c r="D63" s="5" t="n">
        <v>0</v>
      </c>
    </row>
    <row r="64" spans="1:4">
      <c r="A64" s="4" t="s">
        <v>41</v>
      </c>
      <c r="D64" s="5" t="n">
        <v>-5863</v>
      </c>
    </row>
    <row r="65" spans="1:4">
      <c r="A65" s="4" t="s">
        <v>72</v>
      </c>
      <c r="D65" s="5" t="n">
        <v>-61611</v>
      </c>
    </row>
    <row r="66" spans="1:4">
      <c r="A66" s="3" t="s">
        <v>73</v>
      </c>
    </row>
    <row r="67" spans="1:4">
      <c r="A67" s="4" t="s">
        <v>74</v>
      </c>
      <c r="D67" s="5" t="n">
        <v>0</v>
      </c>
    </row>
    <row r="68" spans="1:4">
      <c r="A68" s="4" t="s">
        <v>98</v>
      </c>
      <c r="D68" s="5" t="n">
        <v>-48781</v>
      </c>
    </row>
    <row r="69" spans="1:4">
      <c r="A69" s="4" t="s">
        <v>77</v>
      </c>
      <c r="D69" s="5" t="n">
        <v>0</v>
      </c>
    </row>
    <row r="70" spans="1:4">
      <c r="A70" s="4" t="s">
        <v>78</v>
      </c>
      <c r="D70" s="5" t="n">
        <v>0</v>
      </c>
    </row>
    <row r="71" spans="1:4">
      <c r="A71" s="4" t="s">
        <v>99</v>
      </c>
      <c r="D71" s="5" t="n">
        <v>0</v>
      </c>
    </row>
    <row r="72" spans="1:4">
      <c r="A72" s="4" t="s">
        <v>41</v>
      </c>
      <c r="D72" s="5" t="n">
        <v>316</v>
      </c>
    </row>
    <row r="73" spans="1:4">
      <c r="A73" s="4" t="s">
        <v>80</v>
      </c>
      <c r="D73" s="5" t="n">
        <v>-738</v>
      </c>
    </row>
    <row r="74" spans="1:4">
      <c r="A74" s="4" t="s">
        <v>81</v>
      </c>
      <c r="D74" s="5" t="n">
        <v>-57406</v>
      </c>
    </row>
    <row r="75" spans="1:4">
      <c r="A75" s="4" t="s">
        <v>767</v>
      </c>
      <c r="D75" s="5" t="n">
        <v>0</v>
      </c>
    </row>
    <row r="76" spans="1:4">
      <c r="A76" s="4" t="s">
        <v>768</v>
      </c>
      <c r="D76" s="5" t="n">
        <v>0</v>
      </c>
    </row>
    <row r="77" spans="1:4">
      <c r="A77" s="4" t="s">
        <v>769</v>
      </c>
      <c r="D77" s="5" t="n">
        <v>0</v>
      </c>
    </row>
    <row r="78" spans="1:4">
      <c r="A78" s="4" t="s">
        <v>87</v>
      </c>
      <c r="D78" s="5" t="n">
        <v>0</v>
      </c>
    </row>
    <row r="79" spans="1:4">
      <c r="A79" s="4" t="s">
        <v>88</v>
      </c>
      <c r="D79" s="5" t="n">
        <v>0</v>
      </c>
    </row>
    <row r="80" spans="1:4">
      <c r="A80" s="4" t="s">
        <v>89</v>
      </c>
      <c r="D80" s="5" t="n">
        <v>-4205</v>
      </c>
    </row>
    <row r="81" spans="1:4">
      <c r="A81" s="4" t="s">
        <v>90</v>
      </c>
      <c r="D81" s="5" t="n">
        <v>-4205</v>
      </c>
    </row>
    <row r="82" spans="1:4">
      <c r="A82" s="4" t="s">
        <v>91</v>
      </c>
      <c r="D82" s="5" t="n">
        <v>-61611</v>
      </c>
    </row>
    <row r="83" spans="1:4">
      <c r="A83" s="4" t="s">
        <v>92</v>
      </c>
    </row>
    <row r="84" spans="1:4">
      <c r="A84" s="3" t="s">
        <v>73</v>
      </c>
    </row>
    <row r="85" spans="1:4">
      <c r="A85" s="4" t="s">
        <v>75</v>
      </c>
      <c r="B85" s="5" t="n">
        <v>95816</v>
      </c>
      <c r="D85" s="5" t="n">
        <v>84087</v>
      </c>
    </row>
    <row r="86" spans="1:4">
      <c r="A86" s="4" t="s">
        <v>770</v>
      </c>
    </row>
    <row r="87" spans="1:4">
      <c r="A87" s="3" t="s">
        <v>73</v>
      </c>
    </row>
    <row r="88" spans="1:4">
      <c r="A88" s="4" t="s">
        <v>75</v>
      </c>
      <c r="D88" s="5" t="n">
        <v>63062</v>
      </c>
    </row>
    <row r="89" spans="1:4">
      <c r="A89" s="4" t="s">
        <v>771</v>
      </c>
    </row>
    <row r="90" spans="1:4">
      <c r="A90" s="3" t="s">
        <v>73</v>
      </c>
    </row>
    <row r="91" spans="1:4">
      <c r="A91" s="4" t="s">
        <v>75</v>
      </c>
      <c r="D91" s="5" t="n">
        <v>21025</v>
      </c>
    </row>
    <row r="92" spans="1:4">
      <c r="A92" s="4" t="s">
        <v>93</v>
      </c>
    </row>
    <row r="93" spans="1:4">
      <c r="A93" s="3" t="s">
        <v>73</v>
      </c>
    </row>
    <row r="94" spans="1:4">
      <c r="A94" s="4" t="s">
        <v>75</v>
      </c>
      <c r="B94" s="7" t="n">
        <v>98500</v>
      </c>
      <c r="D94" s="5" t="n">
        <v>69058</v>
      </c>
    </row>
    <row r="95" spans="1:4">
      <c r="A95" s="4" t="s">
        <v>772</v>
      </c>
    </row>
    <row r="96" spans="1:4">
      <c r="A96" s="3" t="s">
        <v>73</v>
      </c>
    </row>
    <row r="97" spans="1:4">
      <c r="A97" s="4" t="s">
        <v>75</v>
      </c>
      <c r="D97" s="5" t="n">
        <v>98286</v>
      </c>
    </row>
    <row r="98" spans="1:4">
      <c r="A98" s="4" t="s">
        <v>773</v>
      </c>
    </row>
    <row r="99" spans="1:4">
      <c r="A99" s="3" t="s">
        <v>73</v>
      </c>
    </row>
    <row r="100" spans="1:4">
      <c r="A100" s="4" t="s">
        <v>75</v>
      </c>
      <c r="D100" s="7" t="n">
        <v>-29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55</v>
      </c>
      <c r="D1" s="2" t="s">
        <v>1</v>
      </c>
    </row>
    <row r="2" spans="1:5">
      <c r="B2" s="2" t="s">
        <v>2</v>
      </c>
      <c r="C2" s="2" t="s">
        <v>27</v>
      </c>
      <c r="D2" s="2" t="s">
        <v>2</v>
      </c>
      <c r="E2" s="2" t="s">
        <v>27</v>
      </c>
    </row>
    <row r="3" spans="1:5">
      <c r="A3" s="3" t="s">
        <v>775</v>
      </c>
    </row>
    <row r="4" spans="1:5">
      <c r="A4" s="4" t="s">
        <v>111</v>
      </c>
      <c r="B4" s="7" t="n">
        <v>10761</v>
      </c>
      <c r="C4" s="7" t="n">
        <v>48186</v>
      </c>
      <c r="D4" s="7" t="n">
        <v>46742</v>
      </c>
      <c r="E4" s="7" t="n">
        <v>76076</v>
      </c>
    </row>
    <row r="5" spans="1:5">
      <c r="A5" s="3" t="s">
        <v>112</v>
      </c>
    </row>
    <row r="6" spans="1:5">
      <c r="A6" s="4" t="s">
        <v>113</v>
      </c>
      <c r="D6" s="5" t="n">
        <v>11371</v>
      </c>
      <c r="E6" s="5" t="n">
        <v>10192</v>
      </c>
    </row>
    <row r="7" spans="1:5">
      <c r="A7" s="4" t="s">
        <v>114</v>
      </c>
      <c r="D7" s="5" t="n">
        <v>7563</v>
      </c>
      <c r="E7" s="5" t="n">
        <v>2726</v>
      </c>
    </row>
    <row r="8" spans="1:5">
      <c r="A8" s="4" t="s">
        <v>115</v>
      </c>
      <c r="D8" s="5" t="n">
        <v>23970</v>
      </c>
      <c r="E8" s="5" t="n">
        <v>27051</v>
      </c>
    </row>
    <row r="9" spans="1:5">
      <c r="A9" s="4" t="s">
        <v>116</v>
      </c>
      <c r="D9" s="5" t="n">
        <v>9718</v>
      </c>
      <c r="E9" s="5" t="n">
        <v>8451</v>
      </c>
    </row>
    <row r="10" spans="1:5">
      <c r="A10" s="4" t="s">
        <v>117</v>
      </c>
      <c r="D10" s="5" t="n">
        <v>12199</v>
      </c>
      <c r="E10" s="5" t="n">
        <v>12810</v>
      </c>
    </row>
    <row r="11" spans="1:5">
      <c r="A11" s="3" t="s">
        <v>118</v>
      </c>
    </row>
    <row r="12" spans="1:5">
      <c r="A12" s="4" t="s">
        <v>119</v>
      </c>
      <c r="D12" s="5" t="n">
        <v>24499</v>
      </c>
      <c r="E12" s="5" t="n">
        <v>23970</v>
      </c>
    </row>
    <row r="13" spans="1:5">
      <c r="A13" s="4" t="s">
        <v>120</v>
      </c>
      <c r="D13" s="5" t="n">
        <v>-233061</v>
      </c>
      <c r="E13" s="5" t="n">
        <v>-228048</v>
      </c>
    </row>
    <row r="14" spans="1:5">
      <c r="A14" s="4" t="s">
        <v>121</v>
      </c>
      <c r="D14" s="5" t="n">
        <v>155257</v>
      </c>
      <c r="E14" s="5" t="n">
        <v>136731</v>
      </c>
    </row>
    <row r="15" spans="1:5">
      <c r="A15" s="4" t="s">
        <v>69</v>
      </c>
      <c r="D15" s="5" t="n">
        <v>36840</v>
      </c>
      <c r="E15" s="5" t="n">
        <v>15006</v>
      </c>
    </row>
    <row r="16" spans="1:5">
      <c r="A16" s="4" t="s">
        <v>122</v>
      </c>
      <c r="D16" s="5" t="n">
        <v>0</v>
      </c>
      <c r="E16" s="5" t="n">
        <v>-33594</v>
      </c>
    </row>
    <row r="17" spans="1:5">
      <c r="A17" s="4" t="s">
        <v>123</v>
      </c>
      <c r="D17" s="5" t="n">
        <v>11523</v>
      </c>
      <c r="E17" s="5" t="n">
        <v>4475</v>
      </c>
    </row>
    <row r="18" spans="1:5">
      <c r="A18" s="4" t="s">
        <v>124</v>
      </c>
      <c r="D18" s="5" t="n">
        <v>-59365</v>
      </c>
      <c r="E18" s="5" t="n">
        <v>-68228</v>
      </c>
    </row>
    <row r="19" spans="1:5">
      <c r="A19" s="4" t="s">
        <v>93</v>
      </c>
      <c r="D19" s="5" t="n">
        <v>29493</v>
      </c>
      <c r="E19" s="5" t="n">
        <v>25163</v>
      </c>
    </row>
    <row r="20" spans="1:5">
      <c r="A20" s="4" t="s">
        <v>125</v>
      </c>
      <c r="D20" s="5" t="n">
        <v>-26699</v>
      </c>
      <c r="E20" s="5" t="n">
        <v>-8698</v>
      </c>
    </row>
    <row r="21" spans="1:5">
      <c r="A21" s="4" t="s">
        <v>78</v>
      </c>
      <c r="D21" s="5" t="n">
        <v>7773</v>
      </c>
      <c r="E21" s="5" t="n">
        <v>7053</v>
      </c>
    </row>
    <row r="22" spans="1:5">
      <c r="A22" s="4" t="s">
        <v>126</v>
      </c>
      <c r="D22" s="5" t="n">
        <v>-134</v>
      </c>
      <c r="E22" s="5" t="n">
        <v>-292</v>
      </c>
    </row>
    <row r="23" spans="1:5">
      <c r="A23" s="4" t="s">
        <v>127</v>
      </c>
      <c r="D23" s="5" t="n">
        <v>764</v>
      </c>
      <c r="E23" s="5" t="n">
        <v>3286</v>
      </c>
    </row>
    <row r="24" spans="1:5">
      <c r="A24" s="4" t="s">
        <v>128</v>
      </c>
      <c r="D24" s="7" t="n">
        <v>58453</v>
      </c>
      <c r="E24" s="5" t="n">
        <v>14130</v>
      </c>
    </row>
    <row r="25" spans="1:5">
      <c r="A25" s="4" t="s">
        <v>756</v>
      </c>
    </row>
    <row r="26" spans="1:5">
      <c r="A26" s="3" t="s">
        <v>775</v>
      </c>
    </row>
    <row r="27" spans="1:5">
      <c r="A27" s="4" t="s">
        <v>111</v>
      </c>
      <c r="C27" s="5" t="n">
        <v>44276</v>
      </c>
      <c r="E27" s="5" t="n">
        <v>77976</v>
      </c>
    </row>
    <row r="28" spans="1:5">
      <c r="A28" s="3" t="s">
        <v>112</v>
      </c>
    </row>
    <row r="29" spans="1:5">
      <c r="A29" s="4" t="s">
        <v>113</v>
      </c>
      <c r="E29" s="5" t="n">
        <v>10192</v>
      </c>
    </row>
    <row r="30" spans="1:5">
      <c r="A30" s="4" t="s">
        <v>114</v>
      </c>
      <c r="E30" s="5" t="n">
        <v>2726</v>
      </c>
    </row>
    <row r="31" spans="1:5">
      <c r="A31" s="4" t="s">
        <v>115</v>
      </c>
      <c r="E31" s="5" t="n">
        <v>26821</v>
      </c>
    </row>
    <row r="32" spans="1:5">
      <c r="A32" s="4" t="s">
        <v>116</v>
      </c>
      <c r="E32" s="5" t="n">
        <v>8451</v>
      </c>
    </row>
    <row r="33" spans="1:5">
      <c r="A33" s="4" t="s">
        <v>117</v>
      </c>
      <c r="E33" s="5" t="n">
        <v>11778</v>
      </c>
    </row>
    <row r="34" spans="1:5">
      <c r="A34" s="3" t="s">
        <v>118</v>
      </c>
    </row>
    <row r="35" spans="1:5">
      <c r="A35" s="4" t="s">
        <v>119</v>
      </c>
      <c r="E35" s="5" t="n">
        <v>30079</v>
      </c>
    </row>
    <row r="36" spans="1:5">
      <c r="A36" s="4" t="s">
        <v>120</v>
      </c>
      <c r="E36" s="5" t="n">
        <v>-227643</v>
      </c>
    </row>
    <row r="37" spans="1:5">
      <c r="A37" s="4" t="s">
        <v>121</v>
      </c>
      <c r="E37" s="5" t="n">
        <v>136731</v>
      </c>
    </row>
    <row r="38" spans="1:5">
      <c r="A38" s="4" t="s">
        <v>69</v>
      </c>
      <c r="E38" s="5" t="n">
        <v>16007</v>
      </c>
    </row>
    <row r="39" spans="1:5">
      <c r="A39" s="4" t="s">
        <v>122</v>
      </c>
      <c r="E39" s="5" t="n">
        <v>-33594</v>
      </c>
    </row>
    <row r="40" spans="1:5">
      <c r="A40" s="4" t="s">
        <v>123</v>
      </c>
      <c r="E40" s="5" t="n">
        <v>4406</v>
      </c>
    </row>
    <row r="41" spans="1:5">
      <c r="A41" s="4" t="s">
        <v>124</v>
      </c>
      <c r="E41" s="5" t="n">
        <v>-70470</v>
      </c>
    </row>
    <row r="42" spans="1:5">
      <c r="A42" s="4" t="s">
        <v>93</v>
      </c>
      <c r="E42" s="5" t="n">
        <v>19654</v>
      </c>
    </row>
    <row r="43" spans="1:5">
      <c r="A43" s="4" t="s">
        <v>125</v>
      </c>
      <c r="E43" s="5" t="n">
        <v>-8698</v>
      </c>
    </row>
    <row r="44" spans="1:5">
      <c r="A44" s="4" t="s">
        <v>78</v>
      </c>
      <c r="E44" s="5" t="n">
        <v>7053</v>
      </c>
    </row>
    <row r="45" spans="1:5">
      <c r="A45" s="4" t="s">
        <v>126</v>
      </c>
      <c r="E45" s="5" t="n">
        <v>-585</v>
      </c>
    </row>
    <row r="46" spans="1:5">
      <c r="A46" s="4" t="s">
        <v>127</v>
      </c>
      <c r="E46" s="5" t="n">
        <v>3246</v>
      </c>
    </row>
    <row r="47" spans="1:5">
      <c r="A47" s="4" t="s">
        <v>128</v>
      </c>
      <c r="E47" s="5" t="n">
        <v>14130</v>
      </c>
    </row>
    <row r="48" spans="1:5">
      <c r="A48" s="4" t="s">
        <v>757</v>
      </c>
    </row>
    <row r="49" spans="1:5">
      <c r="A49" s="3" t="s">
        <v>775</v>
      </c>
    </row>
    <row r="50" spans="1:5">
      <c r="A50" s="4" t="s">
        <v>111</v>
      </c>
      <c r="C50" s="7" t="n">
        <v>3910</v>
      </c>
      <c r="E50" s="5" t="n">
        <v>-1900</v>
      </c>
    </row>
    <row r="51" spans="1:5">
      <c r="A51" s="3" t="s">
        <v>112</v>
      </c>
    </row>
    <row r="52" spans="1:5">
      <c r="A52" s="4" t="s">
        <v>113</v>
      </c>
      <c r="E52" s="5" t="n">
        <v>0</v>
      </c>
    </row>
    <row r="53" spans="1:5">
      <c r="A53" s="4" t="s">
        <v>114</v>
      </c>
      <c r="E53" s="5" t="n">
        <v>0</v>
      </c>
    </row>
    <row r="54" spans="1:5">
      <c r="A54" s="4" t="s">
        <v>115</v>
      </c>
      <c r="E54" s="5" t="n">
        <v>230</v>
      </c>
    </row>
    <row r="55" spans="1:5">
      <c r="A55" s="4" t="s">
        <v>116</v>
      </c>
      <c r="E55" s="5" t="n">
        <v>0</v>
      </c>
    </row>
    <row r="56" spans="1:5">
      <c r="A56" s="4" t="s">
        <v>117</v>
      </c>
      <c r="E56" s="5" t="n">
        <v>1032</v>
      </c>
    </row>
    <row r="57" spans="1:5">
      <c r="A57" s="3" t="s">
        <v>118</v>
      </c>
    </row>
    <row r="58" spans="1:5">
      <c r="A58" s="4" t="s">
        <v>119</v>
      </c>
      <c r="E58" s="5" t="n">
        <v>-6109</v>
      </c>
    </row>
    <row r="59" spans="1:5">
      <c r="A59" s="4" t="s">
        <v>120</v>
      </c>
      <c r="E59" s="5" t="n">
        <v>-405</v>
      </c>
    </row>
    <row r="60" spans="1:5">
      <c r="A60" s="4" t="s">
        <v>121</v>
      </c>
      <c r="E60" s="5" t="n">
        <v>0</v>
      </c>
    </row>
    <row r="61" spans="1:5">
      <c r="A61" s="4" t="s">
        <v>69</v>
      </c>
      <c r="E61" s="5" t="n">
        <v>-1001</v>
      </c>
    </row>
    <row r="62" spans="1:5">
      <c r="A62" s="4" t="s">
        <v>122</v>
      </c>
      <c r="E62" s="5" t="n">
        <v>0</v>
      </c>
    </row>
    <row r="63" spans="1:5">
      <c r="A63" s="4" t="s">
        <v>123</v>
      </c>
      <c r="E63" s="5" t="n">
        <v>69</v>
      </c>
    </row>
    <row r="64" spans="1:5">
      <c r="A64" s="4" t="s">
        <v>124</v>
      </c>
      <c r="E64" s="5" t="n">
        <v>2242</v>
      </c>
    </row>
    <row r="65" spans="1:5">
      <c r="A65" s="4" t="s">
        <v>93</v>
      </c>
      <c r="E65" s="5" t="n">
        <v>5509</v>
      </c>
    </row>
    <row r="66" spans="1:5">
      <c r="A66" s="4" t="s">
        <v>125</v>
      </c>
      <c r="E66" s="5" t="n">
        <v>0</v>
      </c>
    </row>
    <row r="67" spans="1:5">
      <c r="A67" s="4" t="s">
        <v>78</v>
      </c>
      <c r="E67" s="5" t="n">
        <v>0</v>
      </c>
    </row>
    <row r="68" spans="1:5">
      <c r="A68" s="4" t="s">
        <v>126</v>
      </c>
      <c r="E68" s="5" t="n">
        <v>293</v>
      </c>
    </row>
    <row r="69" spans="1:5">
      <c r="A69" s="4" t="s">
        <v>127</v>
      </c>
      <c r="E69" s="5" t="n">
        <v>40</v>
      </c>
    </row>
    <row r="70" spans="1:5">
      <c r="A70" s="4" t="s">
        <v>128</v>
      </c>
      <c r="E70"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09:32Z</dcterms:created>
  <dcterms:modified xmlns:dcterms="http://purl.org/dc/terms/" xmlns:xsi="http://www.w3.org/2001/XMLSchema-instance" xsi:type="dcterms:W3CDTF">2018-08-02T15:09:32Z</dcterms:modified>
</cp:coreProperties>
</file>